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Significant Accounting Policies" sheetId="9" r:id="rId9"/>
    <s:sheet name="Acquisitions" sheetId="10" r:id="rId10"/>
    <s:sheet name="Property, Plant and Equipment" sheetId="11" r:id="rId11"/>
    <s:sheet name="Accrued Expenses" sheetId="12" r:id="rId12"/>
    <s:sheet name="Indebtedness" sheetId="13" r:id="rId13"/>
    <s:sheet name="Fair Value of Financial Instrum" sheetId="14" r:id="rId14"/>
    <s:sheet name="Business Segments" sheetId="15" r:id="rId15"/>
    <s:sheet name="Income Taxes" sheetId="16" r:id="rId16"/>
    <s:sheet name="Commitments and Contingencies" sheetId="17" r:id="rId17"/>
    <s:sheet name="Stock Option Plans" sheetId="18" r:id="rId18"/>
    <s:sheet name="Net Interest Expense" sheetId="19" r:id="rId19"/>
    <s:sheet name="Pension and Profit Sharing Plan" sheetId="20" r:id="rId20"/>
    <s:sheet name="Quarterly Results (unaudited)" sheetId="21" r:id="rId21"/>
    <s:sheet name="Significant Accounting Polici22" sheetId="22" r:id="rId22"/>
    <s:sheet name="Significant Accounting Polici23" sheetId="23" r:id="rId23"/>
    <s:sheet name="Acquisitions (Tables)" sheetId="24" r:id="rId24"/>
    <s:sheet name="Property, Plant and Equipment (" sheetId="25" r:id="rId25"/>
    <s:sheet name="Accrued Expenses (Tables)" sheetId="26" r:id="rId26"/>
    <s:sheet name="Indebtedness (Tables)" sheetId="27" r:id="rId27"/>
    <s:sheet name="Fair Value of Financial Instr28" sheetId="28" r:id="rId28"/>
    <s:sheet name="Business Segments (Tables)" sheetId="29" r:id="rId29"/>
    <s:sheet name="Income Taxes (Tables)" sheetId="30" r:id="rId30"/>
    <s:sheet name="Commitments and Contingencies (" sheetId="31" r:id="rId31"/>
    <s:sheet name="Stock Option Plans (Tables)" sheetId="32" r:id="rId32"/>
    <s:sheet name="Net Interest Expense (Tables)" sheetId="33" r:id="rId33"/>
    <s:sheet name="Pension and Profit Sharing Pl34" sheetId="34" r:id="rId34"/>
    <s:sheet name="Quarterly Results (unaudited) (" sheetId="35" r:id="rId35"/>
    <s:sheet name="Significant Accounting Polici36" sheetId="36" r:id="rId36"/>
    <s:sheet name="Schedule of Inventories (Detail" sheetId="37" r:id="rId37"/>
    <s:sheet name="Schedule of Property, Plant And" sheetId="38" r:id="rId38"/>
    <s:sheet name="Schedule of Intangible Assets, " sheetId="39" r:id="rId39"/>
    <s:sheet name="Schedule of Total Selling, Gene" sheetId="40" r:id="rId40"/>
    <s:sheet name="Schedule of Earnings Per Share " sheetId="41" r:id="rId41"/>
    <s:sheet name="Acquisitions - Additional Infor" sheetId="42" r:id="rId42"/>
    <s:sheet name="Components of Purchase Price Al" sheetId="43" r:id="rId43"/>
    <s:sheet name="Summary of Fair Value Estimates" sheetId="44" r:id="rId44"/>
    <s:sheet name="Net Sales and Operating Loss of" sheetId="45" r:id="rId45"/>
    <s:sheet name="Unaudited Pro Forma Results (De" sheetId="46" r:id="rId46"/>
    <s:sheet name="Schedule of Property, Plant a47" sheetId="47" r:id="rId47"/>
    <s:sheet name="Schedule of Accrued Expenses (D" sheetId="48" r:id="rId48"/>
    <s:sheet name="Long-Term Debt (Detail)" sheetId="49" r:id="rId49"/>
    <s:sheet name="Indebtedness - Additional Infor" sheetId="50" r:id="rId50"/>
    <s:sheet name="Schedule of Maturities of Long-" sheetId="51" r:id="rId51"/>
    <s:sheet name="Amount Outstanding of Tranches " sheetId="52" r:id="rId52"/>
    <s:sheet name="Amount Outstanding of Tranche53" sheetId="53" r:id="rId53"/>
    <s:sheet name="Fair Value of Senior Notes (Det" sheetId="54" r:id="rId54"/>
    <s:sheet name="Business Segments - Additional " sheetId="55" r:id="rId55"/>
    <s:sheet name="Financial Information Related t" sheetId="56" r:id="rId56"/>
    <s:sheet name="Segment Breakdown of Goodwill (" sheetId="57" r:id="rId57"/>
    <s:sheet name="Schedule of Components of Provi" sheetId="58" r:id="rId58"/>
    <s:sheet name="Schedule of Effective Tax Rates" sheetId="59" r:id="rId59"/>
    <s:sheet name="Schedule of Deferred Income Tax" sheetId="60" r:id="rId60"/>
    <s:sheet name="Schedule of Components of Defer" sheetId="61" r:id="rId61"/>
    <s:sheet name="Schedule of Income Taxes Classi" sheetId="62" r:id="rId62"/>
    <s:sheet name="Reconciliation of Consolidated " sheetId="63" r:id="rId63"/>
    <s:sheet name="Summary of Amounts of Interest " sheetId="64" r:id="rId64"/>
    <s:sheet name="Income Taxes - Additional Infor" sheetId="65" r:id="rId65"/>
    <s:sheet name="Commitments and Contingencies -" sheetId="66" r:id="rId66"/>
    <s:sheet name="Schedule of Minimum Annual Rent" sheetId="67" r:id="rId67"/>
    <s:sheet name="Stock Option Plans - Additional" sheetId="68" r:id="rId68"/>
    <s:sheet name="Weighted-Average Assumptions Us" sheetId="69" r:id="rId69"/>
    <s:sheet name="Stock Option Activity (Detail)" sheetId="70" r:id="rId70"/>
    <s:sheet name="Stock Options Outstanding (Deta" sheetId="71" r:id="rId71"/>
    <s:sheet name="Interest Expense, Net (Detail)" sheetId="72" r:id="rId72"/>
    <s:sheet name="Net Interest Expense - Addition" sheetId="73" r:id="rId73"/>
    <s:sheet name="Schedule of Reconciliation of O" sheetId="74" r:id="rId74"/>
    <s:sheet name="Schedule of Accumulated Benefit" sheetId="75" r:id="rId75"/>
    <s:sheet name="Components of Net Periodic Cost" sheetId="76" r:id="rId76"/>
    <s:sheet name="Pension and Profit Sharing Pl77" sheetId="77" r:id="rId77"/>
    <s:sheet name="Schedule of Expected Benefit Pa" sheetId="78" r:id="rId78"/>
    <s:sheet name="Schedule of Assumptions Used in" sheetId="79" r:id="rId79"/>
    <s:sheet name="Schedule of Pension Plans Weigh" sheetId="80" r:id="rId80"/>
    <s:sheet name="Schedule of Fair Values of Defi" sheetId="81" r:id="rId81"/>
    <s:sheet name="Schedule of Fair Values of De82" sheetId="82" r:id="rId82"/>
    <s:sheet name="Quarterly Results (unaudited)83" sheetId="83" r:id="rId83"/>
    <s:sheet name="Quarterly Results (unaudited) -" sheetId="84" r:id="rId84"/>
  </s:sheets>
  <s:definedNames/>
  <s:calcPr calcId="124519" calcMode="auto" fullCalcOnLoad="1"/>
</s:workbook>
</file>

<file path=xl/sharedStrings.xml><?xml version="1.0" encoding="utf-8"?>
<sst xmlns="http://schemas.openxmlformats.org/spreadsheetml/2006/main" uniqueCount="893">
  <si>
    <t>Document and Entity Information - USD ($) $ in Billions</t>
  </si>
  <si>
    <t>12 Months Ended</t>
  </si>
  <si>
    <t>Mar. 31, 2016</t>
  </si>
  <si>
    <t>May. 19,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EXP</t>
  </si>
  <si>
    <t>Entity Registrant Name</t>
  </si>
  <si>
    <t>EAGLE MATERIALS INC</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 in Thousands</t>
  </si>
  <si>
    <t>Mar. 31, 2015</t>
  </si>
  <si>
    <t>Mar. 31, 2014</t>
  </si>
  <si>
    <t>Income Statement [Abstract]</t>
  </si>
  <si>
    <t>Revenues</t>
  </si>
  <si>
    <t>Cost of Goods Sold</t>
  </si>
  <si>
    <t>Gross Profit</t>
  </si>
  <si>
    <t>Equity in Earnings of Unconsolidated Joint Venture</t>
  </si>
  <si>
    <t>Corporate General and Administrative Expense</t>
  </si>
  <si>
    <t>Other Operating Income (Loss)</t>
  </si>
  <si>
    <t>Acquisition and Litigation Expens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 USD ($) $ in Thousands</t>
  </si>
  <si>
    <t>Statement Of Income And Comprehensive Income [Abstract]</t>
  </si>
  <si>
    <t>Net Actuarial Change in Defined Benefit Plans:</t>
  </si>
  <si>
    <t>Unrealized (gain) loss during the period, net of tax expense (benefit) of ($488), ($3,746) and $1,173</t>
  </si>
  <si>
    <t>Amortization of Net Actuarial Loss, net of tax benefit of $760, $242 and $333</t>
  </si>
  <si>
    <t>Comprehensive Earnings</t>
  </si>
  <si>
    <t>Consolidated Statements of Comprehensive Earnings (Parenthetical) - USD ($) $ in Thousands</t>
  </si>
  <si>
    <t>Unrealized (gain) loss during the period, tax expense (benefit)</t>
  </si>
  <si>
    <t>Amortization of Net Actuarial Loss, tax benefit</t>
  </si>
  <si>
    <t>Consolidated Balance Sheets - USD ($) $ in Thousands</t>
  </si>
  <si>
    <t>Current Assets -</t>
  </si>
  <si>
    <t>Cash and Cash Equivalents</t>
  </si>
  <si>
    <t>Accounts and Notes Receivable, net</t>
  </si>
  <si>
    <t>Inventories</t>
  </si>
  <si>
    <t>Income Tax Receivable</t>
  </si>
  <si>
    <t>Prepaid and Other Assets</t>
  </si>
  <si>
    <t>Total Current Assets</t>
  </si>
  <si>
    <t>Property, Plant and Equipment -</t>
  </si>
  <si>
    <t>Less: Accumulated Depreciation</t>
  </si>
  <si>
    <t>Property, Plant and Equipment, net</t>
  </si>
  <si>
    <t>Notes Receivable</t>
  </si>
  <si>
    <t>Investment in Joint Venture</t>
  </si>
  <si>
    <t>Goodwill and Intangible Assets, net</t>
  </si>
  <si>
    <t>Other Assets</t>
  </si>
  <si>
    <t>Total Assets</t>
  </si>
  <si>
    <t>Current Liabilities -</t>
  </si>
  <si>
    <t>Accounts Payable</t>
  </si>
  <si>
    <t>Accrued Liabilities</t>
  </si>
  <si>
    <t>Income Tax Payable</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8,526,843 and 50,245,364 Shares, respectively.</t>
  </si>
  <si>
    <t>Capital in Excess of Par Value</t>
  </si>
  <si>
    <t>Accumulated Other Comprehensive Losses</t>
  </si>
  <si>
    <t>Retained Earnings</t>
  </si>
  <si>
    <t>Total Stockholders’ Equity</t>
  </si>
  <si>
    <t>Liabilities and Stockholders' Equity, Total</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 USD ($) $ in Thousands</t>
  </si>
  <si>
    <t>CASH FLOWS FROM OPERATING ACTIVITIES</t>
  </si>
  <si>
    <t>Adjustments to Reconcile Net Earnings to Net Cash Provided by Operating Activities, Net of Effect of Non-Cash Activity -</t>
  </si>
  <si>
    <t>Depreciation, Depletion and Amortization</t>
  </si>
  <si>
    <t>Impairment of Intangible Assets</t>
  </si>
  <si>
    <t>Reduction of Prepaid Sand Liability</t>
  </si>
  <si>
    <t>Deferred Income Tax Provision</t>
  </si>
  <si>
    <t>Stock Compensation Expense</t>
  </si>
  <si>
    <t>Excess Tax Benefits from Share Based Payment Arrangements</t>
  </si>
  <si>
    <t>Distributions from Joint Venture</t>
  </si>
  <si>
    <t>Changes in Operating Assets and Liabilities:</t>
  </si>
  <si>
    <t>Accounts and Notes Receivable</t>
  </si>
  <si>
    <t>Accounts Payable and Accrued Liabilities</t>
  </si>
  <si>
    <t>Income Taxes Payable</t>
  </si>
  <si>
    <t>Net Cash Provided by Operating Activities</t>
  </si>
  <si>
    <t>CASH FLOWS FROM INVESTING ACTIVITIES</t>
  </si>
  <si>
    <t>Additions to Property, Plant and Equipment</t>
  </si>
  <si>
    <t>Acquisition Spending</t>
  </si>
  <si>
    <t>Net Cash Used in Investing Activities</t>
  </si>
  <si>
    <t>CASH FLOWS FROM FINANCING ACTIVITIES</t>
  </si>
  <si>
    <t>Increase (Decrease) in Credit Facility</t>
  </si>
  <si>
    <t>Repayment of Senior Notes</t>
  </si>
  <si>
    <t>Dividends Paid to Stockholders</t>
  </si>
  <si>
    <t>Purchase and Retirement of Common Stock</t>
  </si>
  <si>
    <t>Proceeds from Stock Option Exercises</t>
  </si>
  <si>
    <t>Shares Redeemed to Settle Employee Taxes on Stock Compensation</t>
  </si>
  <si>
    <t>Payment of Debt Issuance Costs</t>
  </si>
  <si>
    <t>Net Cash Provided by (Used in) Financing Activities</t>
  </si>
  <si>
    <t>NET INCREASE (DECREASE) IN CASH AND CASH EQUIVALENTS</t>
  </si>
  <si>
    <t>CASH AND CASH EQUIVALENTS AT BEGINNING OF PERIOD</t>
  </si>
  <si>
    <t>CASH AND CASH EQUIVALENTS AT END OF PERIOD</t>
  </si>
  <si>
    <t>Consolidated Statements of Stockholders' Equity - USD ($) $ in Thousands</t>
  </si>
  <si>
    <t>Total</t>
  </si>
  <si>
    <t>Common Stock [Member]</t>
  </si>
  <si>
    <t>Capital in Excess of Par Value [Member]</t>
  </si>
  <si>
    <t>Retained Earnings [Member]</t>
  </si>
  <si>
    <t>Accumulated Other Comprehensive Losses [Member]</t>
  </si>
  <si>
    <t>Beginning balance at Mar. 31, 2013</t>
  </si>
  <si>
    <t>Stock Option Exercises and Restricted Share Vesting</t>
  </si>
  <si>
    <t>Tax Benefit-Stock Option Exercise</t>
  </si>
  <si>
    <t>Dividends to Stockholders</t>
  </si>
  <si>
    <t>Shares Redeemed to Settle Employee Taxes</t>
  </si>
  <si>
    <t>Unfunded Pension Liability, net of tax</t>
  </si>
  <si>
    <t>Ending Balance at Mar. 31, 2014</t>
  </si>
  <si>
    <t>Ending Balance at Mar. 31, 2015</t>
  </si>
  <si>
    <t>Ending Balance at Mar. 31, 2016</t>
  </si>
  <si>
    <t>Significant Accounting Policies</t>
  </si>
  <si>
    <t>Accounting Policies [Abstract]</t>
  </si>
  <si>
    <t xml:space="preserve">(A) Significant Accounting Policies Basis of Presentation – The consolidated financial statements include the accounts of Eagle Materials Inc. and its majority-owned subsidiaries (“EXP” or the “Company”), which may be referred to as “our”, “we”, or “us”. All intercompany balances and transactions have been eliminated. EXP is a holding company whose assets consist of its investments in its subsidiaries, joint venture, intercompany balances and holdings of cash and cash equivalents. The businesses of the consolidated group are conducted through EXP’s subsidiaries. The Company conducts one of its cement plant operations through a joint venture, Texas Lehigh Cement Company L.P., which is located in Buda, Texas (the “Joint Venture”). Investments in the Joint Venture and affiliated companies owned 50% or less are accounted for using the equity method of accounting. The equity in earnings of unconsolidated joint venture has been included for the same period as our March 31 year end.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 Certain reclassifications have been made to the prior year to conform to the current year presentation. Cash and Cash Equivalents – Cash equivalents include short-term, highly liquid investments with original maturities of three months or less and are recorded at cost, which approximates market value. Accounts and Notes Receivable – Accounts and notes receivable have been shown net of the allowance for doubtful accounts of $10.2 million and $7.1 million at March 31, 2016 and 2015, respectively. We perform ongoing credit evaluations of our customers’ financial condition and generally require no collateral from our customers. The allowance for non-collection of receivables is based upon analysis of economic trends in the construction and oil and gas industries, detailed analysis of the expected collectability of accounts receivable that are past due and the expected collectability of overall receivables. We have no significant credit risk concentration among our diversified customer base. We had notes receivable totaling approximately $2.9 million at March 31, 2016, of which approximately $0.2 million has been classified as current and presented with accounts receivable on the balance sheet. We lend funds to certain companies in the ordinary course of business, and the notes bear interest, on average, at LIBOR plus 3.5%, which was approximately 3.9% on March 31, 2016. Remaining unpaid amounts, plus accrued interest, mature in March 2017. The notes are collateralized by certain assets of the borrowers, namely property and equipment. We monitor the credit risk of each borrower by focusing on the timeliness of payments, review of credit history and credit metrics and interaction with the borrowers. At March 31, 2016 and 2015, approximately $0.3 million of our allowance for doubtful accounts is related to our notes receivable. Inventories – Inventories are stated at the lower of average cost (including applicable material, labor, depreciation, and plant overhead) or market. Inventories consist of the following:
March 31,
2016
2015
(dollars in thousands)
Raw Materials and Materials-in-Progress
$
119,060
$
115,345
Finished Cement
21,834
20,508
Gypsum Wallboard
5,839
7,741
Paperboard
7,575
8,493
Frac Sand
5,501
4,928
Aggregates
10,660
11,131
Repair Parts and Supplies
68,155
62,121
Fuel and Coal
4,971
5,197
$
243,595
$
235,464
Property, Plant and Equipment – Property, plant and equipment are stated at cost. Major renewals and improvements are capitalized and depreciated. Annual maintenance is expensed as incurred. Depreciation is provided on a straight-line basis over the estimated useful lives of depreciable assets and totaled $84.2 million, $69.7 million and $67.3 million for the years ended March 31, 2016, 2015 and 2014,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lives of the related assets are as follows:
Plants
20 to 30 years
Buildings
20 to 40 years
Machinery and Equipment
3 to 25 years
We periodically evaluate whether current events or circumstances indicate that the carrying value of our depreciable assets may not be recoverable. At March 31, 2016 and 2015, management believes no events or circumstances indicate that the carrying value may not be recoverable. Impairment or Disposal of Long-Lived and Intangible Assets – We evaluate the recoverability of our long-lived assets and certain identifiable intangibles, such as permits and customer contracts, for impairment whenever events or changes in circumstances indicate that the carrying amount of an asset may not be recoverable. Recoverability of assets, such as plants, buildings and machinery and equipment, including mining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construction sector and other factors. If such assets are considered to be impaired, the impairment to be recognized is measured by the amount by which the carrying amount of the assets exceeds their estimated fair value. Assets to be disposed of by sale are reflected at the lower of their carrying amount or fair value less cost to sell. During calendar 2015, the continued decline in oil prices adversely impacted oil and gas drilling activity, leading to further reductions in demand and pricing for proppants. This reduction in demand adversely impacted performance under our customer contracts for our frac sand business, resulting in the amendment of certain of these contracts. Based on the reduced demand for proppants and the executed and pending amendments to our customer contracts, we concluded that long-lived asset impairment indicators were present during the quarters ended September 30, 2015 and March 31, 2016 for our customer contract intangible assets. We performed recovery tests to determine if any of the customer contract intangible assets related to our oil and gas proppants business unit were impaired at September 30, 2015 and March 31, 2016. Based on our analysis of the undiscounted cash flows for each of our customer contract intangibles related to our oil and gas proppants business, we concluded that the carrying value of certain customer contract intangible assets exceeded the undiscounted cash flows for the related assets at both September 30, 2015 and March 31, 2016. For those contracts whose carrying value exceeded the undiscounted cash flows, we calculated an estimated fair value of each contract using the weighted-average probable cash flows related to each contract (level 3 inputs), discounted using a weighted-average cost of capital (“WACC”). The WACC was determined from relevant market comparisons, and adjusted for specific risks. This analysis resulted in impairment losses of approximately $28.4 million and $6.6 million for the quarters ended September 30, 2015 and March 31, 2016, respectively, which is included in cost of goods sold in the Consolidated Statement of Earnings for fiscal year 2016. Goodwill and Intangible Assets – Goodwill: Goodwill is subject to at least an annual assessment for impairment by applying a fair-value-based test. We have elected to test for goodwill impairment in the fourth quarter of each fiscal year. The goodwill impairment test is a two-step process, which requires us to make judgments in determining what assumptions to use in the calculation. The first step of the process consists of estimating the fair value of each reporting unit based on a discounted cash flow model using revenues and profit forecasts and comparing those estimated fair values with the carrying value; a second step is performed, if necessary, to compute the amount of the impairment by determining an “implied fair value” of goodwill. Similar to the review for impairment of other long-lived assets, evaluations for impairment are significantly impacted by estimates of future prices for our products, capital needs, economic trends and other factors. Intangible Assets: Intangible assets, including the impact of the impairment charges discussed above, at March 31, 2016 and 2015 consist of the following:
March 31, 2016
Amortization Period
Cost
Amortization Expense
Impairment
Accumulated Amortization
Net
(dollars in thousands)
Goodwill and Intangible Assets:
Customer Contracts and Relationships
15 years
$
63,260
$
11,634
$
34,999
$
(52,627
)
$
10,633
Sales Contracts
4 years
2,500
625
—
(2,083
)
$
417
Permits
40 years
27,440
652
—
(6,548
)
$
20,892
Goodwill
133,885
—
—
—
$
133,885
Total Goodwill and Intangible Assets
$
227,085
$
12,911
$
34,999
$
(61,258
)
$
165,827
At March 31, 2016, approximately $5.6 million of customer contracts and relationships is related to our oil and gas proppants segment. Under the terms of one of the contracts, the customer prepaid $15.0 million for sand, of which $12.7 million was available at March 31, 2015. This prepayment would be credited to the customer based on future sand purchases required by the contract. This customer has not made the required purchases in accordance with the terms of the contract, and therefore has forfeited approximately $10.7 million of the prepaid balance. The reversal of the $10.7 million was recorded as a reduction to cost of goods sold in our oil and gas proppants segment during fiscal 2016. We have a $2.0 million liability related to the remaining customer prepayment of sand, which is included in Other Long-Term Liabilities on the consolidated Balance Sheet. The contract terminates June 30, 2016, at which time the remaining $2.0 million will be forfeited if the customer has not placed orders for the contracted amount of sand.
March 31, 2015
Amortization Period
Cost
Accumulated Amortization
Net
(dollars in thousands)
Intangible Assets and Goodwill:
Customer contracts and relationships
15 years
$
62,060
$
(5,994
)
$
56,066
Sales contracts
4 years
2,500
(1,458
)
1,042
Permits
40 years
27,440
(5,896
)
21,544
Goodwill
132,515
—
132,515
Total intangible assets and goodwill
$
224,515
$
(13,348
)
$
211,167
During July 2015, goodwill increased approximately $1.4 million and customer contracts and relationships increased $1.2 million in connection with the acquisition of Skyway Cement Company. See Footnote (B) of the Notes to Consolidated Financial Statements for more information. Amortization expense of intangibles was $12.9 million, $5.7 million and $1.7 million for the years ended March 31, 2016, 2015 and 2014, respectively, excluding the impairment expense in fiscal 2016, as discussed above. Amortization expense is expected to be approximately $3.4 million for fiscal year 2017, $3.0 million per year for fiscal years 2018 and 2019, $2.0 million for fiscal year 2020, and $1.2 million for fiscal year 2021. Other Assets – Other assets are primarily composed of loan fees and financing costs, deferred expenses, and deposits. Income Taxes –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earnings in the period that includes the enactment date. In addition, we recognize future tax benefits to the extent that such benefits are more likely than not to be realized. Stock Repurchases – On August 10, 2015, the Board of Directors authorized the Company to repurchase up to an additional 6,782,700 shares, for a total outstanding authorization of 7,500,000 shares. During fiscal 2016, we have repurchased 1,894,000 shares, at an average price of $65.24. Subsequent to March 31, 2016, we have purchased an additional 230,000 shares at an average price of $69.80. Including the shares purchased subsequent to year end, we have authorization to purchase an additional 5,376,000 shares. We did not repurchase any shares in the open market during the fiscal years ended March 31, 2015 and 2014. Revenue Recognition – Revenue from the sale of cement, gypsum wallboard, paperboard, frac sand, concrete and aggregates is recognized when title and ownership are transferred upon shipment to the customer. Fees for shipping and handling are recorded as revenue, while costs incurred for shipping and handling are recorded as expenses. We classify amounts billed to customers for freight as revenues and freight costs as cost of goods sold, respectively, in the Consolidated Statements of Earnings. Approximately $139.5 million, $124.0 million and $113.1 million were classified as cost of goods sold in the years ended March 31, 2016, 2015 and 2014, respectively. Other income (loss) includes lease and rental income, asset sale income, non-inventoried aggregates sales income, distribution center income and trucking income as well as other miscellaneous revenue items and costs which have not been allocated to a business segment. Comprehensive Income/Losses – As of March 31, 2016, we have an accumulated other comprehensive loss of $11.4 million, which is net of income taxes of $6.8 million, in connection with recognizing the difference between the fair value of the pension assets and the projected benefit obligation. Consolidated Cash Flows – Supplemental Disclosures – Interest payments made during the years ended March 31, 2016, 2015 and 2014 were $16.9 million, $15.1 million and $17.0 million, respectively. We made net payments of $63.9 million, $78.3 million and $41.7 million for federal and state income taxes in the years ended March 31, 2016, 2015 and 2014, respectively. Statements of Consolidated Earnings – Supplemental Disclosures – Maintenance and repair expenses are included in each segment’s costs and expenses. We incurred $95.1 million, $86.7 million and $77.4 million in the years ended March 31, 2016, 2015 and 2014, respectively, which is included in Cost of Goods Sold on the Consolidated Statement of Earnings. Selling, general and administrative expenses of the operating units are included in Cost of Goods Sold on the Consolidated Statements of Earnings. Corporate general and administrative (“G&amp;A”) expenses include administration, financial, legal, employee benefits and other corporate activities and are shown separately in the consolidated statements of earnings. Corporate G&amp;A also includes stock compensation expense. See Note (J), Stock Option Plans, for more information. Total selling, general and administrative expenses for each of the periods are summarized as follows:
For the Years Ended March 31,
2016
2015
2014
(dollars in thousands)
Operating Units Selling, G&amp;A
$
56,110
$
49,326
$
50,175
Corporate G&amp;A
37,193
30,751
24,552
$
93,303
$
80,077
$
74,727
Earnings Per Share –
For the Years Ended March 31,
2016
2015
2014
Weighted-Average Shares of Common Stock Outstanding
49,471,157
49,604,249
49,090,750
Effect of Dilutive Shares:
Assumed Exercise of Outstanding Dilutive Options
1,146,807
1,350,556
1,574,491
Less Shares Repurchased from Proceeds of Assumed Exercised Options
(768,886
)
(868,636
)
(1,032,359
)
Restricted Stock Units
221,751
286,074
306,283
Weighted-Average Common Stock and Dilutive Securities Outstanding
50,070,829
50,372,243
49,939,165
The “Less Shares Repurchased from Proceeds of Assumed Exercised Options” line includes unearned compensation related to outstanding stock options. There were 688,420, 285,267 and 146,696 stock options at an average exercise price of $80.51 per share, $82.72 per share and $65.12 per share that were excluded from the computation of diluted earnings per share for the years ended March 31, 2016, 2015 and 2014, respectively, because such inclusion would have been anti-dilutive. Fair Value Measures –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New Accounting Standards – In May 2014, the Financial Accounting Standards Board (“FASB”) issued Accounting Standards Update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9, with early adoption not permitted. We will adopt the new standard using the modified retrospective approach, which requires the standard be applied only to the most current period presented, with the cumulative effect of initially applying the standard recognized at the date of initial application. . In April 2015, the Financial Accounting Standards Board issued ASU 2015-03, “Interest-Imputation of Interest (Subtopic 830-30). This standard requires that discounts, premiums or debt issue costs related to borrowings be reported in the balance sheet as a direct reduction of the associated borrowing. The standard will be effective for us in the first quarter of fiscal 2017, and earlier application is permitted for financial statements that have not been previously issued. The impact of adopting this ASU is not expected to be material. In November 2015, the FASB issued ASU 2015-17, "Balance Sheet Classification of Deferred Taxes", which requires entities to present all deferred tax assets and liabilities, as well as any related valuation allowances, as one net noncurrent asset or liability per tax jurisdiction. We early adopted the standard as of March 31, 2016 and have reclassified our current deferred tax assets to long-term. For the year ended March 31, 2015, our consolidated balance sheet has been retrospectively adjusted to conform with the new presentation, which resulted in a reclassification of approximately $2.3 million from current assets to long-term liabilities. In July 2015, the Financial Accounting Standards Board issued ASU 2015-11, “Simplifying the Measurement of Inventory”. This standard requires inventory to be measured at the lower of cost or net realizable value, which is the estimated selling price in the ordinary course of business, less reasonably predictable costs of completion, disposal and transportation. The standard will be effective for us in the first quarter of fiscal 2017, with early adoption permitted at the beginning of an annual or interim reporting period. Prospective application is required. This impact of adopting this ASU is not expected to be material. In September 2015, the Financial Accounting Standards Board issued ASU 2015-16, “Simplifying the Accounting for Measurement-Period Adjustments”. This standard eliminates the requirement to restate prior period financial statements for measurement period adjustments. The cumulative impact of measurement period adjustments, including those in prior periods, will now be recognized in the reporting period in which the adjustment is made. The cumulative adjustment should be reflected in the financial statements within the respective line items impacted. Additionally, companies must present separately on the face of the income statement or disclose in the notes to the financial statements the portion of the adjustment recorded in the current period earnings by line item that would have been recorded in previous periods if the adjustment to the provisional amounts had been recognized on the acquisition date. This standard is effective for annual periods beginning after December 15, 2016 and interim periods beginning after December 31, 2017. Early adoption is permitted for all entities. We adopted this standard on October 1, 2015, with no material impact to our results of operations or financial position. In March 2016, the Financial Accounting Standards Board, or FASB, issued Accounting Standards Update, or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us in the first quarter of fiscal 2018 and will be applied either prospectively, retrospectively or using a modified retrospective transition approach depending on the area covered in this update. We are currently in the process of assessing the impact of the ASU on our consolidated financial statements and disclosures .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using the modified retrospective approach. We are currently in the process of assessing the impact of the ASU on our consolidated financial statements and disclosures, as well as our internal lease accounting processes. Acquisition and Litigation Expense Acquisition and litigation expense consists primarily of expenses incurred during the CRS acquisition, as discussed in Footnote (B) to the Consolidated Financial Statements, and significant legal expenses incurred during litigation primarily involving the lawsuit against the Internal Revenue Service (“IRS”). See Note (H), Income Taxes, for more information about the outstanding lawsuit with the IRS. </t>
  </si>
  <si>
    <t>Acquisitions</t>
  </si>
  <si>
    <t>Business Combinations [Abstract]</t>
  </si>
  <si>
    <t>ACQUISITIONS</t>
  </si>
  <si>
    <t>(B) ACQUISITIONS Skyway Acquisition On July 10, 2015, we completed the acquisition of a 600,000 ton per year Granulated Ground Blast Furnace Slag (“Slag”) plant in South Chicago (the “Skyway Plant”) from Holcim (US) Inc. (the “Skyway Acquisition”). Among other applications, slag is used in conjunction with Portland cement to make a lower permeability concrete. The Skyway Plant purchases its primary raw material, slag, pursuant to a long term supply agreement with a third party. The purchase price (the “Skyway Purchase Price”) for the Skyway Acquisition was approximately $29.9 million, net of $2.5 million to be refunded by the seller. We received $1.5 million of the refund in January 2016 and expect to receive the remaining $1.0 million on January 2017. We funded the payment of the Skyway Purchase Price and expenses incurred in connection with the Skyway Acquisition through operating cash flow and borrowings under our bank credit facility. We also assumed certain liabilities, including contractual obligations, related to the Skyway Plant. The purchase price was allocated as follows: $1.9 million to accounts and notes receivable; $2.3 million to inventories; $24.6 million to property, plant and equipment; $1.2 million to intangible assets; $1.4 million to goodwill; and $1.0 million to other assets. CRS Acquisition On November 14, 2014, Northern White Sand LLC (“NWS”), a wholly owned subsidiary of the Company, completed the acquisition (the “CRS Acquisition”) of the outstanding equity interest in CRS Holdco LLC, CRS Proppants LLC and Great Northern Sand LLC and related entities (collectively “CRS Proppants”). CRS Proppants is a supplier of frac sand to the energy industry, and its business currently consists of a frac sand mine in New Auburn, Wisconsin, and a trans-load network into Texas and southwest Oklahoma. Purchase Price Recording of assets acquired and liabilities assumed During the quarter ended December 31, 2015, we received the information related to the tax structure of the acquired entities, enabling us to finalize the percentage of carryover ownership in CRS Proppants. The application of the final carryover ownership percentage resulted in an increase in deferred tax liabilities and taxes payable of approximately $3.0 million and $1.5 million, respectively, and an increase in property and equipment of approximately $4.5 million. The preparation of the valuation of the assets acquired and liabilities assumed in the CRS Acquisition requires the use of significant assumptions and estimates. Critical estimates include, but are not limited to, future expected cash flows, including projected revenues and expenses, and applicable discount rates. These estimates are based on assumptions that we believe to be reasonable. However, actual results may differ from these estimates. The following table summarizes the allocation of the CRS Purchase Price to assets acquired and liabilities assumed as of the acquisition date:
Purchase price allocation at acquisition date (in thousands)
As of November 14, 2014
Cash and cash equivalents
$
219
Accounts Receivable
14,640
Inventories
9,627
Prepaid and Other Assets
753
Property and Equipment
197,238
Intangible Assets
56,200
Indemnity under Sales Agreement
14,810
Accounts Payable
(8,428
)
Obligations under Long-term Sales Agreements
(28,131
)
Asset Retirement Obligation
(4,112
)
Deferred Taxes
(16,765
)
Total Net Assets
236,051
Goodwill
—
Total Estimated Purchase Price
$
236,051
Intangible Assets
Weighted Average Life
Estimated Fair Value
Customer Relationships
4
56,000
Permits
40
200
Total Intangible Assets
$
56,200
Actual and pro forma impact of the CRS Acquisition
For the Fiscal Year Ended March 31,
2016
2015
(dollars in thousands)
Revenues
$
44,365
$
28,035
Operating Loss
$
41,137
$
5,002
Operating loss shown above for fiscal 2016 has been impacted by approximately $20.7 million, $35.0 million, $11.5 million and $0.5 million related to depreciation and amortization, impairments, write-down of raw sand inventory and the recording of acquired inventory at fair value, respectively. This amount was partially offset by a customer forfeiture of amounts prepaid for sand purchases totaling $10.7 million during the fourth quarter of fiscal 2016. During fiscal 2015, the operating loss shown above has been impacted by approximately $6.4 million of depreciation and amortization and approximately $1.5 million related to the impact of recording acquired inventory at fair value. The unaudited pro forma results presented below include the effects of the CRS Acquisition as if it had been consummated as of April 1, 2013. The pro forma results include the amortization associated with an estimate for acquired intangible assets and interest expense associated with debt used to fund the CRS Acquisition and depreciation from the fair value adjustments for property and equipment. To better reflect the combined operating results, material nonrecurring charges directly related to the CRS Acquisition of $1.1 million have been excluded from pro forma net income for fiscal 2015.
For the Fiscal Year Ended March 31,
2015
2014
(dollars in thousands)
Revenues
$
1,124,755
$
961,006
Net Income
$
188,715
$
107,764
Earnings per share – basis
$
3.80
$
2.20
Earnings per share - diluted
$
3.75
$
2.16
The pro forma results do not include any anticipated synergies or other expected benefits of the CRS Acquisition. Accordingly, the unaudited pro forma results are not necessarily indicative of either future results of operations or results that might have been achieved had the CRS Acquisition been consummated as of April 1, 2013.</t>
  </si>
  <si>
    <t>Property, Plant and Equipment</t>
  </si>
  <si>
    <t>Property Plant And Equipment [Abstract]</t>
  </si>
  <si>
    <t>(C) Property, Plant and Equipment Cost by major category and accumulated depreciation are summarized as follows:
March 31,
2016
2015
(dollars in thousands)
Land and Quarries
$
384,688
$
345,991
Plants
1,498,387
1,378,497
Buildings, Machinery and Equipment
165,086
151,627
Construction in Progress
24,615
86,100
2,072,776
1,962,215
Accumulated Depreciation
(817,465
)
(740,396
)
$
1,255,311
$
1,221,819</t>
  </si>
  <si>
    <t>Accrued Expenses</t>
  </si>
  <si>
    <t>Payables And Accruals [Abstract]</t>
  </si>
  <si>
    <t>(D) Accrued Expenses Accrued expenses at March 31, 2016 and 2015 consist of the following:
March 31,
2016
2015
(dollars in thousands)
Payroll and Incentive Compensation
$
19,956
$
19,082
Benefits
10,663
9,951
Interest
3,373
4,524
Property Taxes
4,186
3,189
Power and Fuel
1,390
1,619
Legal
1,486
1,673
Sales and Use Tax
549
523
Acquisition Related Expenses
—
1,355
Other
4,372
4,914
$
45,975
$
46,830</t>
  </si>
  <si>
    <t>Indebtedness</t>
  </si>
  <si>
    <t>Debt Disclosure [Abstract]</t>
  </si>
  <si>
    <t xml:space="preserve">(E) Indebtedness Long-term debt consists of the following:
As of
March 31, 2016
March 31, 2015
(dollars in thousands)
Bank Credit Facility
$
382,000
$
330,000
Senior Notes
125,714
182,759
Total Debt
507,714
512,759
Less: Current Portion of Long-term Debt
(8,000
)
(57,045
)
Long-term Debt
$
499,714
$
455,714
The weighted-average interest rate of Senior Notes was 5.9%, 5.8% and 5.8% during fiscal 2016, 2015 and 2014, respectively. The average interest rate of the Senior Notes was 5.99% and 5.80% at March 31, 2016 and 2015, respectively. The weighted-average interest rate of bank debt borrowings during fiscal 2016, 2015 and 2014 was 1.6%, 1.5% and 1.9%, respectively. The interest rate on the bank debt was 1.8% and 1.6% at March 31, 2016 and 2015, respectively. Our maturities of long-term debt during the next five fiscal years and thereafter are as follows:
Fiscal Year
Amount
2017
$
8,000
2018
81,214
2019
—
2020
418,500
2021
—
Thereafter
—
Total
$
507,714
Senior Notes - We entered into a Note Purchase Agreement on November 15, 2005 (the “2005 Note Purchase Agreement”) related to our sale of $200.0 million of senior, unsecured notes, designated as Series 2005A Senior Notes (the “Series 2005A Senior Notes”) in a private placement transaction. The Series 2005A Senior Notes, which are guaranteed by substantially all of our subsidiaries, were sold at par and issued in three tranches on November 15, 2005. At March 31, 2016, the amount outstanding for the remaining tranche is as follows:
Principal
Maturity Date
Interest Rate
Tranche C
$
57.2 million
November 15, 2017
5.48
% Interest for the remaining Notes is payable semi-annually on May 15 and November 15 of each year until all principal is paid for the above tranche. We also entered into an additional Note Purchase Agreement on October 2, 2007 (the “2007 Note Purchase Agreement”) related to our sale of $200.0 million of senior, unsecured notes, designated as Series 2007A Senior Notes (the “Series 2007A Senior Notes”) in a private placement transaction. The Series 2007A Senior Notes, which are guaranteed by substantially all of our subsidiaries, were sold at par and issued in four tranches on October 2, 2007. At March 31, 2016, the amounts outstanding for each of the remaining tranches are as follows:
Principal
Maturity Date
Interest Rate
Tranche B
$
8.0 million
October 2, 2016
6.27
%
Tranche C
$
24.0 million
October 2, 2017
6.36
%
Tranche D
$
36.5 million
October 2, 2019
6.48
% Interest for each remaining tranche of Notes is payable semi-annually on April 2 and October 2 of each year until all principal is paid for the respective tranche. Our obligations under the 2005 Note Purchase Agreement and the 2007 Note Purchase Agreement (collectively referred to as the “Note Purchase Agreements”) and the Series 2005A Senior Notes and the Series 2007A Senior Notes (collectively referred to as “the Senior Notes”) are equal in right of payment with all other senior, unsecured debt of the Company, including our debt under the Credit Facility. The Note Purchase Agreements contain customary restrictive covenants, including covenants that place limits on our ability to encumber our assets, to incur additional debt, to sell assets, or to merge or consolidate with third parties, as well as certain cross covenants with the Credit Facility. We were in compliance with all financial ratios and tests at March 31, 2016 and throughout the fiscal year. Pursuant to a Subsidiary Guaranty Agreement, substantially all of our subsidiaries have guaranteed the punctual payment of all principal, interest, and Make-Whole Amounts (as defined in the Note Purchase Agreements) on the Senior Notes and the other payment and performance obligations of the Company contained in the Senior Notes and in the Note Purchase Agreements. We are permitted, at our option and without penalty, to prepay from time to time at least 10% of the original aggregate principal amount of the Senior Notes at 100% of the principal amount to be prepaid, together with interest accrued on such amount to be prepaid to the date of payment, plus a Make-Whole Amount. The Make-Whole Amount is computed by discounting the remaining scheduled payments of interest and principal of the Senior Notes being prepaid at a discount rate equal to the sum of 50 basis points and the yield to maturity of U.S. treasury securities having a maturity equal to the remaining average life of the Senior Notes being prepaid. Bank Debt - We have a $500.0 million revolving credit facility (the “Credit Facility”), including a swingline loan sublimit, which is scheduled to retire on October 30, 2019. Borrowings under the Credit Facility are guaranteed by substantially all of the Company’s subsidiaries. At the option of the Company,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The Credit Facility has a $5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March 31, 2016, we had $9.0 million of letters of credit outstanding. We are leasing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are the holder of all of the outstanding industrial revenue bonds, no debt is reflected on our financial statements in connection with our lease of the cement plant. At the conclusion of the lease in fiscal 2021, we have the option to purchase the cement plant for a nominal amount. </t>
  </si>
  <si>
    <t>Fair Value of Financial Instruments</t>
  </si>
  <si>
    <t>Fair Value Disclosures [Abstract]</t>
  </si>
  <si>
    <t xml:space="preserve">(F) Fair Value of Financial Instruments The fair value of our senior notes has been estimated based upon our current incremental borrowing rates for similar types of borrowing arrangements. The fair value of our Senior Notes at March 31, 2016 is as follows:
Fair Value
(dollars in thousands)
Series 2005A Tranche C
$ 60,271
Series 2007A Tranche B
8,367
Series 2007A Tranche C
25,742
Series 2007A Tranche D
40,555
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at March 31, 2016 due to the short-term maturities of these assets and liabilities. The fair value of our Credit Facility also approximates its carrying value at March 31, 2016. </t>
  </si>
  <si>
    <t>Business Segments</t>
  </si>
  <si>
    <t>Segment Reporting [Abstract]</t>
  </si>
  <si>
    <t>(G) Business Segments Operating segments are defined as components of an enterprise that engage in business activities that earn revenues, incur expenses and prepare separate financial information that is evaluated regularly by our chief operating decision maker in order to allocate resources and assess performance. Operations related to the Skyway Acquisition will be included in the cement segment, as this plant has an identical customer base and is managed by the cement divison. We operate in five business segments: Cement, Gypsum Wallboard, Recycled Paperboard, Oil and Gas Proppants and Concrete and Aggregates. These operations are conducted in the U.S. and include the mining of limestone and the manufacture, production, distribution and sale of portland cement and slag (a basic construction material which are the essential binding ingredients in concrete), the grinding of slag, the mining of gypsum and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The products that we manufacture, distribute and sell are basic materials with broad application as construction products, building materials, and basic materials used for oil and natural gas extraction. Our construction productions are used in residential, industrial, commercial and infrastructure construction and include cement, concrete and aggregates. Our building materials are sold into similar markets and include gypsum wallboard. Our basic materials used for oil and natural gas extraction include frac sand and oil well cement. We operate six cement plants, one slag grinding facility, sixteen cement distribution terminals, five gypsum wallboard plants, including the plant idled in Bernalillo, N.M., a gypsum wallboard distribution center, a recycled paperboard mill, seventeen readymix concrete batch plant locations, four aggregates processing plant locations, two frac sand processing facilities, three frac sand drying facilities and six frac sand trans-load locations. The principal markets for our cement products are Texas, northern Illinois (including Chicago), the central plains, the Rocky Mountains, northern Nevada, and northern California. Gypsum wallboard and recycled paperboard are distributed throughout the continental U.S, with the exception of the northeast. Concrete and aggregates are sold to local readymix producers and paving contractors in the Austin, Texas area, north of Sacramento, California and the greater Kansas City, Missouri area, while frac sand is currently sold into shale deposits across the United States. We conduct one of our six cement plant operations, Texas Lehigh Cement Company LP in Buda, Texas, through a Joint Venture. For segment reporting purposes only, we proportionately consolidate our 50% share of the Joint Venture’s revenues and operating earnings, which is consistent with the way management reports the segments within the Company for making operating decisions and assessing performance. We account for intersegment sales at market prices. The following table sets forth certain financial information relating to our operations by segment:
For the Years Ended March 31,
2016
2015
2014
(dollars in thousands)
Revenues -
Cement
$
528,499
$
488,644
$
438,224
Gypsum Wallboard
461,457
437,514
387,016
Paperboard
149,192
142,690
130,178
Oil and Gas Proppants
57,591
81,381
19,557
Concrete and Aggregates
128,073
107,892
96,908
1,324,812
1,258,121
1,071,883
Less: Intersegment Revenues
(73,862
)
(65,533
)
(62,094
)
Less: Joint Venture Revenues
(107,458
)
(126,220
)
(111,393
)
$
1,143,492
$
1,066,368
$
898,396
For the Years Ended March 31,
2016
2015
2014
(dollars in thousands)
Intersegment Revenues -
Cement
$
13,939
$
9,598
$
8,952
Paperboard
59,001
55,060
52,119
Concrete and Aggregates
922
875
1,023
$
73,862
$
65,533
$
62,094
Cement Sales Volumes (M tons) -
Wholly-Owned
3,903
3,744
3,580
Joint Venture
875
1,055
1,013
4,778
4,799
4,593
For the Years Ended March 31,
2016
2015
2014
(dollars in thousands)
Operating Earnings -
Cement
$
137,854
$
117,527
$
89,486
Gypsum Wallboard
159,352
145,871
114,852
Paperboard
32,153
31,512
23,610
Oil and Gas Proppants
(68,466
)
(2,546
)
(4,890
)
Concrete and Aggregates
9,807
6,736
212
Other, net
2,328
3,201
1,368
Sub-Total
273,028
302,301
224,638
Corporate General and Administrative
(37,193
)
(30,751
)
(24,552
)
Acquisition, Litigation and Other Expense
—
(6,880
)
—
Earnings Before Interest and Income Taxes
235,835
264,670
200,086
Interest Expense, net
(16,583
)
(11,743
)
(18,282
)
Earnings Before Income Taxes
$
219,252
$
252,927
$
181,804
Cement Operating Earnings -
Wholly-Owned
$
98,771
$
72,560
$
51,675
Joint Ventures
39,083
44,967
37,811
$
137,854
$
117,527
$
89,486
Capital Expenditures -
Cement
$
20,262
$
27,086
$
12,226
Gypsum Wallboard
4,832
7,129
4,825
Paperboard
5,542
1,888
3,354
Oil and Gas Proppants
40,144
61,484
34,264
Concrete and Aggregates
18,783
13,851
4,572
Other, net
—
135
249
$
89,563
$
111,573
$
59,490
Depreciation , Depletion and Amortization -
Cement
$
33,400
$
31,839
$
31,829
Gypsum Wallboard
19,988
20,092
20,981
Paperboard
8,312
8,251
8,716
Oil and Gas Proppants
27,227
8,839
1,707
Concrete and Aggregates
6,260
5,533
5,205
Corporate and Other
1,918
1,745
1,583
$
97,105
$
76,299
$
70,021
As of March 31,
2016
2015
2014
(dollars in thousands)
Identifiable Assets
Cement
$
819,994
$
777,956
$
762,578
Gypsum Wallboard
392,523
403,279
412,566
Paperboard
127,371
123,519
125,045
Oil and Gas Proppants
409,497
455,572
92,199
Concrete and Aggregates
106,634
96,610
87,364
Other, net
27,616
23,390
31,777
$
1,883,635
$
1,880,326
$
1,511,529
Segment operating earnings, including the proportionately consolidated 50% interest in the revenues and expenses of the Joint Venture, represent revenues less direct operating expenses, segment depreciation, and segment selling, general and administrative expenses. We account for intersegment sales at market prices. Corporate assets consist primarily of cash and cash equivalents, general office assets and miscellaneous other assets. The basis used to disclose Identifiable Assets, Capital Expenditures and Depreciation, Depletion conforms with the equity method, and is similar to how we disclose these accounts in our Consolidated Balance Sheets and Consolidated Statements of Earnings. The segment breakdown of goodwill at March 31, 2016 and 2015 is as follows:
For the Years Ended March 31,
2016
2015
(dollars in thousands)
Cement
$
9,729
$
8,359
Gypsum Wallboard
116,618
116,618
Paperboard
7,538
7,538
$
133,885
$
132,515</t>
  </si>
  <si>
    <t>Income Tax Disclosure [Abstract]</t>
  </si>
  <si>
    <t xml:space="preserve">(H) Income Taxes The provision for income taxes includes the following components:
For the Years Ended March 31,
2016
2015
2014
(dollars in thousands)
Current Provision (Benefit) -
Federal
$
64,256
$
62,424
$
49,604
State
4,727
(2,155
)
2,211
68,983
60,269
51,815
Deferred Provision (Benefit) -
Federal
(546
)
(962
)
7,691
State
(1,777
)
6,767
(1,945
)
(2,323
)
5,805
5,746
Provision for Income Taxes
$
66,660
$
66,074
$
57,561
The effective tax rates vary from the federal statutory rates due to the following items:
For the Years Ended March 31,
2016
2015
2014
(dollars in thousands)
Earnings Before Income Taxes
$
219,252
$
252,927
$
181,804
Income Taxes at Statutory Rate
$
76,738
$
88,524
$
63,631
Increases (Decreases) in Tax Resulting from -
State Income Taxes, net
1,166
4,582
173
Statutory Depletion in Excess of Cost
(5,672
)
(4,367
)
(3,512
)
Domestic Production Activities Deduction
(6,302
)
(6,853
)
(3,453
)
Meals and Entertainment Disallowance
629
647
503
Penalties on Uncertain Tax Positions
—
—
213
IRS Settlement
—
(16,559
)
—
Other
101
100
6
Provision for Income Taxes
$
66,660
$
66,074
$
57,561
Effective Tax Rate
30%
26%
32
% The deferred income tax provision results from the following temporary differences in the recognition of revenues and expenses for tax and financial reporting purposes:
For the Years Ended March 31,
2016
2015
2014
(dollars in thousands)
Excess Tax Depreciation and Amortization
$
3,284
$
2,259
$
6,875
Bad Debts
(1,340
)
(142
)
(224
)
Uniform Capitalization
(1,339
)
1,296
(1,127
)
Accrual Changes
(1,298
)
(611
)
(1,075
)
Uncertain Tax Position Accruals
—
—
213
Prepaid Insurance
(1,149
)
(331
)
424
State Income Taxes, net
(1,155
)
6,060
(1,319
)
Reversal of Prepaid Sand Liability
3,682
—
—
Long-term Incentive Compensation Plans
(3,140
)
(1,792
)
(373
)
Other
132
(934
)
1,033
$
(2,323
)
$
5,805
$
5,746
Components of deferred income taxes are as follows:
March 31,
2016
2015
(dollars in thousands)
Items Giving Rise to Deferred Tax Liabilities -
Excess Tax Depreciation and Amortization
$
(157,260
)
$
(153,045
)
Depletion
(21,911
)
(18,374
)
Repair Parts
(2,446
)
(3,376
)
State Income Taxes, net
(12,552
)
(13,708
)
Other
(4,147
)
(5,359
)
Total Deferred Tax Liabilities
$
(198,316
)
$
(193,862
)
Items Giving Rise to Deferred Tax Assets -
Accrual Changes
$
11,855
$
10,557
Bad Debts
3,604
2,264
Uniform Capitalization
2,174
835
Deferred Revenue
700
4,382
Long-term Incentive Compensation Plan
11,458
8,318
Other
6,846
7,118
Total Deferred Tax Assets
$
36,637
$
33,474
Deferred income taxes are classified in the consolidated balance sheet as follows:
March 31,
2016
2015
(dollars in thousands)
Deferred Income Taxes
$
(161,679
)
$
(160,388
) Uncertain tax position – 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 Reconciliation of the consolidated liability for gross unrecognized tax benefits, excluding interest, from April 1, 2013 to March 31, 2016, is as follows:
For the Years Ended March 31,
2016
2015
2014
(dollars in thousands)
Balance at Beginning of Year
$
—
$
24,802
$
24,589
Increase related to prior tax positions
—
—
213
Decrease related to prior tax positions
—
(24,802
)
—
Payments
—
—
—
$
—
$
—
$
24,802
We recognize penalties associated with uncertain tax positions as part of the tax provision, while interest associated with uncertain tax positions is included in interest expense. The following is a summary of the amounts of interest and penalties recognized in relation to our uncertain tax position:
For the Years Ended March 31,
2016
2015
2014
(dollars in thousands)
Accrued interest recognized
$
—
$
(3,847
)
$
641
Accrued penalties recognized
$
—
$
(6,475
)
$
213
There was no accrued interest or penalties related to our uncertain tax position during the fiscal years ended March 31, 2016 and 2015. In May 2011, we filed a lawsuit against the Internal Revenue Service (“IRS”) in Federal District Court to recover all of the amounts paid to the IRS with respect to our uncertain tax position for 2001 to 2006. We reached an agreement with the IRS to settle this case, which was approved by the U.S. Department of Justice in January 2015. Under the terms of the settlement agreement, we dismissed our lawsuit seeking to recover taxes, interest and penalties paid, in exchange for the IRS conceding 40% of the penalties, plus related interest, to date. The impact from the settlement agreement was approximately $17 million, including state benefits, which was recorded as a reduction of income tax expense during the fourth quarter of fiscal 2015. The related interest refund of approximately $4.4 million was also recorded during the fourth quarter of fiscal 2015. </t>
  </si>
  <si>
    <t>Commitments and Contingencies</t>
  </si>
  <si>
    <t>Commitments And Contingencies Disclosure [Abstract]</t>
  </si>
  <si>
    <t>(I) Commitments and Contingencies 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which are identified as potential exposures under these laws and regulations are carefully reviewed by management to determine our potential liability. Although management is not aware of any exposures which require an accrual under generally accepted accounting principles, there can be no assurance that prior or future operations will not ultimately result in violations, claims or other liabilities associated with these regulation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March 31, 2016, we had contingent liabilities under these outstanding letters of credit of approximately $9.0 million. We are currently contingently liable for performance under $14.6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EPA Notice of Violation On October 5, 2010, Region IX of the EPA issued a Notice of Violation and Finding of Violation (“NOV”) alleging violations by our subsidiary, Nevada Cement Company (“NCC”), of the Clean Air Act (“CAA”). The NOV alleges that NCC made certain physical changes to its facility in the 1990s without first obtaining permits required by the Prevention of Significant Deterioration requirements and Title V permit requirements of the CAA. The EPA also alleges that NCC has failed to submit to the EPA since 2002 certain reports required by the National Emissions Standard for Hazardous Air Pollutants General Provisions and the Portland Cement Manufacturing Industry Standards. On March 12, 2014, the EPA Region IX issued a second NOV to NCC. The second NOV is materially similar to the 2010 NOV except that it alleges violations of the new source performance standards (“NSPS”) for Portland cement plants. The NOVs state that the EPA may seek penalties although it does not propose or assess any specific level of penalties or specify what relief the EPA will seek for the alleged violations. NCC believes it has meritorious defenses to the allegations in the NOVs. NCC met with the EPA in December 2010, September 2012 and May 2014 to present its defenses and to discuss a resolution of the alleged violations. The EPA and NCC remain in discussions regarding the alleged violations. If a negotiated settlement cannot be reached, NCC intends to vigorously defend these matters in any enforcement action that may be pursued by the EPA. As a part of a settlement, or should NCC fail in its defense in any enforcement action, NCC could be required to make substantial capital expenditures to modify its facility and incur increased operating costs. NCC could also be required to pay significant civil penalties. Additionally, an enforcement action could take many years to resolve the underlying issues alleged in the NOV. We are currently unable to determine the final outcome of this matter or the impact of an unfavorable determination upon our financial position or results of operations. Domestic Wallboard Antitrust Litigation Since late December 2012, several purported class action lawsuits were filed in various United States District Courts, including the Eastern District of Pennsylvania, Western District of North Carolina and the Northern District of Illinois, against the Company’s subsidiary, American Gypsum Company LLC (“American Gypsum”), alleging that American Gypsum conspired with other wallboard manufacturers to fix the price for drywall sold in the United States in violation of federal antitrust laws and, in some cases related provisions of state law. The complaints allege that the defendant wallboard manufacturers conspired to increase prices through the announcement and implementation of coordinated price increases, output restrictions, and other restraints of trade, including the elimination of individual “job quote” pricing. In addition to American Gypsum, the defendants in these lawsuits include CertainTeed Corp., USG Corporation and United States Gypsum (together “USG”), New NGC, Inc., Lafarge North America, Temple Inland Inc. (“TIN”) and PABCO Building Products LLC. On April 8, 2013, the Judicial Panel on Multidistrict Litigation (“JPML”) transferred and consolidated all related cases to the Eastern District of Pennsylvania for coordinated pretrial proceedings. On June 24, 2013, the direct and indirect purchaser plaintiffs filed consolidated amended class action complaints. The direct purchasers’ complaint added the Company as a defendant. The plaintiffs in the consolidated class action lawsuits bring claims on behalf of purported classes of direct or indirect purchasers of wallboard from January 1, 2012 to the present for unspecified monetary damages (including treble damages) and in some cases injunctive relief. On July 29, 2013, the Company and American Gypsum answered the complaints, denying all allegations that they conspired to increase the price of drywall and asserting affirmative defenses to the plaintiffs’ claims. In 2014, USG and TIN entered into agreements with counsel representing the direct and indirect purchaser classes pursuant to which they agreed to settle all claims against them. On March 16, 2014, the court entered orders preliminarily approving USG and TIN’s settlements with the direct and indirect purchaser plaintiffs. Initial discovery in this litigation is complete. Following completion of the initial discovery, the Company and remaining co-defendants moved for summary judgement. On February 18, 2016, the court denied the Company’s motion for summary judgement. The Company’s motion for permission to appeal the summary judgement decision to the U.S. Court of Appeals for the Third Circuit is pending. Discovery related to this class certification is ongoing. At this stage we are unable to estimate the amount of any reasonably possible loss or range of reasonably possible losses. American Gypsum denies the allegations in these lawsuits and will vigorously defend itself against these claims. On March 17, 2015, a group of homebuilders filed a complaint against the defendants, including American Gypsum, based upon the same conduct alleged in the consolidated class action complaints. On March 24, 2015, the JPML transferred this action to the multidistrict litigation already pending in the Eastern District of Pennsylvania. Following the transfer, the homebuilder plaintiffs filed two amended complaints, on December 14, 2015 and March 25, 2016. Discovery in this lawsuit is ongoing. In June 2015, American Gypsum and an employee received grand jury subpoenas from the United States District Court for the Western District of North Carolina seeking information regarding an investigation of the gypsum drywall industry by the Antitrust Division of the Department of Justice. We believe the investigation, although a separate proceeding, is related to the same subject matter at issue in the litigation described above and we intend to fully cooperate with government officials. Given its preliminary nature, we are currently unable to determine the ultimate outcome of such investigation. Other 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 party debt. We have certain forward purchase contracts, primarily for natural gas, that expire during calendar 2016. The contracts are for approximately 25% of our anticipated natural gas usage. We have certain operating leases covering manufacturing, transportation and certain other facilities and equipment. Rental expense for fiscal years 2016, 2015 and 2014 totaled $10.3 million, $5.9 million and $3.2 million, respectively. Minimum annual rental commitments as of March 31, 2016, under noncancellable leases are set forth as follows (dollars in thousands):
Fiscal Year
Amount
2017
$
9,262
2018
$
7,321
2019
$
6,344
2020
$
4,083
2021
$
2,648
Thereafter
$
8,935</t>
  </si>
  <si>
    <t>Stock Option Plans</t>
  </si>
  <si>
    <t>Disclosure Of Compensation Related Costs Sharebased Payments [Abstract]</t>
  </si>
  <si>
    <t xml:space="preserve">(J) Stock Option Plans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 Long-Term Compensation Plans – Options. In June 2015, the Compensation Committee of the Board of Directors approved an equity award of an aggregate of 268,571 stock options pursuant to the Plan to certain officers and key employees that vest ratably over a three year period (the “Fiscal 2015 Employee Stock Option Grant”). The stock options have a term of ten years from the date of grant. In August 2015, we granted 17,051 stock options to members of the Board of Directors (the “Fiscal 2016 Board of Directors Grant”). Stock options granted under the Fiscal 2016 Board of Directors Grant vest immediately and can be exercised from the date of grant until their expiration on the tenth anniversary of the date of grant. The Fiscal 2016 Employee Stock Option Grant and Fiscal 2016 Board of Directors Grant were valued at the grant date using the Black-Scholes option pricing model. All stock options issued during fiscal 2016 and 2015 were valued at the grant date using the Black-Scholes option pricing model. The weighted-average assumptions used in the Black-Scholes model to value the option awards in fiscal 2016 and 2015 are as follows:
2016
2015
Dividend Yield
2.0
%
2.0
%
Expected Volatility
36.5
%
44.8
%
Risk Free Interest Rate
1.85
%
1.86
%
Expected Life
6.0 years
6.0 years
Stock option expense for all outstanding stock option awards was approximately $7.5 million, $6.2 million and $5.3 million, for the years ended March 31, 2016, 2015 and 2014, respectively. At March 31, 2016, there was approximately $8.1 million of unrecognized compensation cost related to outstanding stock options which is expected to be recognized over a weighted-average period of 2.3 years. The following table represents stock option activity for the years presented:
For the Years Ended March 31,
2016
2015
2014
Number of Shares
Weighted Average Exercise Price
Number of Shares
Weighted Average Exercise Price
Number of Shares
Weighted Average Exercise Price
Outstanding Options at Beginning of Year
1,665,565
$
46.37
2,788,999
$
41.83
3,022,592
$
37.83
Granted
318,572
$
79.83
297,151
$
86.41
256,989
$
68.00
Exercised
(137,874
)
$
27.58
(151,085
)
$
32.38
(485,582
)
$
29.72
Cancelled
(28,500
)
$
86.35
(1,269,500
)
$
47.43
(5,000
)
$
53.22
Outstanding Options at End of Year
1,817,763
$
53.03
1,665,565
$
46.37
2,788,999
$
41.83
Options Exercisable at End of Year
1,285,412
1,035,166
818,215
Weighted Average Fair Value of Options Granted during the Year
$
24.27
$
32.31
$
26.35
The following table summarizes information about stock options outstanding at March 31, 2016:
Options Outstanding
Options Exercisable
Range of Exercise Prices
Number of Shares Outstanding
Weighted Average Remaining Contractual Life
Weighted Average Exercise Price
Number of Shares Outstanding
Weighted Average Exercise Price
$23.17 - $30.74
476,671
4.04
$
26.59
474,671
$
26.58
$33.08 - $37.95
465,933
5.98
$
33.91
445,933
$
33.87
$53.22 - $74.10
307,936
7.06
$
66.10
194,825
$
66.64
$79.73 - $93.56
567,223
8.75
$
83.87
169,983
$
86.67
1,817,763
6.52
$
53.03
1,285,412
$
43.12
At March 31, 2016, the aggregate intrinsic value for outstanding and exercisable options was approximately $31.0 million and $34.7 million, respectively. The total intrinsic value of options exercised during the fiscal year ended March 31, 2016 was approximately $6.7 million. Restricted Stock. In June 2015, the Compensation Committee approved the granting of an aggregate of 93,782 shares of restricted stock to certain officers and key employees that will be earned if certain performance conditions are satisfied (the “Fiscal 2016 Employee Restricted Stock Award”). The performance criterion for the Fiscal 2016 Employee Restricted Stock Award is based upon the achievement of certain levels of return on equity, ranging from 12.5% to 17.5%, for the fiscal year ended March 31, 2016. All restricted shares will be earned if the return on equity is 17.5% or greater, and the percentage of shares earned will be reduced proportionately to approximately 75% if the return on equity is 12.5%. If the Company does not achieve a return on equity of at least 12.5%, all awards will be forfeited. If the criteria are met, the award may be reduced by the Compensation Committee based on individual performance goals. During fiscal 2016, the return on equity was approximately 82%; therefore, 79,326 shares under this reward were earned, with the remaining shares forfeited. Restriction on the shares will lapse ratably over five years. The first fifth lapsed on May 8, 2016, and the remaining restrictions lapsing on March 31, 2017 through 2020. The value of the Fiscal 2016 Employee Restricted Stock Award, net of estimated forfeitures, is being expensed over a five year period. In August 2015, we granted 15,139 shares of restricted stock to members of the Board of Directors (the “Board of Directors Fiscal 2016 Restricted Stock Award”). Awards issued under the Board of Directors Fiscal 2016 Restricted Stock Award do not fully vest until the retirement of each director, in accordance with the Company’s director retirement policy. Expense related to restricted shares was $9.8 million, $6.7 million and $4.8 million in fiscal years ended March 31, 2016, 2015 and 2014, respectively. At March 31, 2016, there were approximately 400,000 shares with remaining restrictions for which $14.0 million of unearned compensation, net of estimated forfeitures, will be recognized over a weighted-average period of 1.8 years. The number of shares available for future grants of stock options, restricted stock units, stock appreciation rights and restricted stock under the Plan was 4,565,892 at March 31, 2016. Of the available shares, up to 1,439,758 can be used for future restricted stock and restricted stock unit grants. </t>
  </si>
  <si>
    <t>Net Interest Expense</t>
  </si>
  <si>
    <t>Banking And Thrift Interest [Abstract]</t>
  </si>
  <si>
    <t>( K) Net Interest Expense The following components are included in interest expense, net:
For the Years Ended March 31,
2016
2015
2014
(dollars in thousands)
Interest Income
$
(6
)
$
(6
)
$
(5
)
Interest Expense
15,891
14,768
16,751
Interest Expense (Income) – IRS
—
(3,847
)
641
Other Expenses
698
828
895
Interest Expense, net
$
16,583
$
11,743
$
18,282
Interest income includes interest on investments of excess cash. Components of interest expense include interest associated with the Senior Notes, Credit Facility and commitment fees based on the unused portion of the Credit Facility. Other expenses include amortization of debt issuance costs, and bank credit facility costs. Interest expense (income) – IRS relates to interest accrued on our unrecognized tax benefits, primarily related to the Republic Asset Acquisition. As noted in Footnote (H) of the Notes to Consolidated Financial Statements, our settlement with the IRS was finalized in January 2015. As a result of the settlement, we received approximately $4.4 million of interest related to penalties paid to the IRS related to the Republic Asset Acquisition during fiscal 2015.</t>
  </si>
  <si>
    <t>Pension and Profit Sharing Plans</t>
  </si>
  <si>
    <t>Compensation And Retirement Disclosure [Abstract]</t>
  </si>
  <si>
    <t xml:space="preserve">(L) Pension and Profit Sharing Plans We have several defined benefit and defined contribution retirement plans which together cover substantially all of our employees. Benefits paid under the defined benefit plans covering certain hourly employees are based on years of service and the employee’s qualifying compensation over the last few years of employment. Our funding policy is to generally contribute amounts that are deductible for income tax purposes. The annual measurement date is March 31 for the benefit obligations, fair value of plan assets and the funded status of the defined benefit plans. The following table provides a reconciliation of the obligations and fair values of plan assets for all of our defined benefit plans over the two year period ended March 31, 2016 and a statement of the funded status as of March 31, 2016 and 2015:
For the Years Ended March 31,
2016
2015
(dollars in thousands)
Reconciliation of Benefit Obligations -
Benefit Obligation at April 1,
$
41,791
$
29,892
Service Cost - Benefits Earned During the Period
1,039
874
Interest Cost on Projected Benefit Obligation
1,525
1,278
Amendments
—
805
Actuarial (Gain) Loss
(1,146
)
9,823
Benefits Paid
(928
)
(881
)
Benefit Obligation at March 31,
$
42,281
$
41,791
Reconciliation of Fair Value of Plan Assets -
Fair Value of Plan Assets at April 1,
$
22,055
$
21,189
Actual Return on Plan Assets
(537
)
937
Employer Contributions
834
810
Benefits Paid
(928
)
(881
)
Fair Value of Plans at March 31,
21,424
22,055
Funded Status -
Unfunded Status at March 31,
$
(20,857
)
$
(19,736
)
Amounts Recognized in the Balance Sheet Consist of -
Accrued Benefit Liability
$
(20,857
)
$
(19,736
)
Accumulated Other Comprehensive Losses:
Net Actuarial Loss
17,746
18,376
Prior Service Cost
509
809
Accumulated Other Comprehensive Losses
$
18,255
$
19,185
Tax impact
(6,846
)
(7,118
)
Accumulated Other Comprehensive Losses, net of tax
$
11,409
$
12,067
Information for pension plans with an accumulated benefit obligation in excess of plan assets:
March 31,
2016
2015
(dollars in thousands)
Projected Benefit Obligation
$
42,281
$
41,791
Accumulated Benefit Obligation
$
42,236
$
41,790
Fair Value of Plan Assets
$
21,424
$
22,055
Net periodic pension cost for the fiscal years ended March 31, 2016, 2015 and 2014, included the following components:
For the Years Ended March 31,
2016
2015
2014
(dollars in thousands)
Service Cost - Benefits Earned During the Period
$
1,039
$
874
$
1,129
Interest Cost of Projected Benefit Obligation
1,525
1,278
1,222
Expected Return on Plan Assets
(1,751
)
(1,680
)
(1,506
)
Recognized Net Actuarial Loss
300
609
921
Amortization of Prior-Service Cost
1,773
11
11
Net Periodic Pension Cost
$
2,886
$
1,092
$
1,777
We amended one of our pension plans during March 2015, which increased our prior service cost by approximately $0.8 million. This amount is included in other comprehensive income and will be recognized in our statement of earnings as pension expense over the next three fiscal years. Expected benefit payments over the next five years, and the following five years under the pension plans are expected to be as follows (in thousands):
Fiscal Years
Total
2017
$
1,320
2018
$
1,396
2019
$
1,488
2020
$
1,611
2021
$
1,737
2022-2026
$
10,524
The following table sets forth the assumptions used in the actuarial calculations of the present value of net periodic benefit cost and benefit obligations:
March 31,
2016
2015
2014
Net Periodic Benefit Costs -
Discount Rate
3.70
%
4.41
%
4.20
%
Expected Return on Plan Assets
8.00
%
8.00
%
8.00
%
Rate of Compensation Increase
3.50
%
3.50
%
3.50
%
March 31,
2016
2015
Benefit Obligations -
Discount Rate
3.83%
3.70
%
Rate of Compensation Increase
3.50%
3.50
% The expected long-term rate of return on plan assets is an assumption reflecting the anticipated weighted-average rate of earnings on the portfolio over the long-term. To arrive at this rate, we developed estimates of the key components underlying capital asset returns including: market-based estimates of inflation, real risk-free rates of return, yield curve structure, credit risk premiums and equity risk premiums. As appropriate, these components were used to develop benchmark estimates of the expected long-term management approach employed by us, and a return premium was added to the weighted-average benchmark portfolio return. The pension plans’ approximate weighted-average asset allocation at March 31, 2016 and 2015 and the range of target allocation are as follows:
Range of Target Allocation
Percentage of Plan Assets at March 31,
2016
2015
Asset Category -
Equity Securities
40 – 60
%
66%
61%
Debt Securities
35 – 60
%
33%
36%
Other
0 – 5
%
1%
3%
Total
100%
100%
Our pension investment strategies have been developed as part of a comprehensive asset/liability management process that considers the interaction between both the assets and liabilities of the plan. These strategies consider not only the expected risk and returns on plan assets, but also the detailed actuarial projections of liabilities as well as plan-level objectives such as projected contributions, expense and funded status. The principal pension investment strategies include asset allocation and active asset management. The range of target asset allocations have been determined after giving consideration to the expected returns of each asset class, the expected variability or volatility of the asset class returns over time, and the complementary nature or correlation of the asset classes within the portfolio. We also employ an active management approach for the portfolio. Each asset class is managed by one or more external money managers with the objective of generating returns, net of management fees that exceed market-based benchmarks. None of the plans hold any EXP stock. Based on our current actuarial estimates, we anticipate making contributions ranging from approximately $0.5 million to $1.0 million to our defined benefit plans for fiscal year 2017. The fair values of our defined benefit plans’ consolidated assets by category as of March 31, 2016 and 2015 were as follows:
March 31,
2016
2015
(dollars in thousands)
Equity Securities
$
14,083
$
13,510
Fixed Income Securities
7,047
7,985
Real Estate Funds
129
133
Commodity Linked Funds
50
124
Cash Equivalents
115
303
Total
$
21,424
$
22,055
The fair values of our defined benefit plans’ consolidated assets were determined using the fair value hierarchy of inputs described in Note (A). The fair values by category of inputs as of March 31, 2016 were as follows:
Asset Categories
Quoted Prices in Active Markets for Identical Assets (Level 1)
Significant Other Observable Inputs (Level 2)
Significant Unobservable Inputs (Level 3)
Total
(dollars in thousands)
Equity Securities
$
—
$
14,083
$
—
$
14,083
Fixed Income Securities
—
7,047
—
7,047
Real Estate Funds
—
129
—
129
Commodity Linked Funds
—
50
—
50
Cash Equivalents
115
—
—
115
$
115
$
21,309
$
—
$
21,424
The fair values by category of inputs as of March 31, 2015 were as follows:
Asset Categories
Quoted Prices in Active Markets for Identical Assets (Level 1)
Significant Other Observable Inputs (Level 2)
Significant Unobservable Inputs (Level 3)
Total
(dollars in thousands)
Equity Securities
$
—
$
13,510
$
—
$
13,510
Fixed Income Securities
—
7,985
—
7,985
Real Estate Funds
—
133
—
133
Commodity Linked Funds
—
124
—
124
Cash Equivalents
303
—
—
303
$
303
$
21,752
$
—
$
22,055
Equity securities consist of funds that are not actively traded. These funds are maintained by an investment manager and are primarily invested in indexes. The remaining funds, excluding cash, primarily consist of investments in institutional funds. We also provide profit sharing plans, which cover substantially all salaried and certain hourly employees. The profit sharing plan is a defined contribution plan funded by employer discretionary contributions and also allows employees to contribute a certain percentage of their base annual salary. Employees are fully vested to the extent of their contributions and become fully vested in any Company contributions over a six year period for salaried employees and a three year period for hourly employees. Costs relating to the employer discretionary contributions for our contribution plan totaled $6.2 million, $5.3 million and $4.5 million in fiscal years 2016, 2015 and 2014, respectively. Employees who became employed by us as a result of a previous transaction are provided benefits substantially comparable to those provided under the seller’s benefit plans. These plans included the seller’s 401(k) plan which included employer matching percentages for hourly employees. As a result, we made matching contributions to the hourly profit sharing plan totaling $0.3 million, $0.2 million and $0.2 million for these employees during fiscal years 2016, 2015 and 2014, respectively. Approximately sixty of our employees belong to five different multi-employer plans. The collective bargaining agreements for the employees who participate in the multi-employer plans expire in March 2017. Our expense related to these plans was approximately $1.3 million, $1.0 million and $0.2 million during fiscal years 2016, 2015 and 2014, respectively. We anticipate the total expense in fiscal 2017 related to these plans will be approximately $1.3 million. </t>
  </si>
  <si>
    <t>Quarterly Results (unaudited)</t>
  </si>
  <si>
    <t>Quarterly Financial Information Disclosure [Abstract]</t>
  </si>
  <si>
    <t xml:space="preserve">(M) Quarterly Results (unaudited)
For the Years Ended March 31,
2016
2015
(dollars in thousands, except per share data)
First Quarter -
Revenues
$
284,963
$
266,251
Gross Profit
61,097
56,401
Earnings Before Income Taxes
55,885
55,786
Net Earnings
37,762
37,710
Diluted Earnings Per Share
$
0.75
$
0.75
Second Quarter -
Revenues
$
328,988
$
284,808
Gross Profit
44,294
75,061
Earnings Before Income Taxes
42,840
74,577
Net Earnings
29,819
50,319
Diluted Earnings Per Share
$
0.59
$
1.00
Third Quarter -
Revenues
$
277,409
$
291,529
Gross Profit
68,865
79,149
Earnings Before Income Taxes
68,205
77,866
Net Earnings
45,848
52,030
Diluted Earnings Per Share
$
0.92
$
1.03
Fourth Quarter -
Revenues
$
252,132
$
223,780
Gross Profit
57,361
43,522
Earnings Before Income Taxes
52,322
44,698
Net Earnings
39,163
46,794
Diluted Earnings Per Share
$
0.80
$
0.93
The fourth quarter of fiscal 2016 was adversely impacted approximately $6.6 million, $4.1 million and $1.0 million related to impairment of customer contract intangibles, write-down of raw sand inventory and an increase in the bad debt reserve, respectively. This amount was partially offset by a customer forfeiture of amounts prepaid for sand purchases totaling $10.7 million during the fourth quarter of fiscal 2016. See the Intangible Assets discussion in Footnote (B) of the Notes to Consolidated Financial Statements for more information about the impairment and customer forfeiture of prepaid sand. The fourth quarter of fiscal 2015 was favorably impacted by the settlement agreement with the IRS. As a result of the settlement agreement, we recorded an income tax benefit of approximately $17 million, including state benefits. The related interest of approximately $4.4 million was also recorded during the fourth quarter of fiscal 2015. The fourth quarter of fiscal 2015 was adversely impacted by certain acquisition related expenses aimed at growing our construction products business and administrative costs related to the settlement of our lawsuit against the IRS. The total impact of these expenses was approximately $4.1 million. </t>
  </si>
  <si>
    <t>Significant Accounting Policies (Policies)</t>
  </si>
  <si>
    <t>Basis of Presentation</t>
  </si>
  <si>
    <t xml:space="preserve">Basis of Presentation – The consolidated financial statements include the accounts of Eagle Materials Inc. and its majority-owned subsidiaries (“EXP” or the “Company”), which may be referred to as “our”, “we”, or “us”. All intercompany balances and transactions have been eliminated. EXP is a holding company whose assets consist of its investments in its subsidiaries, joint venture, intercompany balances and holdings of cash and cash equivalents. The businesses of the consolidated group are conducted through EXP’s subsidiaries. The Company conducts one of its cement plant operations through a joint venture, Texas Lehigh Cement Company L.P., which is located in Buda, Texas (the “Joint Venture”). Investments in the Joint Venture and affiliated companies owned 50% or less are accounted for using the equity method of accounting. The equity in earnings of unconsolidated joint venture has been included for the same period as our March 31 year end.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Reclassifications</t>
  </si>
  <si>
    <t>Reclassifications – Certain reclassifications have been made to the prior year to conform to the current year presentation.</t>
  </si>
  <si>
    <t xml:space="preserve">Cash and Cash Equivalents – Cash equivalents include short-term, highly liquid investments with original maturities of three months or less and are recorded at cost, which approximates market value. </t>
  </si>
  <si>
    <t xml:space="preserve">Accounts and Notes Receivable – Accounts and notes receivable have been shown net of the allowance for doubtful accounts of $10.2 million and $7.1 million at March 31, 2016 and 2015, respectively. We perform ongoing credit evaluations of our customers’ financial condition and generally require no collateral from our customers. The allowance for non-collection of receivables is based upon analysis of economic trends in the construction and oil and gas industries, detailed analysis of the expected collectability of accounts receivable that are past due and the expected collectability of overall receivables. We have no significant credit risk concentration among our diversified customer base. We had notes receivable totaling approximately $2.9 million at March 31, 2016, of which approximately $0.2 million has been classified as current and presented with accounts receivable on the balance sheet. We lend funds to certain companies in the ordinary course of business, and the notes bear interest, on average, at LIBOR plus 3.5%, which was approximately 3.9% on March 31, 2016. Remaining unpaid amounts, plus accrued interest, mature in March 2017. The notes are collateralized by certain assets of the borrowers, namely property and equipment. We monitor the credit risk of each borrower by focusing on the timeliness of payments, review of credit history and credit metrics and interaction with the borrowers. At March 31, 2016 and 2015, approximately $0.3 million of our allowance for doubtful accounts is related to our notes receivable. </t>
  </si>
  <si>
    <t>Inventories – Inventories are stated at the lower of average cost (including applicable material, labor, depreciation, and plant overhead) or market. Inventories consist of the following:
March 31,
2016
2015
(dollars in thousands)
Raw Materials and Materials-in-Progress
$
119,060
$
115,345
Finished Cement
21,834
20,508
Gypsum Wallboard
5,839
7,741
Paperboard
7,575
8,493
Frac Sand
5,501
4,928
Aggregates
10,660
11,131
Repair Parts and Supplies
68,155
62,121
Fuel and Coal
4,971
5,197
$
243,595
$
235,464</t>
  </si>
  <si>
    <t xml:space="preserve">Property, Plant and Equipment – Property, plant and equipment are stated at cost. Major renewals and improvements are capitalized and depreciated. Annual maintenance is expensed as incurred. Depreciation is provided on a straight-line basis over the estimated useful lives of depreciable assets and totaled $84.2 million, $69.7 million and $67.3 million for the years ended March 31, 2016, 2015 and 2014,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lives of the related assets are as follows:
Plants
20 to 30 years
Buildings
20 to 40 years
Machinery and Equipment
3 to 25 years
We periodically evaluate whether current events or circumstances indicate that the carrying value of our depreciable assets may not be recoverable. At March 31, 2016 and 2015, management believes no events or circumstances indicate that the carrying value may not be recoverable. </t>
  </si>
  <si>
    <t>Impairment or Disposal of Long-Lived and Intangible Assets</t>
  </si>
  <si>
    <t xml:space="preserve">Impairment or Disposal of Long-Lived and Intangible Assets – We evaluate the recoverability of our long-lived assets and certain identifiable intangibles, such as permits and customer contracts, for impairment whenever events or changes in circumstances indicate that the carrying amount of an asset may not be recoverable. Recoverability of assets, such as plants, buildings and machinery and equipment, including mining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construction sector and other factors. If such assets are considered to be impaired, the impairment to be recognized is measured by the amount by which the carrying amount of the assets exceeds their estimated fair value. Assets to be disposed of by sale are reflected at the lower of their carrying amount or fair value less cost to sell. During calendar 2015, the continued decline in oil prices adversely impacted oil and gas drilling activity, leading to further reductions in demand and pricing for proppants. This reduction in demand adversely impacted performance under our customer contracts for our frac sand business, resulting in the amendment of certain of these contracts. Based on the reduced demand for proppants and the executed and pending amendments to our customer contracts, we concluded that long-lived asset impairment indicators were present during the quarters ended September 30, 2015 and March 31, 2016 for our customer contract intangible assets. We performed recovery tests to determine if any of the customer contract intangible assets related to our oil and gas proppants business unit were impaired at September 30, 2015 and March 31, 2016. Based on our analysis of the undiscounted cash flows for each of our customer contract intangibles related to our oil and gas proppants business, we concluded that the carrying value of certain customer contract intangible assets exceeded the undiscounted cash flows for the related assets at both September 30, 2015 and March 31, 2016. For those contracts whose carrying value exceeded the undiscounted cash flows, we calculated an estimated fair value of each contract using the weighted-average probable cash flows related to each contract (level 3 inputs), discounted using a weighted-average cost of capital (“WACC”). The WACC was determined from relevant market comparisons, and adjusted for specific risks. This analysis resulted in impairment losses of approximately $28.4 million and $6.6 million for the quarters ended September 30, 2015 and March 31, 2016, respectively, which is included in cost of goods sold in the Consolidated Statement of Earnings for fiscal year 2016. </t>
  </si>
  <si>
    <t>Goodwill and Intangible Assets</t>
  </si>
  <si>
    <t xml:space="preserve">Goodwill and Intangible Assets – Goodwill: Goodwill is subject to at least an annual assessment for impairment by applying a fair-value-based test. We have elected to test for goodwill impairment in the fourth quarter of each fiscal year. The goodwill impairment test is a two-step process, which requires us to make judgments in determining what assumptions to use in the calculation. The first step of the process consists of estimating the fair value of each reporting unit based on a discounted cash flow model using revenues and profit forecasts and comparing those estimated fair values with the carrying value; a second step is performed, if necessary, to compute the amount of the impairment by determining an “implied fair value” of goodwill. Similar to the review for impairment of other long-lived assets, evaluations for impairment are significantly impacted by estimates of future prices for our products, capital needs, economic trends and other factors. Intangible Assets: Intangible assets, including the impact of the impairment charges discussed above, at March 31, 2016 and 2015 consist of the following:
March 31, 2016
Amortization Period
Cost
Amortization Expense
Impairment
Accumulated Amortization
Net
(dollars in thousands)
Goodwill and Intangible Assets:
Customer Contracts and Relationships
15 years
$
63,260
$
11,634
$
34,999
$
(52,627
)
$
10,633
Sales Contracts
4 years
2,500
625
—
(2,083
)
$
417
Permits
40 years
27,440
652
—
(6,548
)
$
20,892
Goodwill
133,885
—
—
—
$
133,885
Total Goodwill and Intangible Assets
$
227,085
$
12,911
$
34,999
$
(61,258
)
$
165,827
At March 31, 2016, approximately $5.6 million of customer contracts and relationships is related to our oil and gas proppants segment. Under the terms of one of the contracts, the customer prepaid $15.0 million for sand, of which $12.7 million was available at March 31, 2015. This prepayment would be credited to the customer based on future sand purchases required by the contract. This customer has not made the required purchases in accordance with the terms of the contract, and therefore has forfeited approximately $10.7 million of the prepaid balance. The reversal of the $10.7 million was recorded as a reduction to cost of goods sold in our oil and gas proppants segment during fiscal 2016. We have a $2.0 million liability related to the remaining customer prepayment of sand, which is included in Other Long-Term Liabilities on the consolidated Balance Sheet. The contract terminates June 30, 2016, at which time the remaining $2.0 million will be forfeited if the customer has not placed orders for the contracted amount of sand.
March 31, 2015
Amortization Period
Cost
Accumulated Amortization
Net
(dollars in thousands)
Intangible Assets and Goodwill:
Customer contracts and relationships
15 years
$
62,060
$
(5,994
)
$
56,066
Sales contracts
4 years
2,500
(1,458
)
1,042
Permits
40 years
27,440
(5,896
)
21,544
Goodwill
132,515
—
132,515
Total intangible assets and goodwill
$
224,515
$
(13,348
)
$
211,167
During July 2015, goodwill increased approximately $1.4 million and customer contracts and relationships increased $1.2 million in connection with the acquisition of Skyway Cement Company. See Footnote (B) of the Notes to Consolidated Financial Statements for more information. Amortization expense of intangibles was $12.9 million, $5.7 million and $1.7 million for the years ended March 31, 2016, 2015 and 2014, respectively, excluding the impairment expense in fiscal 2016, as discussed above. Amortization expense is expected to be approximately $3.4 million for fiscal year 2017, $3.0 million per year for fiscal years 2018 and 2019, $2.0 million for fiscal year 2020, and $1.2 million for fiscal year 2021. </t>
  </si>
  <si>
    <t xml:space="preserve">Other Assets – Other assets are primarily composed of loan fees and financing costs, deferred expenses, and deposits. </t>
  </si>
  <si>
    <t xml:space="preserve">Income Taxes –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earnings in the period that includes the enactment date. In addition, we recognize future tax benefits to the extent that such benefits are more likely than not to be realized. </t>
  </si>
  <si>
    <t>Stock Repurchases</t>
  </si>
  <si>
    <t xml:space="preserve">Stock Repurchases – On August 10, 2015, the Board of Directors authorized the Company to repurchase up to an additional 6,782,700 shares, for a total outstanding authorization of 7,500,000 shares. During fiscal 2016, we have repurchased 1,894,000 shares, at an average price of $65.24. Subsequent to March 31, 2016, we have purchased an additional 230,000 shares at an average price of $69.80. Including the shares purchased subsequent to year end, we have authorization to purchase an additional 5,376,000 shares. We did not repurchase any shares in the open market during the fiscal years ended March 31, 2015 and 2014. </t>
  </si>
  <si>
    <t>Revenue Recognition</t>
  </si>
  <si>
    <t xml:space="preserve">Revenue Recognition – Revenue from the sale of cement, gypsum wallboard, paperboard, frac sand, concrete and aggregates is recognized when title and ownership are transferred upon shipment to the customer. Fees for shipping and handling are recorded as revenue, while costs incurred for shipping and handling are recorded as expenses. We classify amounts billed to customers for freight as revenues and freight costs as cost of goods sold, respectively, in the Consolidated Statements of Earnings. Approximately $139.5 million, $124.0 million and $113.1 million were classified as cost of goods sold in the years ended March 31, 2016, 2015 and 2014, respectively. Other income (loss) includes lease and rental income, asset sale income, non-inventoried aggregates sales income, distribution center income and trucking income as well as other miscellaneous revenue items and costs which have not been allocated to a business segment. </t>
  </si>
  <si>
    <t>Comprehensive Income/Losses</t>
  </si>
  <si>
    <t xml:space="preserve">Comprehensive Income/Losses – As of March 31, 2016, we have an accumulated other comprehensive loss of $11.4 million, which is net of income taxes of $6.8 million, in connection with recognizing the difference between the fair value of the pension assets and the projected benefit obligation. </t>
  </si>
  <si>
    <t>Consolidated Cash Flows – Supplemental Disclosures</t>
  </si>
  <si>
    <t xml:space="preserve">Consolidated Cash Flows – Supplemental Disclosures – Interest payments made during the years ended March 31, 2016, 2015 and 2014 were $16.9 million, $15.1 million and $17.0 million, respectively. We made net payments of $63.9 million, $78.3 million and $41.7 million for federal and state income taxes in the years ended March 31, 2016, 2015 and 2014, respectively. </t>
  </si>
  <si>
    <t>Statements of Consolidated Earnings - Supplemental Disclosures</t>
  </si>
  <si>
    <t>Statements of Consolidated Earnings – Supplemental Disclosures – Maintenance and repair expenses are included in each segment’s costs and expenses. We incurred $95.1 million, $86.7 million and $77.4 million in the years ended March 31, 2016, 2015 and 2014, respectively, which is included in Cost of Goods Sold on the Consolidated Statement of Earnings. Selling, general and administrative expenses of the operating units are included in Cost of Goods Sold on the Consolidated Statements of Earnings. Corporate general and administrative (“G&amp;A”) expenses include administration, financial, legal, employee benefits and other corporate activities and are shown separately in the consolidated statements of earnings. Corporate G&amp;A also includes stock compensation expense. See Note (J), Stock Option Plans, for more information. Total selling, general and administrative expenses for each of the periods are summarized as follows:
For the Years Ended March 31,
2016
2015
2014
(dollars in thousands)
Operating Units Selling, G&amp;A
$
56,110
$
49,326
$
50,175
Corporate G&amp;A
37,193
30,751
24,552
$
93,303
$
80,077
$
74,727</t>
  </si>
  <si>
    <t>Earnings Per Share</t>
  </si>
  <si>
    <t xml:space="preserve">Earnings Per Share –
For the Years Ended March 31,
2016
2015
2014
Weighted-Average Shares of Common Stock Outstanding
49,471,157
49,604,249
49,090,750
Effect of Dilutive Shares:
Assumed Exercise of Outstanding Dilutive Options
1,146,807
1,350,556
1,574,491
Less Shares Repurchased from Proceeds of Assumed Exercised Options
(768,886
)
(868,636
)
(1,032,359
)
Restricted Stock Units
221,751
286,074
306,283
Weighted-Average Common Stock and Dilutive Securities Outstanding
50,070,829
50,372,243
49,939,165
The “Less Shares Repurchased from Proceeds of Assumed Exercised Options” line includes unearned compensation related to outstanding stock options. There were 688,420, 285,267 and 146,696 stock options at an average exercise price of $80.51 per share, $82.72 per share and $65.12 per share that were excluded from the computation of diluted earnings per share for the years ended March 31, 2016, 2015 and 2014, respectively, because such inclusion would have been anti-dilutive. </t>
  </si>
  <si>
    <t>Fair Value Measures</t>
  </si>
  <si>
    <t xml:space="preserve">Fair Value Measures –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New Accounting Standards</t>
  </si>
  <si>
    <t>New Accounting Standards – In May 2014, the Financial Accounting Standards Board (“FASB”) issued Accounting Standards Update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9, with early adoption not permitted. We will adopt the new standard using the modified retrospective approach, which requires the standard be applied only to the most current period presented, with the cumulative effect of initially applying the standard recognized at the date of initial application. . In April 2015, the Financial Accounting Standards Board issued ASU 2015-03, “Interest-Imputation of Interest (Subtopic 830-30). This standard requires that discounts, premiums or debt issue costs related to borrowings be reported in the balance sheet as a direct reduction of the associated borrowing. The standard will be effective for us in the first quarter of fiscal 2017, and earlier application is permitted for financial statements that have not been previously issued. The impact of adopting this ASU is not expected to be material. In November 2015, the FASB issued ASU 2015-17, "Balance Sheet Classification of Deferred Taxes", which requires entities to present all deferred tax assets and liabilities, as well as any related valuation allowances, as one net noncurrent asset or liability per tax jurisdiction. We early adopted the standard as of March 31, 2016 and have reclassified our current deferred tax assets to long-term. For the year ended March 31, 2015, our consolidated balance sheet has been retrospectively adjusted to conform with the new presentation, which resulted in a reclassification of approximately $2.3 million from current assets to long-term liabilities. In July 2015, the Financial Accounting Standards Board issued ASU 2015-11, “Simplifying the Measurement of Inventory”. This standard requires inventory to be measured at the lower of cost or net realizable value, which is the estimated selling price in the ordinary course of business, less reasonably predictable costs of completion, disposal and transportation. The standard will be effective for us in the first quarter of fiscal 2017, with early adoption permitted at the beginning of an annual or interim reporting period. Prospective application is required. This impact of adopting this ASU is not expected to be material. In September 2015, the Financial Accounting Standards Board issued ASU 2015-16, “Simplifying the Accounting for Measurement-Period Adjustments”. This standard eliminates the requirement to restate prior period financial statements for measurement period adjustments. The cumulative impact of measurement period adjustments, including those in prior periods, will now be recognized in the reporting period in which the adjustment is made. The cumulative adjustment should be reflected in the financial statements within the respective line items impacted. Additionally, companies must present separately on the face of the income statement or disclose in the notes to the financial statements the portion of the adjustment recorded in the current period earnings by line item that would have been recorded in previous periods if the adjustment to the provisional amounts had been recognized on the acquisition date. This standard is effective for annual periods beginning after December 15, 2016 and interim periods beginning after December 31, 2017. Early adoption is permitted for all entities. We adopted this standard on October 1, 2015, with no material impact to our results of operations or financial position. In March 2016, the Financial Accounting Standards Board, or FASB, issued Accounting Standards Update, or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us in the first quarter of fiscal 2018 and will be applied either prospectively, retrospectively or using a modified retrospective transition approach depending on the area covered in this update. We are currently in the process of assessing the impact of the ASU on our consolidated financial statements and disclosures .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using the modified retrospective approach. We are currently in the process of assessing the impact of the ASU on our consolidated financial statements and disclosures, as well as our internal lease accounting processes.</t>
  </si>
  <si>
    <t xml:space="preserve">Acquisition and Litigation Expense Acquisition and litigation expense consists primarily of expenses incurred during the CRS acquisition, as discussed in Footnote (B) to the Consolidated Financial Statements, and significant legal expenses incurred during litigation primarily involving the lawsuit against the Internal Revenue Service (“IRS”). See Note (H), Income Taxes, for more information about the outstanding lawsuit with the IRS. </t>
  </si>
  <si>
    <t>Significant Accounting Policies (Tables)</t>
  </si>
  <si>
    <t>Schedule Of Inventories</t>
  </si>
  <si>
    <t>Inventories consist of the following:
March 31,
2016
2015
(dollars in thousands)
Raw Materials and Materials-in-Progress
$
119,060
$
115,345
Finished Cement
21,834
20,508
Gypsum Wallboard
5,839
7,741
Paperboard
7,575
8,493
Frac Sand
5,501
4,928
Aggregates
10,660
11,131
Repair Parts and Supplies
68,155
62,121
Fuel and Coal
4,971
5,197
$
243,595
$
235,464</t>
  </si>
  <si>
    <t>Schedule of Property, Plant and Equipment Estimated Lives</t>
  </si>
  <si>
    <t>The estimated lives of the related assets are as follows:
Plants
20 to 30 years
Buildings
20 to 40 years
Machinery and Equipment
3 to 25 years</t>
  </si>
  <si>
    <t>Schedule of Intangible Assets, Including Impact of Impairment Charge</t>
  </si>
  <si>
    <t>Intangible assets, including the impact of the impairment charges discussed above, at March 31, 2016 and 2015 consist of the following:
March 31, 2016
Amortization Period
Cost
Amortization Expense
Impairment
Accumulated Amortization
Net
(dollars in thousands)
Goodwill and Intangible Assets:
Customer Contracts and Relationships
15 years
$
63,260
$
11,634
$
34,999
$
(52,627
)
$
10,633
Sales Contracts
4 years
2,500
625
—
(2,083
)
$
417
Permits
40 years
27,440
652
—
(6,548
)
$
20,892
Goodwill
133,885
—
—
—
$
133,885
Total Goodwill and Intangible Assets
$
227,085
$
12,911
$
34,999
$
(61,258
)
$
165,827
At March 31, 2016, approximately $5.6 million of customer contracts and relationships is related to our oil and gas proppants segment. Under the terms of one of the contracts, the customer prepaid $15.0 million for sand, of which $12.7 million was available at March 31, 2015. This prepayment would be credited to the customer based on future sand purchases required by the contract. This customer has not made the required purchases in accordance with the terms of the contract, and therefore has forfeited approximately $10.7 million of the prepaid balance. The reversal of the $10.7 million was recorded as a reduction to cost of goods sold in our oil and gas proppants segment during fiscal 2016. We have a $2.0 million liability related to the remaining customer prepayment of sand, which is included in Other Long-Term Liabilities on the consolidated Balance Sheet. The contract terminates June 30, 2016, at which time the remaining $2.0 million will be forfeited if the customer has not placed orders for the contracted amount of sand.
March 31, 2015
Amortization Period
Cost
Accumulated Amortization
Net
(dollars in thousands)
Intangible Assets and Goodwill:
Customer contracts and relationships
15 years
$
62,060
$
(5,994
)
$
56,066
Sales contracts
4 years
2,500
(1,458
)
1,042
Permits
40 years
27,440
(5,896
)
21,544
Goodwill
132,515
—
132,515
Total intangible assets and goodwill
$
224,515
$
(13,348
)
$
211,167</t>
  </si>
  <si>
    <t>Schedule of Total Selling, General and Administrative Expenses</t>
  </si>
  <si>
    <t>Total selling, general and administrative expenses for each of the periods are summarized as follows:
For the Years Ended March 31,
2016
2015
2014
(dollars in thousands)
Operating Units Selling, G&amp;A
$
56,110
$
49,326
$
50,175
Corporate G&amp;A
37,193
30,751
24,552
$
93,303
$
80,077
$
74,727</t>
  </si>
  <si>
    <t>Schedule Of Earnings Per Share</t>
  </si>
  <si>
    <t>For the Years Ended March 31,
2016
2015
2014
Weighted-Average Shares of Common Stock Outstanding
49,471,157
49,604,249
49,090,750
Effect of Dilutive Shares:
Assumed Exercise of Outstanding Dilutive Options
1,146,807
1,350,556
1,574,491
Less Shares Repurchased from Proceeds of Assumed Exercised Options
(768,886
)
(868,636
)
(1,032,359
)
Restricted Stock Units
221,751
286,074
306,283
Weighted-Average Common Stock and Dilutive Securities Outstanding
50,070,829
50,372,243
49,939,165</t>
  </si>
  <si>
    <t>Acquisitions (Tables)</t>
  </si>
  <si>
    <t>Components of Purchase Price Allocation</t>
  </si>
  <si>
    <t>The following table summarizes the allocation of the CRS Purchase Price to assets acquired and liabilities assumed as of the acquisition date:
Purchase price allocation at acquisition date (in thousands)
As of November 14, 2014
Cash and cash equivalents
$
219
Accounts Receivable
14,640
Inventories
9,627
Prepaid and Other Assets
753
Property and Equipment
197,238
Intangible Assets
56,200
Indemnity under Sales Agreement
14,810
Accounts Payable
(8,428
)
Obligations under Long-term Sales Agreements
(28,131
)
Asset Retirement Obligation
(4,112
)
Deferred Taxes
(16,765
)
Total Net Assets
236,051
Goodwill
—
Total Estimated Purchase Price
$
236,051</t>
  </si>
  <si>
    <t>Summary of Fair Value Estimates of Identifiable Intangible Assets and Weighted-Average Useful Lives</t>
  </si>
  <si>
    <t>The following table is a summary of the fair value estimates of the identifiable intangible assets (in thousands) and their weighted-average useful lives:
Weighted Average Life
Estimated Fair Value
Customer Relationships
4
56,000
Permits
40
200
Total Intangible Assets
$
56,200</t>
  </si>
  <si>
    <t>Net Sales and Operating Loss of CRS Proppants</t>
  </si>
  <si>
    <t>The following table presents the net sales and operating loss of CRS Proppants that has been included in our consolidated statement of earnings from November 14, 2014 through the end of the fiscal year:
For the Fiscal Year Ended March 31,
2016
2015
(dollars in thousands)
Revenues
$
44,365
$
28,035
Operating Loss
$
41,137
$
5,002</t>
  </si>
  <si>
    <t>Unaudited Pro Forma Results</t>
  </si>
  <si>
    <t>For the Fiscal Year Ended March 31,
2015
2014
(dollars in thousands)
Revenues
$
1,124,755
$
961,006
Net Income
$
188,715
$
107,764
Earnings per share – basis
$
3.80
$
2.20
Earnings per share - diluted
$
3.75
$
2.16</t>
  </si>
  <si>
    <t>Property, Plant and Equipment (Tables)</t>
  </si>
  <si>
    <t>Schedule of Property, Plant and Equipment</t>
  </si>
  <si>
    <t>Cost by major category and accumulated depreciation are summarized as follows:
March 31,
2016
2015
(dollars in thousands)
Land and Quarries
$
384,688
$
345,991
Plants
1,498,387
1,378,497
Buildings, Machinery and Equipment
165,086
151,627
Construction in Progress
24,615
86,100
2,072,776
1,962,215
Accumulated Depreciation
(817,465
)
(740,396
)
$
1,255,311
$
1,221,819</t>
  </si>
  <si>
    <t>Accrued Expenses (Tables)</t>
  </si>
  <si>
    <t>Schedule of Accrued Expenses</t>
  </si>
  <si>
    <t>Accrued expenses at March 31, 2016 and 2015 consist of the following:
March 31,
2016
2015
(dollars in thousands)
Payroll and Incentive Compensation
$
19,956
$
19,082
Benefits
10,663
9,951
Interest
3,373
4,524
Property Taxes
4,186
3,189
Power and Fuel
1,390
1,619
Legal
1,486
1,673
Sales and Use Tax
549
523
Acquisition Related Expenses
—
1,355
Other
4,372
4,914
$
45,975
$
46,830</t>
  </si>
  <si>
    <t>Indebtedness (Tables)</t>
  </si>
  <si>
    <t>Debt Instrument [Line Items]</t>
  </si>
  <si>
    <t>Long-Term Debt</t>
  </si>
  <si>
    <t>Long-term debt consists of the following:
As of
March 31, 2016
March 31, 2015
(dollars in thousands)
Bank Credit Facility
$
382,000
$
330,000
Senior Notes
125,714
182,759
Total Debt
507,714
512,759
Less: Current Portion of Long-term Debt
(8,000
)
(57,045
)
Long-term Debt
$
499,714
$
455,714</t>
  </si>
  <si>
    <t>Schedule of Maturities of Long-Term Debt</t>
  </si>
  <si>
    <t>Our maturities of long-term debt during the next five fiscal years and thereafter are as follows:
Fiscal Year
Amount
2017
$
8,000
2018
81,214
2019
—
2020
418,500
2021
—
Thereafter
—
Total
$
507,714</t>
  </si>
  <si>
    <t>2005 Note Purchase Agreement [Member]</t>
  </si>
  <si>
    <t>Amount Outstanding of Tranches</t>
  </si>
  <si>
    <t xml:space="preserve">At March 31, 2016, the amount outstanding for the remaining tranche is as follows:
Principal
Maturity Date
Interest Rate
Tranche C
$
57.2 million
November 15, 2017
5.48
% </t>
  </si>
  <si>
    <t>2007 Note Purchase Agreement [Member]</t>
  </si>
  <si>
    <t xml:space="preserve">At March 31, 2016, the amounts outstanding for each of the remaining tranches are as follows:
Principal
Maturity Date
Interest Rate
Tranche B
$
8.0 million
October 2, 2016
6.27
%
Tranche C
$
24.0 million
October 2, 2017
6.36
%
Tranche D
$
36.5 million
October 2, 2019
6.48
% </t>
  </si>
  <si>
    <t>Fair Value of Financial Instruments (Tables)</t>
  </si>
  <si>
    <t>Fair Value of Senior Notes</t>
  </si>
  <si>
    <t>The fair value of our senior notes has been estimated based upon our current incremental borrowing rates for similar types of borrowing arrangements. The fair value of our Senior Notes at March 31, 2016 is as follows:
Fair Value
(dollars in thousands)
Series 2005A Tranche C
$ 60,271
Series 2007A Tranche B
8,367
Series 2007A Tranche C
25,742
Series 2007A Tranche D
40,555</t>
  </si>
  <si>
    <t>Business Segments (Tables)</t>
  </si>
  <si>
    <t>Financial Information Related to Operations by Segment</t>
  </si>
  <si>
    <t>The following table sets forth certain financial information relating to our operations by segment
For the Years Ended March 31,
2016
2015
2014
(dollars in thousands)
Revenues -
Cement
$
528,499
$
488,644
$
438,224
Gypsum Wallboard
461,457
437,514
387,016
Paperboard
149,192
142,690
130,178
Oil and Gas Proppants
57,591
81,381
19,557
Concrete and Aggregates
128,073
107,892
96,908
1,324,812
1,258,121
1,071,883
Less: Intersegment Revenues
(73,862
)
(65,533
)
(62,094
)
Less: Joint Venture Revenues
(107,458
)
(126,220
)
(111,393
)
$
1,143,492
$
1,066,368
$
898,396
For the Years Ended March 31,
2016
2015
2014
(dollars in thousands)
Intersegment Revenues -
Cement
$
13,939
$
9,598
$
8,952
Paperboard
59,001
55,060
52,119
Concrete and Aggregates
922
875
1,023
$
73,862
$
65,533
$
62,094
Cement Sales Volumes (M tons) -
Wholly-Owned
3,903
3,744
3,580
Joint Venture
875
1,055
1,013
4,778
4,799
4,593
For the Years Ended March 31,
2016
2015
2014
(dollars in thousands)
Operating Earnings -
Cement
$
137,854
$
117,527
$
89,486
Gypsum Wallboard
159,352
145,871
114,852
Paperboard
32,153
31,512
23,610
Oil and Gas Proppants
(68,466
)
(2,546
)
(4,890
)
Concrete and Aggregates
9,807
6,736
212
Other, net
2,328
3,201
1,368
Sub-Total
273,028
302,301
224,638
Corporate General and Administrative
(37,193
)
(30,751
)
(24,552
)
Acquisition, Litigation and Other Expense
—
(6,880
)
—
Earnings Before Interest and Income Taxes
235,835
264,670
200,086
Interest Expense, net
(16,583
)
(11,743
)
(18,282
)
Earnings Before Income Taxes
$
219,252
$
252,927
$
181,804
Cement Operating Earnings -
Wholly-Owned
$
98,771
$
72,560
$
51,675
Joint Ventures
39,083
44,967
37,811
$
137,854
$
117,527
$
89,486
Capital Expenditures -
Cement
$
20,262
$
27,086
$
12,226
Gypsum Wallboard
4,832
7,129
4,825
Paperboard
5,542
1,888
3,354
Oil and Gas Proppants
40,144
61,484
34,264
Concrete and Aggregates
18,783
13,851
4,572
Other, net
—
135
249
$
89,563
$
111,573
$
59,490
Depreciation , Depletion and Amortization -
Cement
$
33,400
$
31,839
$
31,829
Gypsum Wallboard
19,988
20,092
20,981
Paperboard
8,312
8,251
8,716
Oil and Gas Proppants
27,227
8,839
1,707
Concrete and Aggregates
6,260
5,533
5,205
Corporate and Other
1,918
1,745
1,583
$
97,105
$
76,299
$
70,021
As of March 31,
2016
2015
2014
(dollars in thousands)
Identifiable Assets
Cement
$
819,994
$
777,956
$
762,578
Gypsum Wallboard
392,523
403,279
412,566
Paperboard
127,371
123,519
125,045
Oil and Gas Proppants
409,497
455,572
92,199
Concrete and Aggregates
106,634
96,610
87,364
Other, net
27,616
23,390
31,777
$
1,883,635
$
1,880,326
$
1,511,529</t>
  </si>
  <si>
    <t>Segment Breakdown of Goodwill</t>
  </si>
  <si>
    <t>The segment breakdown of goodwill at March 31, 2016 and 2015 is as follows:
For the Years Ended March 31,
2016
2015
(dollars in thousands)
Cement
$
9,729
$
8,359
Gypsum Wallboard
116,618
116,618
Paperboard
7,538
7,538
$
133,885
$
132,515</t>
  </si>
  <si>
    <t>Income Taxes (Tables)</t>
  </si>
  <si>
    <t>Schedule of Components of Provision for Income Taxes</t>
  </si>
  <si>
    <t>The provision for income taxes includes the following components:
For the Years Ended March 31,
2016
2015
2014
(dollars in thousands)
Current Provision (Benefit) -
Federal
$
64,256
$
62,424
$
49,604
State
4,727
(2,155
)
2,211
68,983
60,269
51,815
Deferred Provision (Benefit) -
Federal
(546
)
(962
)
7,691
State
(1,777
)
6,767
(1,945
)
(2,323
)
5,805
5,746
Provision for Income Taxes
$
66,660
$
66,074
$
57,561</t>
  </si>
  <si>
    <t>Schedule of Effective Tax Rates Vary from Federal Statutory Rates</t>
  </si>
  <si>
    <t xml:space="preserve">The effective tax rates vary from the federal statutory rates due to the following items:
For the Years Ended March 31,
2016
2015
2014
(dollars in thousands)
Earnings Before Income Taxes
$
219,252
$
252,927
$
181,804
Income Taxes at Statutory Rate
$
76,738
$
88,524
$
63,631
Increases (Decreases) in Tax Resulting from -
State Income Taxes, net
1,166
4,582
173
Statutory Depletion in Excess of Cost
(5,672
)
(4,367
)
(3,512
)
Domestic Production Activities Deduction
(6,302
)
(6,853
)
(3,453
)
Meals and Entertainment Disallowance
629
647
503
Penalties on Uncertain Tax Positions
—
—
213
IRS Settlement
—
(16,559
)
—
Other
101
100
6
Provision for Income Taxes
$
66,660
$
66,074
$
57,561
Effective Tax Rate
30%
26%
32
% </t>
  </si>
  <si>
    <t>Schedule of Deferred Income Tax Provision</t>
  </si>
  <si>
    <t>The deferred income tax provision results from the following temporary differences in the recognition of revenues and expenses for tax and financial reporting purposes:
For the Years Ended March 31,
2016
2015
2014
(dollars in thousands)
Excess Tax Depreciation and Amortization
$
3,284
$
2,259
$
6,875
Bad Debts
(1,340
)
(142
)
(224
)
Uniform Capitalization
(1,339
)
1,296
(1,127
)
Accrual Changes
(1,298
)
(611
)
(1,075
)
Uncertain Tax Position Accruals
—
—
213
Prepaid Insurance
(1,149
)
(331
)
424
State Income Taxes, net
(1,155
)
6,060
(1,319
)
Reversal of Prepaid Sand Liability
3,682
—
—
Long-term Incentive Compensation Plans
(3,140
)
(1,792
)
(373
)
Other
132
(934
)
1,033
$
(2,323
)
$
5,805
$
5,746</t>
  </si>
  <si>
    <t>Schedule of Components of Deferred Income Taxes</t>
  </si>
  <si>
    <t>Components of deferred income taxes are as follows:
March 31,
2016
2015
(dollars in thousands)
Items Giving Rise to Deferred Tax Liabilities -
Excess Tax Depreciation and Amortization
$
(157,260
)
$
(153,045
)
Depletion
(21,911
)
(18,374
)
Repair Parts
(2,446
)
(3,376
)
State Income Taxes, net
(12,552
)
(13,708
)
Other
(4,147
)
(5,359
)
Total Deferred Tax Liabilities
$
(198,316
)
$
(193,862
)
Items Giving Rise to Deferred Tax Assets -
Accrual Changes
$
11,855
$
10,557
Bad Debts
3,604
2,264
Uniform Capitalization
2,174
835
Deferred Revenue
700
4,382
Long-term Incentive Compensation Plan
11,458
8,318
Other
6,846
7,118
Total Deferred Tax Assets
$
36,637
$
33,474</t>
  </si>
  <si>
    <t>Schedule of Income Taxes Classified in Consolidated Balance Sheet</t>
  </si>
  <si>
    <t xml:space="preserve">Deferred income taxes are classified in the consolidated balance sheet as follows:
March 31,
2016
2015
(dollars in thousands)
Deferred Income Taxes
$
(161,679
)
$
(160,388
) </t>
  </si>
  <si>
    <t>Reconciliation of Consolidated Liability for Gross Unrecognized Tax Benefits</t>
  </si>
  <si>
    <t>Reconciliation of the consolidated liability for gross unrecognized tax benefits, excluding interest, from April 1, 2013 to March 31, 2016, is as follows:
For the Years Ended March 31,
2016
2015
2014
(dollars in thousands)
Balance at Beginning of Year
$
—
$
24,802
$
24,589
Increase related to prior tax positions
—
—
213
Decrease related to prior tax positions
—
(24,802
)
—
Payments
—
—
—
$
—
$
—
$
24,802</t>
  </si>
  <si>
    <t>Summary of Amounts of Interest and Penalties Recognized in Relation to Uncertain Tax Position</t>
  </si>
  <si>
    <t>The following is a summary of the amounts of interest and penalties recognized in relation to our uncertain tax position:
For the Years Ended March 31,
2016
2015
2014
(dollars in thousands)
Accrued interest recognized
$
—
$
(3,847
)
$
641
Accrued penalties recognized
$
—
$
(6,475
)
$
213</t>
  </si>
  <si>
    <t>Commitments and Contingencies (Tables)</t>
  </si>
  <si>
    <t>Schedule of Minimum Annual Rental Commitments</t>
  </si>
  <si>
    <t>Minimum annual rental commitments as of March 31, 2016, under noncancellable leases are set forth as follows (dollars in thousands):
Fiscal Year
Amount
2017
$
9,262
2018
$
7,321
2019
$
6,344
2020
$
4,083
2021
$
2,648
Thereafter
$
8,935</t>
  </si>
  <si>
    <t>Stock Option Plans (Tables)</t>
  </si>
  <si>
    <t>Weighted-Average Assumptions Used to Value Option Awards</t>
  </si>
  <si>
    <t>The weighted-average assumptions used in the Black-Scholes model to value the option awards in fiscal 2016 and 2015 are as follows:
2016
2015
Dividend Yield
2.0
%
2.0
%
Expected Volatility
36.5
%
44.8
%
Risk Free Interest Rate
1.85
%
1.86
%
Expected Life
6.0 years
6.0 years</t>
  </si>
  <si>
    <t>Stock Option Activity</t>
  </si>
  <si>
    <t>The following table represents stock option activity for the years presented:
For the Years Ended March 31,
2016
2015
2014
Number of Shares
Weighted Average Exercise Price
Number of Shares
Weighted Average Exercise Price
Number of Shares
Weighted Average Exercise Price
Outstanding Options at Beginning of Year
1,665,565
$
46.37
2,788,999
$
41.83
3,022,592
$
37.83
Granted
318,572
$
79.83
297,151
$
86.41
256,989
$
68.00
Exercised
(137,874
)
$
27.58
(151,085
)
$
32.38
(485,582
)
$
29.72
Cancelled
(28,500
)
$
86.35
(1,269,500
)
$
47.43
(5,000
)
$
53.22
Outstanding Options at End of Year
1,817,763
$
53.03
1,665,565
$
46.37
2,788,999
$
41.83
Options Exercisable at End of Year
1,285,412
1,035,166
818,215
Weighted Average Fair Value of Options Granted during the Year
$
24.27
$
32.31
$
26.35</t>
  </si>
  <si>
    <t>Stock Options Outstanding</t>
  </si>
  <si>
    <t>The following table summarizes information about stock options outstanding at March 31, 2016:
Options Outstanding
Options Exercisable
Range of Exercise Prices
Number of Shares Outstanding
Weighted Average Remaining Contractual Life
Weighted Average Exercise Price
Number of Shares Outstanding
Weighted Average Exercise Price
$23.17 - $30.74
476,671
4.04
$
26.59
474,671
$
26.58
$33.08 - $37.95
465,933
5.98
$
33.91
445,933
$
33.87
$53.22 - $74.10
307,936
7.06
$
66.10
194,825
$
66.64
$79.73 - $93.56
567,223
8.75
$
83.87
169,983
$
86.67
1,817,763
6.52
$
53.03
1,285,412
$
43.12</t>
  </si>
  <si>
    <t>Net Interest Expense (Tables)</t>
  </si>
  <si>
    <t>The following components are included in interest expense, net:
For the Years Ended March 31,
2016
2015
2014
(dollars in thousands)
Interest Income
$
(6
)
$
(6
)
$
(5
)
Interest Expense
15,891
14,768
16,751
Interest Expense (Income) – IRS
—
(3,847
)
641
Other Expenses
698
828
895
Interest Expense, net
$
16,583
$
11,743
$
18,282</t>
  </si>
  <si>
    <t>Pension and Profit Sharing Plans (Tables)</t>
  </si>
  <si>
    <t>Schedule of Reconciliation of Obligations and Fair Values of Plan Assets</t>
  </si>
  <si>
    <t>The following table provides a reconciliation of the obligations and fair values of plan assets for all of our defined benefit plans over the two year period ended March 31, 2016 and a statement of the funded status as of March 31, 2016 and 2015:
For the Years Ended March 31,
2016
2015
(dollars in thousands)
Reconciliation of Benefit Obligations -
Benefit Obligation at April 1,
$
41,791
$
29,892
Service Cost - Benefits Earned During the Period
1,039
874
Interest Cost on Projected Benefit Obligation
1,525
1,278
Amendments
—
805
Actuarial (Gain) Loss
(1,146
)
9,823
Benefits Paid
(928
)
(881
)
Benefit Obligation at March 31,
$
42,281
$
41,791
Reconciliation of Fair Value of Plan Assets -
Fair Value of Plan Assets at April 1,
$
22,055
$
21,189
Actual Return on Plan Assets
(537
)
937
Employer Contributions
834
810
Benefits Paid
(928
)
(881
)
Fair Value of Plans at March 31,
21,424
22,055
Funded Status -
Unfunded Status at March 31,
$
(20,857
)
$
(19,736
)
Amounts Recognized in the Balance Sheet Consist of -
Accrued Benefit Liability
$
(20,857
)
$
(19,736
)
Accumulated Other Comprehensive Losses:
Net Actuarial Loss
17,746
18,376
Prior Service Cost
509
809
Accumulated Other Comprehensive Losses
$
18,255
$
19,185
Tax impact
(6,846
)
(7,118
)
Accumulated Other Comprehensive Losses, net of tax
$
11,409
$
12,067</t>
  </si>
  <si>
    <t>Schedule of Accumulated Benefit Obligation in Excess of Plan Assets</t>
  </si>
  <si>
    <t>Information for pension plans with an accumulated benefit obligation in excess of plan assets:
March 31,
2016
2015
(dollars in thousands)
Projected Benefit Obligation
$
42,281
$
41,791
Accumulated Benefit Obligation
$
42,236
$
41,790
Fair Value of Plan Assets
$
21,424
$
22,055</t>
  </si>
  <si>
    <t>Components of Net Periodic Cost</t>
  </si>
  <si>
    <t>Net periodic pension cost for the fiscal years ended March 31, 2016, 2015 and 2014, included the following components:
For the Years Ended March 31,
2016
2015
2014
(dollars in thousands)
Service Cost - Benefits Earned During the Period
$
1,039
$
874
$
1,129
Interest Cost of Projected Benefit Obligation
1,525
1,278
1,222
Expected Return on Plan Assets
(1,751
)
(1,680
)
(1,506
)
Recognized Net Actuarial Loss
300
609
921
Amortization of Prior-Service Cost
1,773
11
11
Net Periodic Pension Cost
$
2,886
$
1,092
$
1,777</t>
  </si>
  <si>
    <t>Schedule of Expected Benefit Payments</t>
  </si>
  <si>
    <t>Expected benefit payments over the next five years, and the following five years under the pension plans are expected to be as follows (in thousands):
Fiscal Years
Total
2017
$
1,320
2018
$
1,396
2019
$
1,488
2020
$
1,611
2021
$
1,737
2022-2026
$
10,524</t>
  </si>
  <si>
    <t>Schedule of Assumptions Used in Net Periodic Benefit Cost and Benefit Obligations</t>
  </si>
  <si>
    <t xml:space="preserve">The following table sets forth the assumptions used in the actuarial calculations of the present value of net periodic benefit cost and benefit obligations:
March 31,
2016
2015
2014
Net Periodic Benefit Costs -
Discount Rate
3.70
%
4.41
%
4.20
%
Expected Return on Plan Assets
8.00
%
8.00
%
8.00
%
Rate of Compensation Increase
3.50
%
3.50
%
3.50
%
March 31,
2016
2015
Benefit Obligations -
Discount Rate
3.83%
3.70
%
Rate of Compensation Increase
3.50%
3.50
% </t>
  </si>
  <si>
    <t>Schedule of Pension Plans Weighted-Average Asset Allocation and Range of Target Allocation</t>
  </si>
  <si>
    <t>The pension plans’ approximate weighted-average asset allocation at March 31, 2016 and 2015 and the range of target allocation are as follows:
Range of Target Allocation
Percentage of Plan Assets at March 31,
2016
2015
Asset Category -
Equity Securities
40 – 60
%
66%
61%
Debt Securities
35 – 60
%
33%
36%
Other
0 – 5
%
1%
3%
Total
100%
100%</t>
  </si>
  <si>
    <t>Schedule of Fair Values of Defined Benefit Plans</t>
  </si>
  <si>
    <t>The fair values of our defined benefit plans’ consolidated assets by category as of March 31, 2016 and 2015 were as follows:
March 31,
2016
2015
(dollars in thousands)
Equity Securities
$
14,083
$
13,510
Fixed Income Securities
7,047
7,985
Real Estate Funds
129
133
Commodity Linked Funds
50
124
Cash Equivalents
115
303
Total
$
21,424
$
22,055</t>
  </si>
  <si>
    <t>Schedule of Fair Values of Defined Benefit Plans Determined Using Fair Value Hierarchy of Inputs</t>
  </si>
  <si>
    <t>The fair values by category of inputs as of March 31, 2016 were as follows:
Asset Categories
Quoted Prices in Active Markets for Identical Assets (Level 1)
Significant Other Observable Inputs (Level 2)
Significant Unobservable Inputs (Level 3)
Total
(dollars in thousands)
Equity Securities
$
—
$
14,083
$
—
$
14,083
Fixed Income Securities
—
7,047
—
7,047
Real Estate Funds
—
129
—
129
Commodity Linked Funds
—
50
—
50
Cash Equivalents
115
—
—
115
$
115
$
21,309
$
—
$
21,424
The fair values by category of inputs as of March 31, 2015 were as follows:
Asset Categories
Quoted Prices in Active Markets for Identical Assets (Level 1)
Significant Other Observable Inputs (Level 2)
Significant Unobservable Inputs (Level 3)
Total
(dollars in thousands)
Equity Securities
$
—
$
13,510
$
—
$
13,510
Fixed Income Securities
—
7,985
—
7,985
Real Estate Funds
—
133
—
133
Commodity Linked Funds
—
124
—
124
Cash Equivalents
303
—
—
303
$
303
$
21,752
$
—
$
22,055</t>
  </si>
  <si>
    <t>Quarterly Results (unaudited) (Tables)</t>
  </si>
  <si>
    <t>Schedule of Quarterly Results (unaudited)</t>
  </si>
  <si>
    <t>For the Years Ended March 31,
2016
2015
(dollars in thousands, except per share data)
First Quarter -
Revenues
$
284,963
$
266,251
Gross Profit
61,097
56,401
Earnings Before Income Taxes
55,885
55,786
Net Earnings
37,762
37,710
Diluted Earnings Per Share
$
0.75
$
0.75
Second Quarter -
Revenues
$
328,988
$
284,808
Gross Profit
44,294
75,061
Earnings Before Income Taxes
42,840
74,577
Net Earnings
29,819
50,319
Diluted Earnings Per Share
$
0.59
$
1.00
Third Quarter -
Revenues
$
277,409
$
291,529
Gross Profit
68,865
79,149
Earnings Before Income Taxes
68,205
77,866
Net Earnings
45,848
52,030
Diluted Earnings Per Share
$
0.92
$
1.03
Fourth Quarter -
Revenues
$
252,132
$
223,780
Gross Profit
57,361
43,522
Earnings Before Income Taxes
52,322
44,698
Net Earnings
39,163
46,794
Diluted Earnings Per Share
$
0.80
$
0.93</t>
  </si>
  <si>
    <t>Significant Accounting Policies - Additional Information (Detail) - USD ($) $ / shares in Units, $ in Thousands</t>
  </si>
  <si>
    <t>May. 20, 2016</t>
  </si>
  <si>
    <t>Jul. 31, 2015</t>
  </si>
  <si>
    <t>Jun. 30, 2016</t>
  </si>
  <si>
    <t>Aug. 10, 2015</t>
  </si>
  <si>
    <t>Jul. 30, 2012</t>
  </si>
  <si>
    <t>Significant Accounting Policies [Line Items]</t>
  </si>
  <si>
    <t>Ownership percentage</t>
  </si>
  <si>
    <t>50.00%</t>
  </si>
  <si>
    <t>Allowance for doubtful accounts</t>
  </si>
  <si>
    <t>Notes receivable, total</t>
  </si>
  <si>
    <t>Notes receivable, current</t>
  </si>
  <si>
    <t>Notes receivable interest rate</t>
  </si>
  <si>
    <t>3.50%</t>
  </si>
  <si>
    <t>Notes Receivable basis spread on Prime rate</t>
  </si>
  <si>
    <t>3.90%</t>
  </si>
  <si>
    <t>Notes receivable, maturity period</t>
  </si>
  <si>
    <t>2017-03</t>
  </si>
  <si>
    <t>Depreciable assets</t>
  </si>
  <si>
    <t>Basis of valuation</t>
  </si>
  <si>
    <t>Property, plant and equipment are stated at cost</t>
  </si>
  <si>
    <t>Depreciation method</t>
  </si>
  <si>
    <t>straight-line basis over the estimated useful lives</t>
  </si>
  <si>
    <t>Reduction of prepaid sand liability</t>
  </si>
  <si>
    <t>Intangible Assets, Amortization Expense</t>
  </si>
  <si>
    <t>Amortization expense, expected, for fiscal years 2017</t>
  </si>
  <si>
    <t>Amortization expense, expected, for fiscal years 2018</t>
  </si>
  <si>
    <t>Amortization expense, expected, for fiscal years 2019</t>
  </si>
  <si>
    <t>Amortization expense, expected, for fiscal years 2020</t>
  </si>
  <si>
    <t>Amortization expense, expected, for fiscal years 2021</t>
  </si>
  <si>
    <t>Number of additional shares authorized to be repurchased</t>
  </si>
  <si>
    <t>Outstanding authorization shares</t>
  </si>
  <si>
    <t>Repurchase of shares</t>
  </si>
  <si>
    <t>Shares repurchased average price</t>
  </si>
  <si>
    <t>Freight costs as cost of goods sold</t>
  </si>
  <si>
    <t>Accumulated other comprehensive loss</t>
  </si>
  <si>
    <t>Net of income taxes for accumulated other comprehensive loss</t>
  </si>
  <si>
    <t>Interest payments</t>
  </si>
  <si>
    <t>Net payments made for federal and state income taxes</t>
  </si>
  <si>
    <t>Maintenance and repair expenses</t>
  </si>
  <si>
    <t>Stock options excluded from computation of diluted earnings per share</t>
  </si>
  <si>
    <t>Stock options, average exercise price per share</t>
  </si>
  <si>
    <t>Accounting Standards Update 2015-17 [Member]</t>
  </si>
  <si>
    <t>Reclassification from current assets to long-term liabilities</t>
  </si>
  <si>
    <t>Subsequent Event [Member]</t>
  </si>
  <si>
    <t>Stock repurchase remaining number of shares authorized to be repurchased</t>
  </si>
  <si>
    <t>Skyway Plant [Member]</t>
  </si>
  <si>
    <t>Approximate increase in goodwill during period</t>
  </si>
  <si>
    <t>Sand [Member]</t>
  </si>
  <si>
    <t>Customer advances</t>
  </si>
  <si>
    <t>Date of contract termination</t>
  </si>
  <si>
    <t>Jun. 30,
		2016</t>
  </si>
  <si>
    <t>Sand [Member] | Scenario Forecast [Member]</t>
  </si>
  <si>
    <t>Forfeited customer advances</t>
  </si>
  <si>
    <t>Sand [Member] | Other Long-term Liabilities [Member]</t>
  </si>
  <si>
    <t>Customer Contracts And Relationships [Member]</t>
  </si>
  <si>
    <t>Intangible Assets, Net</t>
  </si>
  <si>
    <t>Customer Contracts And Relationships [Member] | Skyway Plant [Member]</t>
  </si>
  <si>
    <t>Finite-lived intangible assets acquired</t>
  </si>
  <si>
    <t>Oil and Gas Proppants [Member]</t>
  </si>
  <si>
    <t>Oil and Gas Proppants [Member] | Customer Contracts And Relationships [Member]</t>
  </si>
  <si>
    <t>Notes Receivable [Member]</t>
  </si>
  <si>
    <t>Schedule of Inventories (Detail) - USD ($) $ in Thousands</t>
  </si>
  <si>
    <t>Inventory [Line Items]</t>
  </si>
  <si>
    <t>Raw Materials and Material-in-Progress [Member]</t>
  </si>
  <si>
    <t>Finished Cement [Member]</t>
  </si>
  <si>
    <t>Gypsum Wallboard [Member]</t>
  </si>
  <si>
    <t>Paperboard [Member]</t>
  </si>
  <si>
    <t>Frac Sand [Member]</t>
  </si>
  <si>
    <t>Aggregates [Member]</t>
  </si>
  <si>
    <t>Repair Parts and Supplies [Member]</t>
  </si>
  <si>
    <t>Fuel and Coal [Member]</t>
  </si>
  <si>
    <t>Schedule of Property, Plant And Equipment Estimated Lives (Detail)</t>
  </si>
  <si>
    <t>Plants [Member] | Minimum [Member]</t>
  </si>
  <si>
    <t>Property, Plant and Equipment [Line Items]</t>
  </si>
  <si>
    <t>Estimated lives of assets - (years)</t>
  </si>
  <si>
    <t>20 years</t>
  </si>
  <si>
    <t>Plants [Member] | Maximum [Member]</t>
  </si>
  <si>
    <t>30 years</t>
  </si>
  <si>
    <t>Buildings [Member] | Minimum [Member]</t>
  </si>
  <si>
    <t>Buildings [Member] | Maximum [Member]</t>
  </si>
  <si>
    <t>40 years</t>
  </si>
  <si>
    <t>Machinery and Equipment [Member] | Minimum [Member]</t>
  </si>
  <si>
    <t>3 years</t>
  </si>
  <si>
    <t>Machinery and Equipment [Member] | Maximum [Member]</t>
  </si>
  <si>
    <t>25 years</t>
  </si>
  <si>
    <t>Schedule of Intangible Assets, Including Impact of Impairment Charges (Detail) - USD ($) $ in Thousands</t>
  </si>
  <si>
    <t>3 Months Ended</t>
  </si>
  <si>
    <t>Finite Lived Intangible Assets [Line Items]</t>
  </si>
  <si>
    <t>Intangible Assets, Impairment</t>
  </si>
  <si>
    <t>Intangible Assets, Accumulated Amortization</t>
  </si>
  <si>
    <t>Goodwill, Cost</t>
  </si>
  <si>
    <t>Goodwill, Net</t>
  </si>
  <si>
    <t>Total Goodwill and Intangible Assets, Cost</t>
  </si>
  <si>
    <t>Total Goodwill and Intangible Assets, Impairment</t>
  </si>
  <si>
    <t>Total Goodwill and Intangible Assets, Net</t>
  </si>
  <si>
    <t>Intangible Assets, Cost</t>
  </si>
  <si>
    <t>Intangible Assets, Useful Life</t>
  </si>
  <si>
    <t>15 years</t>
  </si>
  <si>
    <t>Sales Contracts [Member]</t>
  </si>
  <si>
    <t>4 years</t>
  </si>
  <si>
    <t>Permits [Member]</t>
  </si>
  <si>
    <t>Schedule of Total Selling, General and Administrative Expenses (Detail) - USD ($) $ in Thousands</t>
  </si>
  <si>
    <t>Operating Units Selling, G&amp;A</t>
  </si>
  <si>
    <t>Corporate G&amp;A</t>
  </si>
  <si>
    <t>Total selling, general and administrative expenses</t>
  </si>
  <si>
    <t>Schedule of Earnings Per Share (Detail) - shares</t>
  </si>
  <si>
    <t>Earnings Per Share [Abstract]</t>
  </si>
  <si>
    <t>Weighted-Average Shares of Common Stock Outstanding</t>
  </si>
  <si>
    <t>Assumed Exercise of Outstanding Dilutive Options</t>
  </si>
  <si>
    <t>Less Shares Repurchased from Proceeds of Assumed Exercised Options</t>
  </si>
  <si>
    <t>Restricted Stock Units</t>
  </si>
  <si>
    <t>Weighted-Average Common Stock and Dilutive Securities Outstanding</t>
  </si>
  <si>
    <t>Acquisitions - Additional Information (Detail) $ in Thousands</t>
  </si>
  <si>
    <t>Jan. 31, 2017USD ($)</t>
  </si>
  <si>
    <t>Jul. 10, 2015USD ($)T</t>
  </si>
  <si>
    <t>Jan. 31, 2016USD ($)</t>
  </si>
  <si>
    <t>Mar. 31, 2016USD ($)</t>
  </si>
  <si>
    <t>Dec. 31, 2015USD ($)</t>
  </si>
  <si>
    <t>Sep. 30, 2015USD ($)</t>
  </si>
  <si>
    <t>Mar. 31, 2015USD ($)</t>
  </si>
  <si>
    <t>Mar. 31, 2014USD ($)</t>
  </si>
  <si>
    <t>Nov. 14, 2014USD ($)</t>
  </si>
  <si>
    <t>Business Acquisition [Line Items]</t>
  </si>
  <si>
    <t>Intangible Assets</t>
  </si>
  <si>
    <t>Goodwill</t>
  </si>
  <si>
    <t>Non cash charges and inventory write-offs</t>
  </si>
  <si>
    <t>Operating Loss</t>
  </si>
  <si>
    <t>Direct acquisition cost</t>
  </si>
  <si>
    <t>Ground granulated blast furnace slag purchased | T</t>
  </si>
  <si>
    <t>Business acquisition purchase price</t>
  </si>
  <si>
    <t>Business acquisition, refund receivable</t>
  </si>
  <si>
    <t>Business acquisition, refund received</t>
  </si>
  <si>
    <t>Accounts and notes receivable</t>
  </si>
  <si>
    <t>In-process capital expenditures</t>
  </si>
  <si>
    <t>Other assets</t>
  </si>
  <si>
    <t>Skyway Plant [Member] | Scenario Forecast [Member]</t>
  </si>
  <si>
    <t>CRS Proppants [Member]</t>
  </si>
  <si>
    <t>Increase in deferred tax liabilities</t>
  </si>
  <si>
    <t>Increase in taxes payable</t>
  </si>
  <si>
    <t>Increase in property and equipment</t>
  </si>
  <si>
    <t>Depreciation and amortization</t>
  </si>
  <si>
    <t>CRS Proppants [Member] | Fair Value Adjustment to Inventory</t>
  </si>
  <si>
    <t>CRS Proppants [Member] | In-Process Capital Expenditures [Member]</t>
  </si>
  <si>
    <t>Components of Purchase Price Allocation (Detail) - USD ($) $ in Thousands</t>
  </si>
  <si>
    <t>Nov. 14, 2014</t>
  </si>
  <si>
    <t>Cash and cash equivalents</t>
  </si>
  <si>
    <t>Accounts Receivable</t>
  </si>
  <si>
    <t>Property and Equipment</t>
  </si>
  <si>
    <t>Indemnity under Sales Agreement</t>
  </si>
  <si>
    <t>Obligations under Long-term Sales Agreements</t>
  </si>
  <si>
    <t>Asset Retirement Obligation</t>
  </si>
  <si>
    <t>Deferred Taxes</t>
  </si>
  <si>
    <t>Total Net Assets</t>
  </si>
  <si>
    <t>Total Estimated Purchase Price</t>
  </si>
  <si>
    <t>Summary of Fair Value Estimates of Identifiable Intangible Assets and Weighted-Average Useful Lives (Detail) $ in Thousands</t>
  </si>
  <si>
    <t>Acquired Finite Lived Intangible Assets [Line Items]</t>
  </si>
  <si>
    <t>Estimated Fair Value</t>
  </si>
  <si>
    <t>Customer Relationships [Member]</t>
  </si>
  <si>
    <t>Weighted Average Life</t>
  </si>
  <si>
    <t>Net Sales and Operating Loss of CRS Proppants (Detail) - USD ($) $ in Thousands</t>
  </si>
  <si>
    <t>Dec. 31, 2015</t>
  </si>
  <si>
    <t>Jun. 30, 2015</t>
  </si>
  <si>
    <t>Dec. 31, 2014</t>
  </si>
  <si>
    <t>Sep. 30, 2014</t>
  </si>
  <si>
    <t>Jun. 30, 2014</t>
  </si>
  <si>
    <t>Business Acquisition Pro Forma Information Nonrecurring Adjustment [Line Items]</t>
  </si>
  <si>
    <t>Unaudited Pro Forma Results (Detail) - CRS Proppants [Member] - USD ($) $ / shares in Units, $ in Thousands</t>
  </si>
  <si>
    <t>Net Income</t>
  </si>
  <si>
    <t>Earnings per share – basis</t>
  </si>
  <si>
    <t>Earnings per share - diluted</t>
  </si>
  <si>
    <t>Schedule of Property, Plant and Equipment (Detail) - USD ($) $ in Thousands</t>
  </si>
  <si>
    <t>Property, Plant and Equipment, Gross</t>
  </si>
  <si>
    <t>Accumulated Depreciation</t>
  </si>
  <si>
    <t>Land And Quarries [Member]</t>
  </si>
  <si>
    <t>Plants [Member]</t>
  </si>
  <si>
    <t>Buildings Machinery And Equipment [Member]</t>
  </si>
  <si>
    <t>Construction in Progress [Member]</t>
  </si>
  <si>
    <t>Schedule of Accrued Expenses (Detail) - USD ($) $ in Thousands</t>
  </si>
  <si>
    <t>Accounts Payable And Accrued Liabilities Current [Abstract]</t>
  </si>
  <si>
    <t>Payroll and Incentive Compensation</t>
  </si>
  <si>
    <t>Benefits</t>
  </si>
  <si>
    <t>Interest</t>
  </si>
  <si>
    <t>Property Taxes</t>
  </si>
  <si>
    <t>Power and Fuel</t>
  </si>
  <si>
    <t>Legal</t>
  </si>
  <si>
    <t>Sales and Use Tax</t>
  </si>
  <si>
    <t>Acquisition Related Expenses</t>
  </si>
  <si>
    <t>Other</t>
  </si>
  <si>
    <t>Accrued expenses, total</t>
  </si>
  <si>
    <t>Long-Term Debt (Detail) - USD ($) $ in Thousands</t>
  </si>
  <si>
    <t>Bank Credit Facility</t>
  </si>
  <si>
    <t>Senior Notes</t>
  </si>
  <si>
    <t>Total Debt</t>
  </si>
  <si>
    <t>Less: Current Portion of Long-term Debt</t>
  </si>
  <si>
    <t>Indebtedness - Additional Information (Detail)</t>
  </si>
  <si>
    <t>Oct. 30, 2014</t>
  </si>
  <si>
    <t>Oct. 02, 2007USD ($)Loan</t>
  </si>
  <si>
    <t>Nov. 15, 2005USD ($)Loan</t>
  </si>
  <si>
    <t>Senior Notes, permitted minimum aggregate principal amount prepayment without penalty</t>
  </si>
  <si>
    <t>10.00%</t>
  </si>
  <si>
    <t>Percentage of face value to be paid if notes are prepaid</t>
  </si>
  <si>
    <t>100.00%</t>
  </si>
  <si>
    <t>Senior Notes, calculation of make-whole amount, description</t>
  </si>
  <si>
    <t>Discounting the remaining scheduled payments of interest and principal of the Senior Notes being prepaid at a discount rate equal to the sum of 50 basis points</t>
  </si>
  <si>
    <t>Discount on Senior Notes principal and interest</t>
  </si>
  <si>
    <t>0.50%</t>
  </si>
  <si>
    <t>Interest coverage ratio</t>
  </si>
  <si>
    <t>250.00%</t>
  </si>
  <si>
    <t>Unused line of credit commitment fee based on leverage ratio</t>
  </si>
  <si>
    <t>0.10%</t>
  </si>
  <si>
    <t>Borrowings outstanding under Credit Facility</t>
  </si>
  <si>
    <t>Bank Credit Facility, borrowings available</t>
  </si>
  <si>
    <t>Letter of Credit Facility</t>
  </si>
  <si>
    <t>Letters of credit outstanding, amount</t>
  </si>
  <si>
    <t>Maximum [Member]</t>
  </si>
  <si>
    <t>Consolidated funded indebtedness ratio</t>
  </si>
  <si>
    <t>350.00%</t>
  </si>
  <si>
    <t>0.35%</t>
  </si>
  <si>
    <t>London Interbank Offered Rate (LIBOR) [Member] | Minimum [Member]</t>
  </si>
  <si>
    <t>Variable margin</t>
  </si>
  <si>
    <t>1.00%</t>
  </si>
  <si>
    <t>London Interbank Offered Rate (LIBOR) [Member] | Maximum [Member]</t>
  </si>
  <si>
    <t>2.25%</t>
  </si>
  <si>
    <t>Federal Funds Effective Swap Rate | Minimum [Member]</t>
  </si>
  <si>
    <t>0.00%</t>
  </si>
  <si>
    <t>Federal Funds Effective Swap Rate | Maximum [Member]</t>
  </si>
  <si>
    <t>1.25%</t>
  </si>
  <si>
    <t>Bank Credit Facility [Member]</t>
  </si>
  <si>
    <t>Weighted-average interest rate</t>
  </si>
  <si>
    <t>1.60%</t>
  </si>
  <si>
    <t>1.50%</t>
  </si>
  <si>
    <t>1.90%</t>
  </si>
  <si>
    <t>Interest rate of debt instrument</t>
  </si>
  <si>
    <t>1.80%</t>
  </si>
  <si>
    <t>Revolving Credit Facility [Member]</t>
  </si>
  <si>
    <t>Credit Facility, principal balance</t>
  </si>
  <si>
    <t>Credit Facility, maturity date</t>
  </si>
  <si>
    <t>Oct. 30,
		2019</t>
  </si>
  <si>
    <t>Credit Facility, interest rate description</t>
  </si>
  <si>
    <t>At the option of the Company,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a period of up to nine months at the option of the Company. The Company is also required to pay a commitment fee on unused available borrowings under the Credit Facility ranging from 10 to 35 basis points depending upon the Leverage Ratio.</t>
  </si>
  <si>
    <t>Line of Credit | Federal Funds Effective Swap Rate | Maximum [Member]</t>
  </si>
  <si>
    <t>Letter of Credit [Member]</t>
  </si>
  <si>
    <t>Bank Credit Facility, one-time fee</t>
  </si>
  <si>
    <t>0.125%</t>
  </si>
  <si>
    <t>Senior Notes [Member]</t>
  </si>
  <si>
    <t>5.90%</t>
  </si>
  <si>
    <t>5.80%</t>
  </si>
  <si>
    <t>5.99%</t>
  </si>
  <si>
    <t>Senior Notes, sale</t>
  </si>
  <si>
    <t>Number of tranches | Loan</t>
  </si>
  <si>
    <t>Senior Notes, payment terms</t>
  </si>
  <si>
    <t>Interest for the remaining Notes is payable semi-annually on May 15 and November 15 of each year until all principal is paid for the above tranche.</t>
  </si>
  <si>
    <t>Interest for each remaining tranche of Notes is payable semi-annually on April 2 and October 2 of each year until all principal is paid for the respective tranche.</t>
  </si>
  <si>
    <t>Schedule of Maturities of Long-Term Debt (Detail) - USD ($) $ in Thousands</t>
  </si>
  <si>
    <t>Amount Outstanding of Tranches - Two Thousand Five Note Purchase Agreement (Detail) - 2005 Note Purchase Agreement [Member] - Series 2005A Tranche C [Member] $ in Millions</t>
  </si>
  <si>
    <t>Principal</t>
  </si>
  <si>
    <t>Maturity Date</t>
  </si>
  <si>
    <t>Nov. 15,
		2017</t>
  </si>
  <si>
    <t>Interest Rate</t>
  </si>
  <si>
    <t>5.48%</t>
  </si>
  <si>
    <t>Amount Outstanding of Tranches - Two Thousand Seven Note Purchase Agreement (Detail) - 2007 Note Purchase Agreement [Member] $ in Millions</t>
  </si>
  <si>
    <t>Series 2007A Tranche B [Member]</t>
  </si>
  <si>
    <t>Oct. 2,
		2016</t>
  </si>
  <si>
    <t>6.27%</t>
  </si>
  <si>
    <t>Series 2007A Tranche C [Member]</t>
  </si>
  <si>
    <t>Oct. 2,
		2017</t>
  </si>
  <si>
    <t>6.36%</t>
  </si>
  <si>
    <t>Series 2007A Tranche D [Member]</t>
  </si>
  <si>
    <t>Oct. 2,
		2019</t>
  </si>
  <si>
    <t>6.48%</t>
  </si>
  <si>
    <t>Fair Value of Senior Notes (Detail) $ in Thousands</t>
  </si>
  <si>
    <t>Series 2005A Tranche C [Member]</t>
  </si>
  <si>
    <t>Fair Value Of Financial Instruments [Line Items]</t>
  </si>
  <si>
    <t>Business Segments - Additional Information (Detail)</t>
  </si>
  <si>
    <t>Mar. 31, 2016LocationFacilityTerminalPlantSegmentJointVentures</t>
  </si>
  <si>
    <t>Segment Reporting Information [Line Items]</t>
  </si>
  <si>
    <t>Number of operating business segments | Segment</t>
  </si>
  <si>
    <t>Cement plant locations | Location</t>
  </si>
  <si>
    <t>Slag grinding facility | Facility</t>
  </si>
  <si>
    <t>Cement distribution terminals | Terminal</t>
  </si>
  <si>
    <t>Gypsum wallboard plants | Plant</t>
  </si>
  <si>
    <t>Readymix concrete batch plant | Plant</t>
  </si>
  <si>
    <t>Aggregates processing plant | Plant</t>
  </si>
  <si>
    <t>Number of frac sand processing facilities | Facility</t>
  </si>
  <si>
    <t>Number of frac sand drying facilities | Facility</t>
  </si>
  <si>
    <t>Number of frac sand trans-load locations | Location</t>
  </si>
  <si>
    <t>Proportionate consolidation of share of Joint Venture's revenues and operating earnings</t>
  </si>
  <si>
    <t>Cement [Member]</t>
  </si>
  <si>
    <t>Number of Joint Venture | JointVentures</t>
  </si>
  <si>
    <t>Financial Information Related to Operations by Segment (Detail) $ in Thousands</t>
  </si>
  <si>
    <t>Jun. 30, 2015USD ($)</t>
  </si>
  <si>
    <t>Dec. 31, 2014USD ($)</t>
  </si>
  <si>
    <t>Sep. 30, 2014USD ($)</t>
  </si>
  <si>
    <t>Jun. 30, 2014USD ($)</t>
  </si>
  <si>
    <t>Mar. 31, 2016USD ($)T</t>
  </si>
  <si>
    <t>Mar. 31, 2015USD ($)T</t>
  </si>
  <si>
    <t>Mar. 31, 2014USD ($)T</t>
  </si>
  <si>
    <t>Operating Earnings</t>
  </si>
  <si>
    <t>Acquisition, Litigation and Other Expense</t>
  </si>
  <si>
    <t>Earnings Before Interest and Income Taxes</t>
  </si>
  <si>
    <t>Capital Expenditures</t>
  </si>
  <si>
    <t>Identifiable Assets</t>
  </si>
  <si>
    <t>Joint Venture [Member]</t>
  </si>
  <si>
    <t>Operating Segments [Member]</t>
  </si>
  <si>
    <t>Intersegment Eliminations [Member]</t>
  </si>
  <si>
    <t>Other, net [Member]</t>
  </si>
  <si>
    <t>Cement [Member] | Operating Segments [Member]</t>
  </si>
  <si>
    <t>Cement Sales Volume | T</t>
  </si>
  <si>
    <t>Cement [Member] | Operating Segments [Member] | Joint Venture [Member]</t>
  </si>
  <si>
    <t>Cement [Member] | Operating Segments [Member] | Wholly-Owned [Member]</t>
  </si>
  <si>
    <t>Cement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ncrete and Aggregates [Member] | Operating Segments [Member]</t>
  </si>
  <si>
    <t>Concrete and Aggregates [Member] | Intersegment Eliminations [Member]</t>
  </si>
  <si>
    <t>Corporate and Other [Member]</t>
  </si>
  <si>
    <t>Segment Breakdown of Goodwill (Detail) - USD ($) $ in Thousands</t>
  </si>
  <si>
    <t>Schedule of Components of Provision for Income Taxes (Detail) - USD ($) $ in Thousands</t>
  </si>
  <si>
    <t>Current Provision (Benefit) - Federal</t>
  </si>
  <si>
    <t>Current Provision (Benefit) - State</t>
  </si>
  <si>
    <t>Current Provision (Benefit) - Total</t>
  </si>
  <si>
    <t>Deferred Provision (Benefit) - Federal</t>
  </si>
  <si>
    <t>Deferred Provision (Benefit) - State</t>
  </si>
  <si>
    <t>Deferred Provision (Benefit) - Total</t>
  </si>
  <si>
    <t>Provision for Income Taxes</t>
  </si>
  <si>
    <t>Schedule of Effective Tax Rates Vary from Federal Statutory Rates (Detail) - USD ($) $ in Thousands</t>
  </si>
  <si>
    <t>Earnings Before Income Taxes</t>
  </si>
  <si>
    <t>Income Taxes at Statutory Rate</t>
  </si>
  <si>
    <t>Increases (Decreases) in Tax Resulting from - State Income Taxes, net</t>
  </si>
  <si>
    <t>Increases (Decreases) in Tax Resulting from - Statutory Depletion in Excess of Cost</t>
  </si>
  <si>
    <t>Increases (Decreases) in Tax Resulting from - Domestic Production Activities Deduction</t>
  </si>
  <si>
    <t>Increases (Decreases) in Tax Resulting from - Meals and Entertainment Disallowance</t>
  </si>
  <si>
    <t>Increases (Decreases) in Tax Resulting from - Penalties on Uncertain Tax Positions</t>
  </si>
  <si>
    <t>Increases (Decreases) in Tax Resulting from - IRS Settlement</t>
  </si>
  <si>
    <t>Increases (Decreases) in Tax Resulting from - Other</t>
  </si>
  <si>
    <t>Effective Tax Rate</t>
  </si>
  <si>
    <t>30.00%</t>
  </si>
  <si>
    <t>26.00%</t>
  </si>
  <si>
    <t>32.00%</t>
  </si>
  <si>
    <t>Schedule of Deferred Income Tax Provision (Detail) - USD ($) $ in Thousands</t>
  </si>
  <si>
    <t>Deferred Income Benefit Taxes [Line Items]</t>
  </si>
  <si>
    <t>Excess Tax Depreciation and Amortization [Member]</t>
  </si>
  <si>
    <t>Bad Debts [Member]</t>
  </si>
  <si>
    <t>Uniform Capitalization [Member]</t>
  </si>
  <si>
    <t>Accrual Changes [Member]</t>
  </si>
  <si>
    <t>Uncertain Tax Position Accruals [Member]</t>
  </si>
  <si>
    <t>Prepaid Insurance [Member]</t>
  </si>
  <si>
    <t>State Income Taxes, net [Member]</t>
  </si>
  <si>
    <t>Reversal of Prepaid Sand Liability [Member]</t>
  </si>
  <si>
    <t>Long-Term Incentive Compensation Plans [Member]</t>
  </si>
  <si>
    <t>Other [Member]</t>
  </si>
  <si>
    <t>Schedule of Components of Deferred Income Taxes (Detail) - USD ($) $ in Thousands</t>
  </si>
  <si>
    <t>Items Giving Rise to Deferred Tax Liabilities - Excess Tax Depreciation and Amortization</t>
  </si>
  <si>
    <t>Items Giving Rise to Deferred Tax Liabilities - Depletion</t>
  </si>
  <si>
    <t>Items Giving Rise to Deferred Tax Liabilities - Repair Parts</t>
  </si>
  <si>
    <t>Items Giving Rise to Deferred Tax Liabilities - State Income Taxes, net</t>
  </si>
  <si>
    <t>Items Giving Rise to Deferred Tax Liabilities - Other</t>
  </si>
  <si>
    <t>Items Giving Rise to Deferred Tax Liabilities - Total Deferred Tax Liabilities</t>
  </si>
  <si>
    <t>Items Giving Rise to Deferred Tax Assets - Accrual Changes</t>
  </si>
  <si>
    <t>Items Giving Rise to Deferred Tax Assets - Bad Debts</t>
  </si>
  <si>
    <t>Items Giving Rise to Deferred Tax Assets - Uniform Capitalization</t>
  </si>
  <si>
    <t>Items Giving Rise to Deferred Tax Assets - Deferred Revenue</t>
  </si>
  <si>
    <t>Items Giving Rise to Deferred Tax Assets - Long-term Incentive Compensation Plan</t>
  </si>
  <si>
    <t>Items Giving Rise to Deferred Tax Assets - Other</t>
  </si>
  <si>
    <t>Items Giving Rise to Deferred Tax Assets - Total Deferred Tax Assets</t>
  </si>
  <si>
    <t>Schedule of Income Taxes Classified in Consolidated Balance Sheet (Detail) - USD ($) $ in Thousands</t>
  </si>
  <si>
    <t>Reconciliation of Consolidated Liability for Gross Unrecognized Tax Benefits (Detail) - USD ($) $ in Thousands</t>
  </si>
  <si>
    <t>Balance at Beginning of Year</t>
  </si>
  <si>
    <t>Increase related to prior tax positions</t>
  </si>
  <si>
    <t>Decrease related to prior tax positions</t>
  </si>
  <si>
    <t>Balance at End of Year</t>
  </si>
  <si>
    <t>Summary of Amounts of Interest and Penalties Recognized in Relation to Uncertain Tax Position (Detail) - USD ($) $ in Thousands</t>
  </si>
  <si>
    <t>Accrued interest recognized</t>
  </si>
  <si>
    <t>Accrued penalties recognized</t>
  </si>
  <si>
    <t>Income Taxes - Additional Information (Detail) - USD ($) $ in Millions</t>
  </si>
  <si>
    <t>Accrued interest on uncertain tax position</t>
  </si>
  <si>
    <t>Accrued penalties on uncertain tax position</t>
  </si>
  <si>
    <t>Percentage of penalties and related interest assessed to date</t>
  </si>
  <si>
    <t>40.00%</t>
  </si>
  <si>
    <t>Impact from settlement agreement</t>
  </si>
  <si>
    <t>Interest related to tax penalties</t>
  </si>
  <si>
    <t>Commitments and Contingencies - Additional Information (Detail) - USD ($)</t>
  </si>
  <si>
    <t>Contingently liable for performance, current</t>
  </si>
  <si>
    <t>Outstanding guarantees</t>
  </si>
  <si>
    <t>Percentage of expected natural gas usage</t>
  </si>
  <si>
    <t>25.00%</t>
  </si>
  <si>
    <t>Operating leases Rental expense</t>
  </si>
  <si>
    <t>Schedule of Minimum Annual Rental Commitments (Detail) $ in Thousands</t>
  </si>
  <si>
    <t>Thereafter</t>
  </si>
  <si>
    <t>Stock Option Plans - Additional Information (Detail) - USD ($) $ in Millions</t>
  </si>
  <si>
    <t>1 Months Ended</t>
  </si>
  <si>
    <t>Aug. 31, 2015</t>
  </si>
  <si>
    <t>Aug. 07, 2013</t>
  </si>
  <si>
    <t>Share Based Compensation Arrangement By Share Based Payment Award [Line Items]</t>
  </si>
  <si>
    <t>Number of shares available for future grant</t>
  </si>
  <si>
    <t>Stock option expense</t>
  </si>
  <si>
    <t>Aggregate intrinsic value for outstanding options</t>
  </si>
  <si>
    <t>Aggregate intrinsic value of exercisable options</t>
  </si>
  <si>
    <t>Total intrinsic value of options exercised</t>
  </si>
  <si>
    <t>Restricted stock or unit expense</t>
  </si>
  <si>
    <t>Maximum number of shares available for grant</t>
  </si>
  <si>
    <t>Stock Awards [Member]</t>
  </si>
  <si>
    <t>Stock Options [Member]</t>
  </si>
  <si>
    <t>Unrecognized compensation cost, stock options</t>
  </si>
  <si>
    <t>Weighted-average period of recognition of unrecognized compensation cost</t>
  </si>
  <si>
    <t>2 years 3 months 18 days</t>
  </si>
  <si>
    <t>Stock Options [Member] | Long Term Compensation Plan [Member] | Employee [Member]</t>
  </si>
  <si>
    <t>Number of options, granted</t>
  </si>
  <si>
    <t>Share-based compensation vesting period</t>
  </si>
  <si>
    <t>Share-based compensation award expiration term</t>
  </si>
  <si>
    <t>10 years</t>
  </si>
  <si>
    <t>Stock Options [Member] | Long Term Compensation Plan [Member] | Board of Directors [Member]</t>
  </si>
  <si>
    <t>Restricted Stock [Member]</t>
  </si>
  <si>
    <t>1 year 9 months 18 days</t>
  </si>
  <si>
    <t>Percentage of average return on invested capital</t>
  </si>
  <si>
    <t>82.00%</t>
  </si>
  <si>
    <t>Shares earned</t>
  </si>
  <si>
    <t>Employee restricted stock award plan description</t>
  </si>
  <si>
    <t>The performance criterion for the Fiscal 2016 Employee Restricted Stock Award is based upon the achievement of certain levels of return on equity, ranging from 12.5% to 17.5%, for the fiscal year ended March 31, 2016.  All restricted shares will be earned if the return on equity is 17.5% or greater, and the percentage of shares earned will be reduced proportionately to approximately 75% if the return on equity is 12.5%.  If the Company does not achieve a return on equity of at least 12.5%, all awards will be forfeited.  If the criteria are met, the award may be reduced by the Compensation Committee based on individual performance goals.</t>
  </si>
  <si>
    <t>Reduced percentage of restricted shares</t>
  </si>
  <si>
    <t>75.00%</t>
  </si>
  <si>
    <t>Remaining restrictions of unearned compensation cost</t>
  </si>
  <si>
    <t>Unrecognized compensation cost</t>
  </si>
  <si>
    <t>Restricted Stock [Member] | Minimum [Member]</t>
  </si>
  <si>
    <t>Share-based compensation vesting date</t>
  </si>
  <si>
    <t>Mar. 31,
		2017</t>
  </si>
  <si>
    <t>12.50%</t>
  </si>
  <si>
    <t>Restricted Stock [Member] | Maximum [Member]</t>
  </si>
  <si>
    <t>Mar. 31,
		2020</t>
  </si>
  <si>
    <t>17.50%</t>
  </si>
  <si>
    <t>Restricted Stock [Member] | Board of Directors [Member]</t>
  </si>
  <si>
    <t>5 years</t>
  </si>
  <si>
    <t>Weighted-Average Assumptions Used to Value Option Awards (Detail) - Long Term Compensation Plan [Member] - Stock Options [Member]</t>
  </si>
  <si>
    <t>Dividend Yield</t>
  </si>
  <si>
    <t>2.00%</t>
  </si>
  <si>
    <t>Expected Volatility</t>
  </si>
  <si>
    <t>36.50%</t>
  </si>
  <si>
    <t>44.80%</t>
  </si>
  <si>
    <t>Risk Free Interest Rate</t>
  </si>
  <si>
    <t>1.85%</t>
  </si>
  <si>
    <t>1.86%</t>
  </si>
  <si>
    <t>Expected Life</t>
  </si>
  <si>
    <t>6 years</t>
  </si>
  <si>
    <t>Stock Option Activity (Detail) - $ / shares</t>
  </si>
  <si>
    <t>Number of Shares, Outstanding Options at Beginning of Year</t>
  </si>
  <si>
    <t>Number of Shares, Granted</t>
  </si>
  <si>
    <t>Number of Shares, Exercised</t>
  </si>
  <si>
    <t>Number of Shares, Cancelled</t>
  </si>
  <si>
    <t>Number of Shares, Outstanding Options at End of Year</t>
  </si>
  <si>
    <t>Number of Shares, Options Exercisable at End of Year</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Weighted-Average Exercise Price, Weighted-Average Fair Value of Options Granted during the Year</t>
  </si>
  <si>
    <t>Stock Options Outstanding (Detail)</t>
  </si>
  <si>
    <t>Mar. 31, 2016$ / sharesshares</t>
  </si>
  <si>
    <t>Share Based Compensation Shares Authorized Under Stock Option Plans Exercise Price Range [Line Items]</t>
  </si>
  <si>
    <t>Options Outstanding, Number of Shares Outstanding | shares</t>
  </si>
  <si>
    <t>Options Outstanding, Weighted-Average Remaining Contractual Life</t>
  </si>
  <si>
    <t>6 years 6 months 7 days</t>
  </si>
  <si>
    <t>Options Outstanding, Weighted-Average Exercise Price</t>
  </si>
  <si>
    <t>Options Exercisable, Number of Shares Outstanding | shares</t>
  </si>
  <si>
    <t>Options Exercisable, Weighted-Average Exercise Price</t>
  </si>
  <si>
    <t>$23.17 - $30.74 [Member]</t>
  </si>
  <si>
    <t>Range of Exercise Prices, Lower Range</t>
  </si>
  <si>
    <t>Range of Exercise Prices, Upper Range</t>
  </si>
  <si>
    <t>4 years 15 days</t>
  </si>
  <si>
    <t>$33.08 - $37.95 [Member]</t>
  </si>
  <si>
    <t>5 years 11 months 23 days</t>
  </si>
  <si>
    <t>$53.22 - $74.10 [Member]</t>
  </si>
  <si>
    <t>7 years 22 days</t>
  </si>
  <si>
    <t>$79.73 - $ 93.56 [Member]</t>
  </si>
  <si>
    <t>8 years 9 months</t>
  </si>
  <si>
    <t>Interest Expense, Net (Detail) - USD ($) $ in Thousands</t>
  </si>
  <si>
    <t>Interest Income (Expense), Net [Abstract]</t>
  </si>
  <si>
    <t>Interest Income</t>
  </si>
  <si>
    <t>Interest Expense</t>
  </si>
  <si>
    <t>Interest Expense (Income) – IRS</t>
  </si>
  <si>
    <t>Other Expenses</t>
  </si>
  <si>
    <t>Interest Expense, net</t>
  </si>
  <si>
    <t>Net Interest Expense - Additional Information (Detail) - USD ($) $ in Millions</t>
  </si>
  <si>
    <t>Interest Expense [Abstract]</t>
  </si>
  <si>
    <t>Schedule of Reconciliation of Obligations and Fair Values of Plan Assets (Detail) - USD ($) $ in Thousands</t>
  </si>
  <si>
    <t>Benefit Obligation at April 1,</t>
  </si>
  <si>
    <t>Service Cost - Benefits Earned During the Period</t>
  </si>
  <si>
    <t>Interest Cost on Projected Benefit Obligation</t>
  </si>
  <si>
    <t>Amendments</t>
  </si>
  <si>
    <t>Actuarial (Gain) Loss</t>
  </si>
  <si>
    <t>Benefits Paid</t>
  </si>
  <si>
    <t>Benefit Obligation at March 31,</t>
  </si>
  <si>
    <t>Fair Value of Plan Assets at April 1,</t>
  </si>
  <si>
    <t>Actual Return on Plan Assets</t>
  </si>
  <si>
    <t>Employer Contributions</t>
  </si>
  <si>
    <t>Fair Value of Plans at March 31,</t>
  </si>
  <si>
    <t>Unfunded Status at March 31,</t>
  </si>
  <si>
    <t>Accrued Benefit Liability</t>
  </si>
  <si>
    <t>Accumulated Other Comprehensive Losses - Net Actuarial Loss</t>
  </si>
  <si>
    <t>Accumulated Other Comprehensive Losses - Prior Service Cost</t>
  </si>
  <si>
    <t>Tax impact</t>
  </si>
  <si>
    <t>Accumulated Other Comprehensive Losses, net of tax</t>
  </si>
  <si>
    <t>Schedule of Accumulated Benefit Obligation in Excess of Plan Assets (Detail) - USD ($) $ in Thousands</t>
  </si>
  <si>
    <t>Projected Benefit Obligation</t>
  </si>
  <si>
    <t>Accumulated Benefit Obligation</t>
  </si>
  <si>
    <t>Fair Value of Plan Assets</t>
  </si>
  <si>
    <t>Components of Net Periodic Cost (Detail) - USD ($) $ in Thousands</t>
  </si>
  <si>
    <t>Interest Cost of Projected Benefit Obligation</t>
  </si>
  <si>
    <t>Expected Return on Plan Assets</t>
  </si>
  <si>
    <t>Recognized Net Actuarial Loss</t>
  </si>
  <si>
    <t>Amortization of Prior-Service Cost</t>
  </si>
  <si>
    <t>Net Periodic Pension Cost</t>
  </si>
  <si>
    <t>Pension and Profit Sharing Plans - Additional information (Detail) $ in Thousands</t>
  </si>
  <si>
    <t>Mar. 31, 2017USD ($)</t>
  </si>
  <si>
    <t>Mar. 31, 2016USD ($)EmployeeCompensationPlan</t>
  </si>
  <si>
    <t>Defined Benefit Plan Disclosure [Line Items]</t>
  </si>
  <si>
    <t>Amendment of pension plan service cost</t>
  </si>
  <si>
    <t>Amendment in pension plan</t>
  </si>
  <si>
    <t>We amended one of our pension plans during March 2015, which increased our prior service cost by approximately $0.8 million.  This amount is included in other comprehensive income and will be recognized in our statement of earnings as pension expense over the next three fiscal years.</t>
  </si>
  <si>
    <t>Costs relating to employer discretionary contributions</t>
  </si>
  <si>
    <t>Current actuarial estimates contributions</t>
  </si>
  <si>
    <t>Number of employees covered under multi-employer pension plans | Employee</t>
  </si>
  <si>
    <t>Number of multi-employer plans | CompensationPlan</t>
  </si>
  <si>
    <t>Collective bargaining agreement for employer covered under multi-employer plans, Expiration ending date</t>
  </si>
  <si>
    <t>Expenses related to Multi employer plans</t>
  </si>
  <si>
    <t>Scenario Forecast [Member]</t>
  </si>
  <si>
    <t>Salaried Employees [Member]</t>
  </si>
  <si>
    <t>Employees fully vesting in employer's contributions made beginning in 2007, requirement years</t>
  </si>
  <si>
    <t>Hourly Employees [Member]</t>
  </si>
  <si>
    <t>Minimum [Member]</t>
  </si>
  <si>
    <t>Current actuarial estimates contributions for fiscal year 2017</t>
  </si>
  <si>
    <t>Schedule of Expected Benefit Payments (Detail) $ in Thousands</t>
  </si>
  <si>
    <t>2022-2026</t>
  </si>
  <si>
    <t>Schedule of Assumptions Used in Net Periodic Benefit Cost and Benefit Obligations (Detail)</t>
  </si>
  <si>
    <t>Net Periodic Benefit Costs - Discount Rate</t>
  </si>
  <si>
    <t>3.70%</t>
  </si>
  <si>
    <t>4.41%</t>
  </si>
  <si>
    <t>4.20%</t>
  </si>
  <si>
    <t>Net Periodic Benefit Costs - Expected Return on Plan Assets</t>
  </si>
  <si>
    <t>8.00%</t>
  </si>
  <si>
    <t>Net Periodic Benefit Costs - Rate of Compensation Increase</t>
  </si>
  <si>
    <t>Benefit Obligations - Discount Rate</t>
  </si>
  <si>
    <t>3.83%</t>
  </si>
  <si>
    <t>Benefit Obligations - Rate of Compensation Increase</t>
  </si>
  <si>
    <t>Schedule of Pension Plans Weighted-Average Asset Allocation and Range of Target Allocation (Detail)</t>
  </si>
  <si>
    <t>Percentage of Plan Assets at March 31</t>
  </si>
  <si>
    <t>Equity Securities [Member]</t>
  </si>
  <si>
    <t>Range of Target Allocation - Minimum</t>
  </si>
  <si>
    <t>Range of Target Allocation - Maximum</t>
  </si>
  <si>
    <t>60.00%</t>
  </si>
  <si>
    <t>66.00%</t>
  </si>
  <si>
    <t>61.00%</t>
  </si>
  <si>
    <t>Debt Securities [Member]</t>
  </si>
  <si>
    <t>35.00%</t>
  </si>
  <si>
    <t>33.00%</t>
  </si>
  <si>
    <t>36.00%</t>
  </si>
  <si>
    <t>5.00%</t>
  </si>
  <si>
    <t>3.00%</t>
  </si>
  <si>
    <t>Schedule of Fair Values of Defined Benefit Plans (Detail) - USD ($) $ in Thousands</t>
  </si>
  <si>
    <t>Fair values of defined benefit plans</t>
  </si>
  <si>
    <t>Fixed Income Securities [Member]</t>
  </si>
  <si>
    <t>Real Estate Funds [Member]</t>
  </si>
  <si>
    <t>Cash Equivalents [Member]</t>
  </si>
  <si>
    <t>Commodity Linked Funds [Member]</t>
  </si>
  <si>
    <t>Schedule of Fair Values of Defined Benefit Plans Determined Using Fair Value Hierarchy of Inputs (Detail) - USD ($) $ in Thousands</t>
  </si>
  <si>
    <t>Fair Value, Inputs, Level 1</t>
  </si>
  <si>
    <t>Fair Value, Inputs, Level 1 | Cash Equivalents [Member]</t>
  </si>
  <si>
    <t>Fair Value, Inputs, Level 2</t>
  </si>
  <si>
    <t>Fair Value, Inputs, Level 2 | Equity Securities [Member]</t>
  </si>
  <si>
    <t>Fair Value, Inputs, Level 2 | Fixed Income Securities [Member]</t>
  </si>
  <si>
    <t>Fair Value, Inputs, Level 2 | Real Estate Funds [Member]</t>
  </si>
  <si>
    <t>Fair Value, Inputs, Level 2 | Commodity Linked Funds [Member]</t>
  </si>
  <si>
    <t>Quarterly Results (unaudited) (Detail) - USD ($) $ / shares in Units, $ in Thousands</t>
  </si>
  <si>
    <t>Diluted Earnings Per Share</t>
  </si>
  <si>
    <t>Quarterly Results (unaudited) - Additional Information (Detail) - USD ($) $ in Thousands</t>
  </si>
  <si>
    <t>Increase in bad debt reserve</t>
  </si>
  <si>
    <t>Business acquisition and litigation expens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918646</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48282065</v>
      </c>
    </row>
    <row r="18" spans="1:4">
      <c s="4" r="A18" t="s">
        <v>30</v>
      </c>
      <c s="7" r="D18"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4</v>
      </c>
      <c s="2" r="B1" t="s">
        <v>1</v>
      </c>
    </row>
    <row r="2" spans="1:2">
      <c s="2" r="B2" t="s">
        <v>2</v>
      </c>
    </row>
    <row r="3" spans="1:2">
      <c s="3" r="A3" t="s">
        <v>172</v>
      </c>
    </row>
    <row r="4" spans="1:2">
      <c s="4" r="A4" t="s">
        <v>44</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8" r="B4" t="n">
        <v>1143492</v>
      </c>
      <c s="8" r="C4" t="n">
        <v>1066368</v>
      </c>
      <c s="8" r="D4" t="n">
        <v>898396</v>
      </c>
    </row>
    <row r="5" spans="1:4">
      <c s="4" r="A5" t="s">
        <v>36</v>
      </c>
      <c s="6" r="B5" t="n">
        <v>911875</v>
      </c>
      <c s="6" r="C5" t="n">
        <v>812235</v>
      </c>
      <c s="6" r="D5" t="n">
        <v>712937</v>
      </c>
    </row>
    <row r="6" spans="1:4">
      <c s="4" r="A6" t="s">
        <v>37</v>
      </c>
      <c s="6" r="B6" t="n">
        <v>231617</v>
      </c>
      <c s="6" r="C6" t="n">
        <v>254133</v>
      </c>
      <c s="6" r="D6" t="n">
        <v>185459</v>
      </c>
    </row>
    <row r="7" spans="1:4">
      <c s="4" r="A7" t="s">
        <v>38</v>
      </c>
      <c s="6" r="B7" t="n">
        <v>39083</v>
      </c>
      <c s="6" r="C7" t="n">
        <v>44967</v>
      </c>
      <c s="6" r="D7" t="n">
        <v>37811</v>
      </c>
    </row>
    <row r="8" spans="1:4">
      <c s="4" r="A8" t="s">
        <v>39</v>
      </c>
      <c s="6" r="B8" t="n">
        <v>-37193</v>
      </c>
      <c s="6" r="C8" t="n">
        <v>-30751</v>
      </c>
      <c s="6" r="D8" t="n">
        <v>-24552</v>
      </c>
    </row>
    <row r="9" spans="1:4">
      <c s="4" r="A9" t="s">
        <v>40</v>
      </c>
      <c s="6" r="B9" t="n">
        <v>2328</v>
      </c>
      <c s="6" r="C9" t="n">
        <v>3201</v>
      </c>
      <c s="6" r="D9" t="n">
        <v>1368</v>
      </c>
    </row>
    <row r="10" spans="1:4">
      <c s="4" r="A10" t="s">
        <v>41</v>
      </c>
      <c s="6" r="C10" t="n">
        <v>-6880</v>
      </c>
    </row>
    <row r="11" spans="1:4">
      <c s="4" r="A11" t="s">
        <v>42</v>
      </c>
      <c s="6" r="B11" t="n">
        <v>-16583</v>
      </c>
      <c s="6" r="C11" t="n">
        <v>-11743</v>
      </c>
      <c s="6" r="D11" t="n">
        <v>-18282</v>
      </c>
    </row>
    <row r="12" spans="1:4">
      <c s="4" r="A12" t="s">
        <v>43</v>
      </c>
      <c s="6" r="B12" t="n">
        <v>219252</v>
      </c>
      <c s="6" r="C12" t="n">
        <v>252927</v>
      </c>
      <c s="6" r="D12" t="n">
        <v>181804</v>
      </c>
    </row>
    <row r="13" spans="1:4">
      <c s="4" r="A13" t="s">
        <v>44</v>
      </c>
      <c s="6" r="B13" t="n">
        <v>-66660</v>
      </c>
      <c s="6" r="C13" t="n">
        <v>-66074</v>
      </c>
      <c s="6" r="D13" t="n">
        <v>-57561</v>
      </c>
    </row>
    <row r="14" spans="1:4">
      <c s="4" r="A14" t="s">
        <v>45</v>
      </c>
      <c s="8" r="B14" t="n">
        <v>152592</v>
      </c>
      <c s="8" r="C14" t="n">
        <v>186853</v>
      </c>
      <c s="8" r="D14" t="n">
        <v>124243</v>
      </c>
    </row>
    <row r="15" spans="1:4">
      <c s="3" r="A15" t="s">
        <v>46</v>
      </c>
    </row>
    <row r="16" spans="1:4">
      <c s="4" r="A16" t="s">
        <v>47</v>
      </c>
      <c s="9" r="B16" t="n">
        <v>3.08</v>
      </c>
      <c s="9" r="C16" t="n">
        <v>3.77</v>
      </c>
      <c s="9" r="D16" t="n">
        <v>2.53</v>
      </c>
    </row>
    <row r="17" spans="1:4">
      <c s="4" r="A17" t="s">
        <v>48</v>
      </c>
      <c s="9" r="B17" t="n">
        <v>3.05</v>
      </c>
      <c s="9" r="C17" t="n">
        <v>3.71</v>
      </c>
      <c s="9" r="D17" t="n">
        <v>2.49</v>
      </c>
    </row>
    <row r="18" spans="1:4">
      <c s="3" r="A18" t="s">
        <v>49</v>
      </c>
    </row>
    <row r="19" spans="1:4">
      <c s="4" r="A19" t="s">
        <v>47</v>
      </c>
      <c s="6" r="B19" t="n">
        <v>49471157</v>
      </c>
      <c s="6" r="C19" t="n">
        <v>49604249</v>
      </c>
      <c s="6" r="D19" t="n">
        <v>49090750</v>
      </c>
    </row>
    <row r="20" spans="1:4">
      <c s="4" r="A20" t="s">
        <v>48</v>
      </c>
      <c s="6" r="B20" t="n">
        <v>50070829</v>
      </c>
      <c s="6" r="C20" t="n">
        <v>50372243</v>
      </c>
      <c s="6" r="D20" t="n">
        <v>49939165</v>
      </c>
    </row>
    <row r="21" spans="1:4">
      <c s="4" r="A21" t="s">
        <v>50</v>
      </c>
      <c s="9" r="B21" t="n">
        <v>0.4</v>
      </c>
      <c s="9" r="C21" t="n">
        <v>0.4</v>
      </c>
      <c s="9" r="D21"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r="1" spans="1:2">
      <c s="1" r="A1" t="s">
        <v>189</v>
      </c>
      <c s="2" r="B1" t="s">
        <v>1</v>
      </c>
    </row>
    <row r="2" spans="1:2">
      <c s="2" r="B2" t="s">
        <v>2</v>
      </c>
    </row>
    <row r="3" spans="1:2">
      <c s="3" r="A3" t="s">
        <v>151</v>
      </c>
    </row>
    <row r="4" spans="1:2">
      <c s="4" r="A4" t="s">
        <v>190</v>
      </c>
      <c s="4" r="B4" t="s">
        <v>191</v>
      </c>
    </row>
    <row r="5" spans="1:2">
      <c s="4" r="A5" t="s">
        <v>192</v>
      </c>
      <c s="4" r="B5" t="s">
        <v>193</v>
      </c>
    </row>
    <row r="6" spans="1:2">
      <c s="4" r="A6" t="s">
        <v>62</v>
      </c>
      <c s="4" r="B6" t="s">
        <v>194</v>
      </c>
    </row>
    <row r="7" spans="1:2">
      <c s="4" r="A7" t="s">
        <v>115</v>
      </c>
      <c s="4" r="B7" t="s">
        <v>195</v>
      </c>
    </row>
    <row r="8" spans="1:2">
      <c s="4" r="A8" t="s">
        <v>64</v>
      </c>
      <c s="4" r="B8" t="s">
        <v>196</v>
      </c>
    </row>
    <row r="9" spans="1:2">
      <c s="4" r="A9" t="s">
        <v>157</v>
      </c>
      <c s="4" r="B9" t="s">
        <v>197</v>
      </c>
    </row>
    <row r="10" spans="1:2">
      <c s="4" r="A10" t="s">
        <v>198</v>
      </c>
      <c s="4" r="B10" t="s">
        <v>199</v>
      </c>
    </row>
    <row r="11" spans="1:2">
      <c s="4" r="A11" t="s">
        <v>200</v>
      </c>
      <c s="4" r="B11" t="s">
        <v>201</v>
      </c>
    </row>
    <row r="12" spans="1:2">
      <c s="4" r="A12" t="s">
        <v>74</v>
      </c>
      <c s="4" r="B12" t="s">
        <v>202</v>
      </c>
    </row>
    <row r="13" spans="1:2">
      <c s="4" r="A13" t="s">
        <v>44</v>
      </c>
      <c s="4" r="B13" t="s">
        <v>203</v>
      </c>
    </row>
    <row r="14" spans="1:2">
      <c s="4" r="A14" t="s">
        <v>204</v>
      </c>
      <c s="4" r="B14" t="s">
        <v>205</v>
      </c>
    </row>
    <row r="15" spans="1:2">
      <c s="4" r="A15" t="s">
        <v>206</v>
      </c>
      <c s="4" r="B15" t="s">
        <v>207</v>
      </c>
    </row>
    <row r="16" spans="1:2">
      <c s="4" r="A16" t="s">
        <v>208</v>
      </c>
      <c s="4" r="B16" t="s">
        <v>209</v>
      </c>
    </row>
    <row r="17" spans="1:2">
      <c s="4" r="A17" t="s">
        <v>210</v>
      </c>
      <c s="4" r="B17" t="s">
        <v>211</v>
      </c>
    </row>
    <row r="18" spans="1:2">
      <c s="4" r="A18" t="s">
        <v>212</v>
      </c>
      <c s="4" r="B18" t="s">
        <v>213</v>
      </c>
    </row>
    <row r="19" spans="1:2">
      <c s="4" r="A19" t="s">
        <v>214</v>
      </c>
      <c s="4" r="B19" t="s">
        <v>215</v>
      </c>
    </row>
    <row r="20" spans="1:2">
      <c s="4" r="A20" t="s">
        <v>216</v>
      </c>
      <c s="4" r="B20" t="s">
        <v>217</v>
      </c>
    </row>
    <row r="21" spans="1:2">
      <c s="4" r="A21" t="s">
        <v>218</v>
      </c>
      <c s="4" r="B21" t="s">
        <v>219</v>
      </c>
    </row>
    <row r="22" spans="1:2">
      <c s="4" r="A22" t="s">
        <v>41</v>
      </c>
      <c s="4" r="B22"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221</v>
      </c>
      <c s="2" r="B1" t="s">
        <v>1</v>
      </c>
    </row>
    <row r="2" spans="1:2">
      <c s="2" r="B2" t="s">
        <v>2</v>
      </c>
    </row>
    <row r="3" spans="1:2">
      <c s="3" r="A3" t="s">
        <v>151</v>
      </c>
    </row>
    <row r="4" spans="1:2">
      <c s="4" r="A4" t="s">
        <v>222</v>
      </c>
      <c s="4" r="B4" t="s">
        <v>223</v>
      </c>
    </row>
    <row r="5" spans="1:2">
      <c s="4" r="A5" t="s">
        <v>224</v>
      </c>
      <c s="4" r="B5" t="s">
        <v>225</v>
      </c>
    </row>
    <row r="6" spans="1:2">
      <c s="4" r="A6" t="s">
        <v>226</v>
      </c>
      <c s="4" r="B6" t="s">
        <v>227</v>
      </c>
    </row>
    <row r="7" spans="1:2">
      <c s="4" r="A7" t="s">
        <v>228</v>
      </c>
      <c s="4" r="B7" t="s">
        <v>229</v>
      </c>
    </row>
    <row r="8" spans="1:2">
      <c s="4" r="A8" t="s">
        <v>230</v>
      </c>
      <c s="4" r="B8"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54</v>
      </c>
    </row>
    <row r="4" spans="1:2">
      <c s="4" r="A4" t="s">
        <v>233</v>
      </c>
      <c s="4" r="B4" t="s">
        <v>234</v>
      </c>
    </row>
    <row r="5" spans="1:2">
      <c s="4" r="A5" t="s">
        <v>235</v>
      </c>
      <c s="4" r="B5" t="s">
        <v>236</v>
      </c>
    </row>
    <row r="6" spans="1:2">
      <c s="4" r="A6" t="s">
        <v>237</v>
      </c>
      <c s="4" r="B6" t="s">
        <v>238</v>
      </c>
    </row>
    <row r="7" spans="1:2">
      <c s="4" r="A7" t="s">
        <v>239</v>
      </c>
      <c s="4" r="B7"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1</v>
      </c>
      <c s="2" r="B1" t="s">
        <v>1</v>
      </c>
    </row>
    <row r="2" spans="1:2">
      <c s="2" r="B2" t="s">
        <v>2</v>
      </c>
    </row>
    <row r="3" spans="1:2">
      <c s="3" r="A3" t="s">
        <v>158</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4</v>
      </c>
      <c s="2" r="B1" t="s">
        <v>1</v>
      </c>
    </row>
    <row r="2" spans="1:2">
      <c s="2" r="B2" t="s">
        <v>2</v>
      </c>
    </row>
    <row r="3" spans="1:2">
      <c s="3" r="A3" t="s">
        <v>161</v>
      </c>
    </row>
    <row r="4" spans="1:2">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r="1" spans="1:2">
      <c s="1" r="A1" t="s">
        <v>247</v>
      </c>
      <c s="2" r="B1" t="s">
        <v>1</v>
      </c>
    </row>
    <row r="2" spans="1:2">
      <c s="2" r="B2" t="s">
        <v>2</v>
      </c>
    </row>
    <row r="3" spans="1:2">
      <c s="3" r="A3" t="s">
        <v>248</v>
      </c>
    </row>
    <row r="4" spans="1:2">
      <c s="4" r="A4" t="s">
        <v>249</v>
      </c>
      <c s="4" r="B4" t="s">
        <v>250</v>
      </c>
    </row>
    <row r="5" spans="1:2">
      <c s="4" r="A5" t="s">
        <v>251</v>
      </c>
      <c s="4" r="B5" t="s">
        <v>252</v>
      </c>
    </row>
    <row r="6" spans="1:2">
      <c s="4" r="A6" t="s">
        <v>253</v>
      </c>
    </row>
    <row r="7" spans="1:2">
      <c s="3" r="A7" t="s">
        <v>248</v>
      </c>
    </row>
    <row r="8" spans="1:2">
      <c s="4" r="A8" t="s">
        <v>254</v>
      </c>
      <c s="4" r="B8" t="s">
        <v>255</v>
      </c>
    </row>
    <row r="9" spans="1:2">
      <c s="4" r="A9" t="s">
        <v>256</v>
      </c>
    </row>
    <row r="10" spans="1:2">
      <c s="3" r="A10" t="s">
        <v>248</v>
      </c>
    </row>
    <row r="11" spans="1:2">
      <c s="4" r="A11" t="s">
        <v>254</v>
      </c>
      <c s="4" r="B11"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8</v>
      </c>
      <c s="2" r="B1" t="s">
        <v>1</v>
      </c>
    </row>
    <row r="2" spans="1:2">
      <c s="2" r="B2" t="s">
        <v>2</v>
      </c>
    </row>
    <row r="3" spans="1:2">
      <c s="3" r="A3" t="s">
        <v>167</v>
      </c>
    </row>
    <row r="4" spans="1:2">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61</v>
      </c>
      <c s="2" r="B1" t="s">
        <v>1</v>
      </c>
    </row>
    <row r="2" spans="1:2">
      <c s="2" r="B2" t="s">
        <v>2</v>
      </c>
    </row>
    <row r="3" spans="1:2">
      <c s="3" r="A3" t="s">
        <v>170</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v>
      </c>
      <c s="2" r="B1" t="s">
        <v>1</v>
      </c>
    </row>
    <row r="2" spans="1:4">
      <c s="2" r="B2" t="s">
        <v>2</v>
      </c>
      <c s="2" r="C2" t="s">
        <v>32</v>
      </c>
      <c s="2" r="D2" t="s">
        <v>33</v>
      </c>
    </row>
    <row r="3" spans="1:4">
      <c s="3" r="A3" t="s">
        <v>52</v>
      </c>
    </row>
    <row r="4" spans="1:4">
      <c s="4" r="A4" t="s">
        <v>45</v>
      </c>
      <c s="8" r="B4" t="n">
        <v>152592</v>
      </c>
      <c s="8" r="C4" t="n">
        <v>186853</v>
      </c>
      <c s="8" r="D4" t="n">
        <v>124243</v>
      </c>
    </row>
    <row r="5" spans="1:4">
      <c s="3" r="A5" t="s">
        <v>53</v>
      </c>
    </row>
    <row r="6" spans="1:4">
      <c s="4" r="A6" t="s">
        <v>54</v>
      </c>
      <c s="6" r="B6" t="n">
        <v>613</v>
      </c>
      <c s="6" r="C6" t="n">
        <v>6173</v>
      </c>
      <c s="6" r="D6" t="n">
        <v>-2399</v>
      </c>
    </row>
    <row r="7" spans="1:4">
      <c s="4" r="A7" t="s">
        <v>55</v>
      </c>
      <c s="6" r="B7" t="n">
        <v>1271</v>
      </c>
      <c s="6" r="C7" t="n">
        <v>411</v>
      </c>
      <c s="6" r="D7" t="n">
        <v>840</v>
      </c>
    </row>
    <row r="8" spans="1:4">
      <c s="4" r="A8" t="s">
        <v>56</v>
      </c>
      <c s="8" r="B8" t="n">
        <v>153250</v>
      </c>
      <c s="8" r="C8" t="n">
        <v>193437</v>
      </c>
      <c s="8" r="D8" t="n">
        <v>1226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172</v>
      </c>
    </row>
    <row r="4" spans="1:2">
      <c s="4" r="A4" t="s">
        <v>267</v>
      </c>
      <c s="4" r="B4" t="s">
        <v>268</v>
      </c>
    </row>
    <row r="5" spans="1:2">
      <c s="4" r="A5" t="s">
        <v>269</v>
      </c>
      <c s="4" r="B5" t="s">
        <v>270</v>
      </c>
    </row>
    <row r="6" spans="1:2">
      <c s="4" r="A6" t="s">
        <v>271</v>
      </c>
      <c s="4" r="B6" t="s">
        <v>272</v>
      </c>
    </row>
    <row r="7" spans="1:2">
      <c s="4" r="A7" t="s">
        <v>273</v>
      </c>
      <c s="4" r="B7" t="s">
        <v>274</v>
      </c>
    </row>
    <row r="8" spans="1:2">
      <c s="4" r="A8" t="s">
        <v>275</v>
      </c>
      <c s="4" r="B8" t="s">
        <v>276</v>
      </c>
    </row>
    <row r="9" spans="1:2">
      <c s="4" r="A9" t="s">
        <v>277</v>
      </c>
      <c s="4" r="B9" t="s">
        <v>278</v>
      </c>
    </row>
    <row r="10" spans="1:2">
      <c s="4" r="A10" t="s">
        <v>279</v>
      </c>
      <c s="4" r="B10"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1</v>
      </c>
      <c s="2" r="B1" t="s">
        <v>1</v>
      </c>
    </row>
    <row r="2" spans="1:2">
      <c s="2" r="B2" t="s">
        <v>2</v>
      </c>
    </row>
    <row r="3" spans="1:2">
      <c s="3" r="A3" t="s">
        <v>175</v>
      </c>
    </row>
    <row r="4" spans="1:2">
      <c s="4" r="A4" t="s">
        <v>282</v>
      </c>
      <c s="4"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84</v>
      </c>
      <c s="2" r="B1" t="s">
        <v>1</v>
      </c>
    </row>
    <row r="2" spans="1:2">
      <c s="2" r="B2" t="s">
        <v>2</v>
      </c>
    </row>
    <row r="3" spans="1:2">
      <c s="3" r="A3" t="s">
        <v>178</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1</v>
      </c>
      <c s="2" r="B1" t="s">
        <v>1</v>
      </c>
    </row>
    <row r="2" spans="1:2">
      <c s="2" r="B2" t="s">
        <v>2</v>
      </c>
    </row>
    <row r="3" spans="1:2">
      <c s="3" r="A3" t="s">
        <v>181</v>
      </c>
    </row>
    <row r="4" spans="1:2">
      <c s="4" r="A4" t="s">
        <v>42</v>
      </c>
      <c s="4" r="B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184</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row r="9" spans="1:2">
      <c s="4" r="A9" t="s">
        <v>304</v>
      </c>
      <c s="4" r="B9" t="s">
        <v>305</v>
      </c>
    </row>
    <row r="10" spans="1:2">
      <c s="4" r="A10" t="s">
        <v>306</v>
      </c>
      <c s="4" r="B10" t="s">
        <v>307</v>
      </c>
    </row>
    <row r="11" spans="1:2">
      <c s="4" r="A11" t="s">
        <v>308</v>
      </c>
      <c s="4" r="B11"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0</v>
      </c>
      <c s="2" r="B1" t="s">
        <v>1</v>
      </c>
    </row>
    <row r="2" spans="1:2">
      <c s="2" r="B2" t="s">
        <v>2</v>
      </c>
    </row>
    <row r="3" spans="1:2">
      <c s="3" r="A3" t="s">
        <v>187</v>
      </c>
    </row>
    <row r="4" spans="1:2">
      <c s="4" r="A4" t="s">
        <v>311</v>
      </c>
      <c s="4" r="B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52"/>
    <col customWidth="1" max="7" min="7" width="14"/>
    <col customWidth="1" max="8" min="8" width="14"/>
    <col customWidth="1" max="9" min="9" width="14"/>
    <col customWidth="1" max="10" min="10" width="14"/>
    <col customWidth="1" max="11" min="11" width="14"/>
  </cols>
  <sheetData>
    <row r="1" spans="1:11">
      <c s="1" r="A1" t="s">
        <v>313</v>
      </c>
      <c s="2" r="B1" t="s">
        <v>314</v>
      </c>
      <c s="2" r="C1" t="s">
        <v>315</v>
      </c>
      <c s="2" r="D1" t="s">
        <v>2</v>
      </c>
      <c s="2" r="E1" t="s">
        <v>4</v>
      </c>
      <c s="2" r="F1" t="s">
        <v>2</v>
      </c>
      <c s="2" r="G1" t="s">
        <v>32</v>
      </c>
      <c s="2" r="H1" t="s">
        <v>33</v>
      </c>
      <c s="2" r="I1" t="s">
        <v>316</v>
      </c>
      <c s="2" r="J1" t="s">
        <v>317</v>
      </c>
      <c s="2" r="K1" t="s">
        <v>318</v>
      </c>
    </row>
    <row r="2" spans="1:11">
      <c s="3" r="A2" t="s">
        <v>319</v>
      </c>
    </row>
    <row r="3" spans="1:11">
      <c s="4" r="A3" t="s">
        <v>320</v>
      </c>
      <c s="4" r="D3" t="s">
        <v>321</v>
      </c>
      <c s="4" r="F3" t="s">
        <v>321</v>
      </c>
    </row>
    <row r="4" spans="1:11">
      <c s="4" r="A4" t="s">
        <v>322</v>
      </c>
      <c s="8" r="D4" t="n">
        <v>10200</v>
      </c>
      <c s="8" r="F4" t="n">
        <v>10200</v>
      </c>
      <c s="8" r="G4" t="n">
        <v>7100</v>
      </c>
    </row>
    <row r="5" spans="1:11">
      <c s="4" r="A5" t="s">
        <v>323</v>
      </c>
      <c s="6" r="D5" t="n">
        <v>2900</v>
      </c>
      <c s="6" r="F5" t="n">
        <v>2900</v>
      </c>
    </row>
    <row r="6" spans="1:11">
      <c s="4" r="A6" t="s">
        <v>324</v>
      </c>
      <c s="8" r="D6" t="n">
        <v>200</v>
      </c>
      <c s="8" r="F6" t="n">
        <v>200</v>
      </c>
    </row>
    <row r="7" spans="1:11">
      <c s="4" r="A7" t="s">
        <v>325</v>
      </c>
      <c s="4" r="D7" t="s">
        <v>326</v>
      </c>
      <c s="4" r="F7" t="s">
        <v>326</v>
      </c>
    </row>
    <row r="8" spans="1:11">
      <c s="4" r="A8" t="s">
        <v>327</v>
      </c>
      <c s="4" r="F8" t="s">
        <v>328</v>
      </c>
    </row>
    <row r="9" spans="1:11">
      <c s="4" r="A9" t="s">
        <v>329</v>
      </c>
      <c s="4" r="F9" t="s">
        <v>330</v>
      </c>
    </row>
    <row r="10" spans="1:11">
      <c s="4" r="A10" t="s">
        <v>331</v>
      </c>
      <c s="8" r="F10" t="n">
        <v>84200</v>
      </c>
      <c s="6" r="G10" t="n">
        <v>69700</v>
      </c>
      <c s="8" r="H10" t="n">
        <v>67300</v>
      </c>
    </row>
    <row r="11" spans="1:11">
      <c s="4" r="A11" t="s">
        <v>332</v>
      </c>
      <c s="4" r="F11" t="s">
        <v>333</v>
      </c>
    </row>
    <row r="12" spans="1:11">
      <c s="4" r="A12" t="s">
        <v>334</v>
      </c>
      <c s="4" r="F12" t="s">
        <v>335</v>
      </c>
    </row>
    <row r="13" spans="1:11">
      <c s="4" r="A13" t="s">
        <v>108</v>
      </c>
      <c s="8" r="D13" t="n">
        <v>6600</v>
      </c>
      <c s="8" r="E13" t="n">
        <v>28400</v>
      </c>
      <c s="8" r="F13" t="n">
        <v>34999</v>
      </c>
    </row>
    <row r="14" spans="1:11">
      <c s="4" r="A14" t="s">
        <v>336</v>
      </c>
      <c s="6" r="D14" t="n">
        <v>10700</v>
      </c>
      <c s="6" r="F14" t="n">
        <v>10658</v>
      </c>
    </row>
    <row r="15" spans="1:11">
      <c s="4" r="A15" t="s">
        <v>337</v>
      </c>
      <c s="6" r="F15" t="n">
        <v>12911</v>
      </c>
      <c s="8" r="G15" t="n">
        <v>5700</v>
      </c>
      <c s="8" r="H15" t="n">
        <v>1700</v>
      </c>
    </row>
    <row r="16" spans="1:11">
      <c s="4" r="A16" t="s">
        <v>338</v>
      </c>
      <c s="6" r="D16" t="n">
        <v>3400</v>
      </c>
      <c s="6" r="F16" t="n">
        <v>3400</v>
      </c>
    </row>
    <row r="17" spans="1:11">
      <c s="4" r="A17" t="s">
        <v>339</v>
      </c>
      <c s="6" r="D17" t="n">
        <v>3000</v>
      </c>
      <c s="6" r="F17" t="n">
        <v>3000</v>
      </c>
    </row>
    <row r="18" spans="1:11">
      <c s="4" r="A18" t="s">
        <v>340</v>
      </c>
      <c s="6" r="D18" t="n">
        <v>3000</v>
      </c>
      <c s="6" r="F18" t="n">
        <v>3000</v>
      </c>
    </row>
    <row r="19" spans="1:11">
      <c s="4" r="A19" t="s">
        <v>341</v>
      </c>
      <c s="6" r="D19" t="n">
        <v>2000</v>
      </c>
      <c s="6" r="F19" t="n">
        <v>2000</v>
      </c>
    </row>
    <row r="20" spans="1:11">
      <c s="4" r="A20" t="s">
        <v>342</v>
      </c>
      <c s="6" r="D20" t="n">
        <v>1200</v>
      </c>
      <c s="8" r="F20" t="n">
        <v>1200</v>
      </c>
    </row>
    <row r="21" spans="1:11">
      <c s="4" r="A21" t="s">
        <v>343</v>
      </c>
      <c s="6" r="J21" t="n">
        <v>6782700</v>
      </c>
    </row>
    <row r="22" spans="1:11">
      <c s="4" r="A22" t="s">
        <v>344</v>
      </c>
      <c s="6" r="J22" t="n">
        <v>7500000</v>
      </c>
    </row>
    <row r="23" spans="1:11">
      <c s="4" r="A23" t="s">
        <v>345</v>
      </c>
      <c s="6" r="F23" t="n">
        <v>1894000</v>
      </c>
      <c s="6" r="G23" t="n">
        <v>0</v>
      </c>
      <c s="6" r="H23" t="n">
        <v>0</v>
      </c>
    </row>
    <row r="24" spans="1:11">
      <c s="4" r="A24" t="s">
        <v>346</v>
      </c>
      <c s="9" r="F24" t="n">
        <v>65.23999999999999</v>
      </c>
    </row>
    <row r="25" spans="1:11">
      <c s="4" r="A25" t="s">
        <v>347</v>
      </c>
      <c s="8" r="F25" t="n">
        <v>139500</v>
      </c>
      <c s="8" r="G25" t="n">
        <v>124000</v>
      </c>
      <c s="8" r="H25" t="n">
        <v>113100</v>
      </c>
    </row>
    <row r="26" spans="1:11">
      <c s="4" r="A26" t="s">
        <v>348</v>
      </c>
      <c s="6" r="D26" t="n">
        <v>11409</v>
      </c>
      <c s="6" r="F26" t="n">
        <v>11409</v>
      </c>
      <c s="6" r="G26" t="n">
        <v>12067</v>
      </c>
    </row>
    <row r="27" spans="1:11">
      <c s="4" r="A27" t="s">
        <v>349</v>
      </c>
      <c s="6" r="F27" t="n">
        <v>6800</v>
      </c>
    </row>
    <row r="28" spans="1:11">
      <c s="4" r="A28" t="s">
        <v>350</v>
      </c>
      <c s="6" r="F28" t="n">
        <v>16900</v>
      </c>
      <c s="6" r="G28" t="n">
        <v>15100</v>
      </c>
      <c s="6" r="H28" t="n">
        <v>17000</v>
      </c>
    </row>
    <row r="29" spans="1:11">
      <c s="4" r="A29" t="s">
        <v>351</v>
      </c>
      <c s="6" r="F29" t="n">
        <v>63900</v>
      </c>
      <c s="6" r="G29" t="n">
        <v>78300</v>
      </c>
      <c s="6" r="H29" t="n">
        <v>41700</v>
      </c>
    </row>
    <row r="30" spans="1:11">
      <c s="4" r="A30" t="s">
        <v>352</v>
      </c>
      <c s="8" r="F30" t="n">
        <v>95100</v>
      </c>
      <c s="8" r="G30" t="n">
        <v>86700</v>
      </c>
      <c s="8" r="H30" t="n">
        <v>77400</v>
      </c>
    </row>
    <row r="31" spans="1:11">
      <c s="4" r="A31" t="s">
        <v>353</v>
      </c>
      <c s="6" r="F31" t="n">
        <v>688420</v>
      </c>
      <c s="6" r="G31" t="n">
        <v>285267</v>
      </c>
      <c s="6" r="H31" t="n">
        <v>146696</v>
      </c>
    </row>
    <row r="32" spans="1:11">
      <c s="4" r="A32" t="s">
        <v>354</v>
      </c>
      <c s="9" r="F32" t="n">
        <v>80.51000000000001</v>
      </c>
      <c s="9" r="G32" t="n">
        <v>82.72</v>
      </c>
      <c s="9" r="H32" t="n">
        <v>65.12</v>
      </c>
    </row>
    <row r="33" spans="1:11">
      <c s="4" r="A33" t="s">
        <v>355</v>
      </c>
    </row>
    <row r="34" spans="1:11">
      <c s="3" r="A34" t="s">
        <v>319</v>
      </c>
    </row>
    <row r="35" spans="1:11">
      <c s="4" r="A35" t="s">
        <v>356</v>
      </c>
      <c s="6" r="D35" t="n">
        <v>2300</v>
      </c>
      <c s="8" r="F35" t="n">
        <v>2300</v>
      </c>
    </row>
    <row r="36" spans="1:11">
      <c s="4" r="A36" t="s">
        <v>357</v>
      </c>
    </row>
    <row r="37" spans="1:11">
      <c s="3" r="A37" t="s">
        <v>319</v>
      </c>
    </row>
    <row r="38" spans="1:11">
      <c s="4" r="A38" t="s">
        <v>345</v>
      </c>
      <c s="6" r="B38" t="n">
        <v>230000</v>
      </c>
    </row>
    <row r="39" spans="1:11">
      <c s="4" r="A39" t="s">
        <v>346</v>
      </c>
      <c s="9" r="B39" t="n">
        <v>69.8</v>
      </c>
    </row>
    <row r="40" spans="1:11">
      <c s="4" r="A40" t="s">
        <v>358</v>
      </c>
      <c s="6" r="B40" t="n">
        <v>5376000</v>
      </c>
    </row>
    <row r="41" spans="1:11">
      <c s="4" r="A41" t="s">
        <v>359</v>
      </c>
    </row>
    <row r="42" spans="1:11">
      <c s="3" r="A42" t="s">
        <v>319</v>
      </c>
    </row>
    <row r="43" spans="1:11">
      <c s="4" r="A43" t="s">
        <v>360</v>
      </c>
      <c s="8" r="C43" t="n">
        <v>1400</v>
      </c>
    </row>
    <row r="44" spans="1:11">
      <c s="4" r="A44" t="s">
        <v>361</v>
      </c>
    </row>
    <row r="45" spans="1:11">
      <c s="3" r="A45" t="s">
        <v>319</v>
      </c>
    </row>
    <row r="46" spans="1:11">
      <c s="4" r="A46" t="s">
        <v>362</v>
      </c>
      <c s="8" r="G46" t="n">
        <v>12700</v>
      </c>
      <c s="8" r="K46" t="n">
        <v>15000</v>
      </c>
    </row>
    <row r="47" spans="1:11">
      <c s="4" r="A47" t="s">
        <v>363</v>
      </c>
      <c s="4" r="F47" t="s">
        <v>364</v>
      </c>
    </row>
    <row r="48" spans="1:11">
      <c s="4" r="A48" t="s">
        <v>365</v>
      </c>
    </row>
    <row r="49" spans="1:11">
      <c s="3" r="A49" t="s">
        <v>319</v>
      </c>
    </row>
    <row r="50" spans="1:11">
      <c s="4" r="A50" t="s">
        <v>366</v>
      </c>
      <c s="8" r="I50" t="n">
        <v>2000</v>
      </c>
    </row>
    <row r="51" spans="1:11">
      <c s="4" r="A51" t="s">
        <v>367</v>
      </c>
    </row>
    <row r="52" spans="1:11">
      <c s="3" r="A52" t="s">
        <v>319</v>
      </c>
    </row>
    <row r="53" spans="1:11">
      <c s="4" r="A53" t="s">
        <v>362</v>
      </c>
      <c s="6" r="D53" t="n">
        <v>2000</v>
      </c>
      <c s="8" r="F53" t="n">
        <v>2000</v>
      </c>
    </row>
    <row r="54" spans="1:11">
      <c s="4" r="A54" t="s">
        <v>368</v>
      </c>
    </row>
    <row r="55" spans="1:11">
      <c s="3" r="A55" t="s">
        <v>319</v>
      </c>
    </row>
    <row r="56" spans="1:11">
      <c s="4" r="A56" t="s">
        <v>108</v>
      </c>
      <c s="6" r="F56" t="n">
        <v>34999</v>
      </c>
    </row>
    <row r="57" spans="1:11">
      <c s="4" r="A57" t="s">
        <v>369</v>
      </c>
      <c s="6" r="D57" t="n">
        <v>10633</v>
      </c>
      <c s="6" r="F57" t="n">
        <v>10633</v>
      </c>
      <c s="6" r="G57" t="n">
        <v>56066</v>
      </c>
    </row>
    <row r="58" spans="1:11">
      <c s="4" r="A58" t="s">
        <v>337</v>
      </c>
      <c s="6" r="F58" t="n">
        <v>11634</v>
      </c>
    </row>
    <row r="59" spans="1:11">
      <c s="4" r="A59" t="s">
        <v>370</v>
      </c>
    </row>
    <row r="60" spans="1:11">
      <c s="3" r="A60" t="s">
        <v>319</v>
      </c>
    </row>
    <row r="61" spans="1:11">
      <c s="4" r="A61" t="s">
        <v>371</v>
      </c>
      <c s="8" r="C61" t="n">
        <v>1200</v>
      </c>
    </row>
    <row r="62" spans="1:11">
      <c s="4" r="A62" t="s">
        <v>372</v>
      </c>
    </row>
    <row r="63" spans="1:11">
      <c s="3" r="A63" t="s">
        <v>319</v>
      </c>
    </row>
    <row r="64" spans="1:11">
      <c s="4" r="A64" t="s">
        <v>366</v>
      </c>
      <c s="6" r="D64" t="n">
        <v>10700</v>
      </c>
      <c s="6" r="F64" t="n">
        <v>10700</v>
      </c>
    </row>
    <row r="65" spans="1:11">
      <c s="4" r="A65" t="s">
        <v>336</v>
      </c>
      <c s="6" r="F65" t="n">
        <v>10700</v>
      </c>
    </row>
    <row r="66" spans="1:11">
      <c s="4" r="A66" t="s">
        <v>373</v>
      </c>
    </row>
    <row r="67" spans="1:11">
      <c s="3" r="A67" t="s">
        <v>319</v>
      </c>
    </row>
    <row r="68" spans="1:11">
      <c s="4" r="A68" t="s">
        <v>369</v>
      </c>
      <c s="6" r="D68" t="n">
        <v>5600</v>
      </c>
      <c s="6" r="F68" t="n">
        <v>5600</v>
      </c>
    </row>
    <row r="69" spans="1:11">
      <c s="4" r="A69" t="s">
        <v>374</v>
      </c>
    </row>
    <row r="70" spans="1:11">
      <c s="3" r="A70" t="s">
        <v>319</v>
      </c>
    </row>
    <row r="71" spans="1:11">
      <c s="4" r="A71" t="s">
        <v>322</v>
      </c>
      <c s="8" r="D71" t="n">
        <v>300</v>
      </c>
      <c s="8" r="F71" t="n">
        <v>300</v>
      </c>
      <c s="8" r="G71" t="n">
        <v>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75</v>
      </c>
      <c s="2" r="B1" t="s">
        <v>2</v>
      </c>
      <c s="2" r="C1" t="s">
        <v>32</v>
      </c>
    </row>
    <row r="2" spans="1:3">
      <c s="3" r="A2" t="s">
        <v>376</v>
      </c>
    </row>
    <row r="3" spans="1:3">
      <c s="4" r="A3" t="s">
        <v>64</v>
      </c>
      <c s="8" r="B3" t="n">
        <v>243595</v>
      </c>
      <c s="8" r="C3" t="n">
        <v>235464</v>
      </c>
    </row>
    <row r="4" spans="1:3">
      <c s="4" r="A4" t="s">
        <v>377</v>
      </c>
    </row>
    <row r="5" spans="1:3">
      <c s="3" r="A5" t="s">
        <v>376</v>
      </c>
    </row>
    <row r="6" spans="1:3">
      <c s="4" r="A6" t="s">
        <v>64</v>
      </c>
      <c s="6" r="B6" t="n">
        <v>119060</v>
      </c>
      <c s="6" r="C6" t="n">
        <v>115345</v>
      </c>
    </row>
    <row r="7" spans="1:3">
      <c s="4" r="A7" t="s">
        <v>378</v>
      </c>
    </row>
    <row r="8" spans="1:3">
      <c s="3" r="A8" t="s">
        <v>376</v>
      </c>
    </row>
    <row r="9" spans="1:3">
      <c s="4" r="A9" t="s">
        <v>64</v>
      </c>
      <c s="6" r="B9" t="n">
        <v>21834</v>
      </c>
      <c s="6" r="C9" t="n">
        <v>20508</v>
      </c>
    </row>
    <row r="10" spans="1:3">
      <c s="4" r="A10" t="s">
        <v>379</v>
      </c>
    </row>
    <row r="11" spans="1:3">
      <c s="3" r="A11" t="s">
        <v>376</v>
      </c>
    </row>
    <row r="12" spans="1:3">
      <c s="4" r="A12" t="s">
        <v>64</v>
      </c>
      <c s="6" r="B12" t="n">
        <v>5839</v>
      </c>
      <c s="6" r="C12" t="n">
        <v>7741</v>
      </c>
    </row>
    <row r="13" spans="1:3">
      <c s="4" r="A13" t="s">
        <v>380</v>
      </c>
    </row>
    <row r="14" spans="1:3">
      <c s="3" r="A14" t="s">
        <v>376</v>
      </c>
    </row>
    <row r="15" spans="1:3">
      <c s="4" r="A15" t="s">
        <v>64</v>
      </c>
      <c s="6" r="B15" t="n">
        <v>7575</v>
      </c>
      <c s="6" r="C15" t="n">
        <v>8493</v>
      </c>
    </row>
    <row r="16" spans="1:3">
      <c s="4" r="A16" t="s">
        <v>381</v>
      </c>
    </row>
    <row r="17" spans="1:3">
      <c s="3" r="A17" t="s">
        <v>376</v>
      </c>
    </row>
    <row r="18" spans="1:3">
      <c s="4" r="A18" t="s">
        <v>64</v>
      </c>
      <c s="6" r="B18" t="n">
        <v>5501</v>
      </c>
      <c s="6" r="C18" t="n">
        <v>4928</v>
      </c>
    </row>
    <row r="19" spans="1:3">
      <c s="4" r="A19" t="s">
        <v>382</v>
      </c>
    </row>
    <row r="20" spans="1:3">
      <c s="3" r="A20" t="s">
        <v>376</v>
      </c>
    </row>
    <row r="21" spans="1:3">
      <c s="4" r="A21" t="s">
        <v>64</v>
      </c>
      <c s="6" r="B21" t="n">
        <v>10660</v>
      </c>
      <c s="6" r="C21" t="n">
        <v>11131</v>
      </c>
    </row>
    <row r="22" spans="1:3">
      <c s="4" r="A22" t="s">
        <v>383</v>
      </c>
    </row>
    <row r="23" spans="1:3">
      <c s="3" r="A23" t="s">
        <v>376</v>
      </c>
    </row>
    <row r="24" spans="1:3">
      <c s="4" r="A24" t="s">
        <v>64</v>
      </c>
      <c s="6" r="B24" t="n">
        <v>68155</v>
      </c>
      <c s="6" r="C24" t="n">
        <v>62121</v>
      </c>
    </row>
    <row r="25" spans="1:3">
      <c s="4" r="A25" t="s">
        <v>384</v>
      </c>
    </row>
    <row r="26" spans="1:3">
      <c s="3" r="A26" t="s">
        <v>376</v>
      </c>
    </row>
    <row r="27" spans="1:3">
      <c s="4" r="A27" t="s">
        <v>64</v>
      </c>
      <c s="8" r="B27" t="n">
        <v>4971</v>
      </c>
      <c s="8" r="C27" t="n">
        <v>51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16"/>
  </cols>
  <sheetData>
    <row r="1" spans="1:2">
      <c s="1" r="A1" t="s">
        <v>385</v>
      </c>
      <c s="2" r="B1" t="s">
        <v>1</v>
      </c>
    </row>
    <row r="2" spans="1:2">
      <c s="2" r="B2" t="s">
        <v>2</v>
      </c>
    </row>
    <row r="3" spans="1:2">
      <c s="4" r="A3" t="s">
        <v>386</v>
      </c>
    </row>
    <row r="4" spans="1:2">
      <c s="3" r="A4" t="s">
        <v>387</v>
      </c>
    </row>
    <row r="5" spans="1:2">
      <c s="4" r="A5" t="s">
        <v>388</v>
      </c>
      <c s="4" r="B5" t="s">
        <v>389</v>
      </c>
    </row>
    <row r="6" spans="1:2">
      <c s="4" r="A6" t="s">
        <v>390</v>
      </c>
    </row>
    <row r="7" spans="1:2">
      <c s="3" r="A7" t="s">
        <v>387</v>
      </c>
    </row>
    <row r="8" spans="1:2">
      <c s="4" r="A8" t="s">
        <v>388</v>
      </c>
      <c s="4" r="B8" t="s">
        <v>391</v>
      </c>
    </row>
    <row r="9" spans="1:2">
      <c s="4" r="A9" t="s">
        <v>392</v>
      </c>
    </row>
    <row r="10" spans="1:2">
      <c s="3" r="A10" t="s">
        <v>387</v>
      </c>
    </row>
    <row r="11" spans="1:2">
      <c s="4" r="A11" t="s">
        <v>388</v>
      </c>
      <c s="4" r="B11" t="s">
        <v>389</v>
      </c>
    </row>
    <row r="12" spans="1:2">
      <c s="4" r="A12" t="s">
        <v>393</v>
      </c>
    </row>
    <row r="13" spans="1:2">
      <c s="3" r="A13" t="s">
        <v>387</v>
      </c>
    </row>
    <row r="14" spans="1:2">
      <c s="4" r="A14" t="s">
        <v>388</v>
      </c>
      <c s="4" r="B14" t="s">
        <v>394</v>
      </c>
    </row>
    <row r="15" spans="1:2">
      <c s="4" r="A15" t="s">
        <v>395</v>
      </c>
    </row>
    <row r="16" spans="1:2">
      <c s="3" r="A16" t="s">
        <v>387</v>
      </c>
    </row>
    <row r="17" spans="1:2">
      <c s="4" r="A17" t="s">
        <v>388</v>
      </c>
      <c s="4" r="B17" t="s">
        <v>396</v>
      </c>
    </row>
    <row r="18" spans="1:2">
      <c s="4" r="A18" t="s">
        <v>397</v>
      </c>
    </row>
    <row r="19" spans="1:2">
      <c s="3" r="A19" t="s">
        <v>387</v>
      </c>
    </row>
    <row r="20" spans="1:2">
      <c s="4" r="A20" t="s">
        <v>388</v>
      </c>
      <c s="4" r="B20"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399</v>
      </c>
      <c s="2" r="B1" t="s">
        <v>400</v>
      </c>
      <c s="2" r="D1" t="s">
        <v>1</v>
      </c>
    </row>
    <row r="2" spans="1:6">
      <c s="2" r="B2" t="s">
        <v>2</v>
      </c>
      <c s="2" r="C2" t="s">
        <v>4</v>
      </c>
      <c s="2" r="D2" t="s">
        <v>2</v>
      </c>
      <c s="2" r="E2" t="s">
        <v>32</v>
      </c>
      <c s="2" r="F2" t="s">
        <v>33</v>
      </c>
    </row>
    <row r="3" spans="1:6">
      <c s="3" r="A3" t="s">
        <v>401</v>
      </c>
    </row>
    <row r="4" spans="1:6">
      <c s="4" r="A4" t="s">
        <v>337</v>
      </c>
      <c s="8" r="D4" t="n">
        <v>12911</v>
      </c>
      <c s="8" r="E4" t="n">
        <v>5700</v>
      </c>
      <c s="8" r="F4" t="n">
        <v>1700</v>
      </c>
    </row>
    <row r="5" spans="1:6">
      <c s="4" r="A5" t="s">
        <v>402</v>
      </c>
      <c s="8" r="B5" t="n">
        <v>6600</v>
      </c>
      <c s="8" r="C5" t="n">
        <v>28400</v>
      </c>
      <c s="6" r="D5" t="n">
        <v>34999</v>
      </c>
    </row>
    <row r="6" spans="1:6">
      <c s="4" r="A6" t="s">
        <v>403</v>
      </c>
      <c s="6" r="B6" t="n">
        <v>-61258</v>
      </c>
      <c s="6" r="D6" t="n">
        <v>-61258</v>
      </c>
      <c s="6" r="E6" t="n">
        <v>-13348</v>
      </c>
    </row>
    <row r="7" spans="1:6">
      <c s="4" r="A7" t="s">
        <v>404</v>
      </c>
      <c s="6" r="B7" t="n">
        <v>133885</v>
      </c>
      <c s="6" r="D7" t="n">
        <v>133885</v>
      </c>
      <c s="6" r="E7" t="n">
        <v>132515</v>
      </c>
    </row>
    <row r="8" spans="1:6">
      <c s="4" r="A8" t="s">
        <v>405</v>
      </c>
      <c s="6" r="B8" t="n">
        <v>133885</v>
      </c>
      <c s="6" r="D8" t="n">
        <v>133885</v>
      </c>
      <c s="6" r="E8" t="n">
        <v>132515</v>
      </c>
    </row>
    <row r="9" spans="1:6">
      <c s="4" r="A9" t="s">
        <v>406</v>
      </c>
      <c s="6" r="B9" t="n">
        <v>227085</v>
      </c>
      <c s="6" r="D9" t="n">
        <v>227085</v>
      </c>
      <c s="6" r="E9" t="n">
        <v>224515</v>
      </c>
    </row>
    <row r="10" spans="1:6">
      <c s="4" r="A10" t="s">
        <v>407</v>
      </c>
      <c s="6" r="D10" t="n">
        <v>34999</v>
      </c>
    </row>
    <row r="11" spans="1:6">
      <c s="4" r="A11" t="s">
        <v>408</v>
      </c>
      <c s="6" r="B11" t="n">
        <v>165827</v>
      </c>
      <c s="6" r="D11" t="n">
        <v>165827</v>
      </c>
      <c s="6" r="E11" t="n">
        <v>211167</v>
      </c>
    </row>
    <row r="12" spans="1:6">
      <c s="4" r="A12" t="s">
        <v>368</v>
      </c>
    </row>
    <row r="13" spans="1:6">
      <c s="3" r="A13" t="s">
        <v>401</v>
      </c>
    </row>
    <row r="14" spans="1:6">
      <c s="4" r="A14" t="s">
        <v>409</v>
      </c>
      <c s="6" r="B14" t="n">
        <v>63260</v>
      </c>
      <c s="6" r="D14" t="n">
        <v>63260</v>
      </c>
      <c s="6" r="E14" t="n">
        <v>62060</v>
      </c>
    </row>
    <row r="15" spans="1:6">
      <c s="4" r="A15" t="s">
        <v>337</v>
      </c>
      <c s="6" r="D15" t="n">
        <v>11634</v>
      </c>
    </row>
    <row r="16" spans="1:6">
      <c s="4" r="A16" t="s">
        <v>402</v>
      </c>
      <c s="6" r="D16" t="n">
        <v>34999</v>
      </c>
    </row>
    <row r="17" spans="1:6">
      <c s="4" r="A17" t="s">
        <v>403</v>
      </c>
      <c s="6" r="B17" t="n">
        <v>-52627</v>
      </c>
      <c s="6" r="D17" t="n">
        <v>-52627</v>
      </c>
      <c s="6" r="E17" t="n">
        <v>-5994</v>
      </c>
    </row>
    <row r="18" spans="1:6">
      <c s="4" r="A18" t="s">
        <v>369</v>
      </c>
      <c s="6" r="B18" t="n">
        <v>10633</v>
      </c>
      <c s="8" r="D18" t="n">
        <v>10633</v>
      </c>
      <c s="8" r="E18" t="n">
        <v>56066</v>
      </c>
    </row>
    <row r="19" spans="1:6">
      <c s="4" r="A19" t="s">
        <v>410</v>
      </c>
      <c s="4" r="D19" t="s">
        <v>411</v>
      </c>
      <c s="4" r="E19" t="s">
        <v>411</v>
      </c>
    </row>
    <row r="20" spans="1:6">
      <c s="4" r="A20" t="s">
        <v>412</v>
      </c>
    </row>
    <row r="21" spans="1:6">
      <c s="3" r="A21" t="s">
        <v>401</v>
      </c>
    </row>
    <row r="22" spans="1:6">
      <c s="4" r="A22" t="s">
        <v>409</v>
      </c>
      <c s="6" r="B22" t="n">
        <v>2500</v>
      </c>
      <c s="8" r="D22" t="n">
        <v>2500</v>
      </c>
      <c s="8" r="E22" t="n">
        <v>2500</v>
      </c>
    </row>
    <row r="23" spans="1:6">
      <c s="4" r="A23" t="s">
        <v>337</v>
      </c>
      <c s="6" r="D23" t="n">
        <v>625</v>
      </c>
    </row>
    <row r="24" spans="1:6">
      <c s="4" r="A24" t="s">
        <v>403</v>
      </c>
      <c s="6" r="B24" t="n">
        <v>-2083</v>
      </c>
      <c s="6" r="D24" t="n">
        <v>-2083</v>
      </c>
      <c s="6" r="E24" t="n">
        <v>-1458</v>
      </c>
    </row>
    <row r="25" spans="1:6">
      <c s="4" r="A25" t="s">
        <v>369</v>
      </c>
      <c s="6" r="B25" t="n">
        <v>417</v>
      </c>
      <c s="8" r="D25" t="n">
        <v>417</v>
      </c>
      <c s="8" r="E25" t="n">
        <v>1042</v>
      </c>
    </row>
    <row r="26" spans="1:6">
      <c s="4" r="A26" t="s">
        <v>410</v>
      </c>
      <c s="4" r="D26" t="s">
        <v>413</v>
      </c>
      <c s="4" r="E26" t="s">
        <v>413</v>
      </c>
    </row>
    <row r="27" spans="1:6">
      <c s="4" r="A27" t="s">
        <v>414</v>
      </c>
    </row>
    <row r="28" spans="1:6">
      <c s="3" r="A28" t="s">
        <v>401</v>
      </c>
    </row>
    <row r="29" spans="1:6">
      <c s="4" r="A29" t="s">
        <v>409</v>
      </c>
      <c s="6" r="B29" t="n">
        <v>27440</v>
      </c>
      <c s="8" r="D29" t="n">
        <v>27440</v>
      </c>
      <c s="8" r="E29" t="n">
        <v>27440</v>
      </c>
    </row>
    <row r="30" spans="1:6">
      <c s="4" r="A30" t="s">
        <v>337</v>
      </c>
      <c s="6" r="D30" t="n">
        <v>652</v>
      </c>
    </row>
    <row r="31" spans="1:6">
      <c s="4" r="A31" t="s">
        <v>403</v>
      </c>
      <c s="6" r="B31" t="n">
        <v>-6548</v>
      </c>
      <c s="6" r="D31" t="n">
        <v>-6548</v>
      </c>
      <c s="6" r="E31" t="n">
        <v>-5896</v>
      </c>
    </row>
    <row r="32" spans="1:6">
      <c s="4" r="A32" t="s">
        <v>369</v>
      </c>
      <c s="8" r="B32" t="n">
        <v>20892</v>
      </c>
      <c s="8" r="D32" t="n">
        <v>20892</v>
      </c>
      <c s="8" r="E32" t="n">
        <v>21544</v>
      </c>
    </row>
    <row r="33" spans="1:6">
      <c s="4" r="A33" t="s">
        <v>410</v>
      </c>
      <c s="4" r="D33" t="s">
        <v>394</v>
      </c>
      <c s="4" r="E33" t="s">
        <v>394</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v>
      </c>
      <c s="2" r="B1" t="s">
        <v>1</v>
      </c>
    </row>
    <row r="2" spans="1:4">
      <c s="2" r="B2" t="s">
        <v>2</v>
      </c>
      <c s="2" r="C2" t="s">
        <v>32</v>
      </c>
      <c s="2" r="D2" t="s">
        <v>33</v>
      </c>
    </row>
    <row r="3" spans="1:4">
      <c s="3" r="A3" t="s">
        <v>52</v>
      </c>
    </row>
    <row r="4" spans="1:4">
      <c s="4" r="A4" t="s">
        <v>58</v>
      </c>
      <c s="8" r="B4" t="n">
        <v>-488</v>
      </c>
      <c s="8" r="C4" t="n">
        <v>-3746</v>
      </c>
      <c s="8" r="D4" t="n">
        <v>1173</v>
      </c>
    </row>
    <row r="5" spans="1:4">
      <c s="4" r="A5" t="s">
        <v>59</v>
      </c>
      <c s="8" r="B5" t="n">
        <v>760</v>
      </c>
      <c s="8" r="C5" t="n">
        <v>242</v>
      </c>
      <c s="8" r="D5" t="n">
        <v>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5</v>
      </c>
      <c s="2" r="B1" t="s">
        <v>1</v>
      </c>
    </row>
    <row r="2" spans="1:4">
      <c s="2" r="B2" t="s">
        <v>2</v>
      </c>
      <c s="2" r="C2" t="s">
        <v>32</v>
      </c>
      <c s="2" r="D2" t="s">
        <v>33</v>
      </c>
    </row>
    <row r="3" spans="1:4">
      <c s="3" r="A3" t="s">
        <v>151</v>
      </c>
    </row>
    <row r="4" spans="1:4">
      <c s="4" r="A4" t="s">
        <v>416</v>
      </c>
      <c s="8" r="B4" t="n">
        <v>56110</v>
      </c>
      <c s="8" r="C4" t="n">
        <v>49326</v>
      </c>
      <c s="8" r="D4" t="n">
        <v>50175</v>
      </c>
    </row>
    <row r="5" spans="1:4">
      <c s="4" r="A5" t="s">
        <v>417</v>
      </c>
      <c s="6" r="B5" t="n">
        <v>37193</v>
      </c>
      <c s="6" r="C5" t="n">
        <v>30751</v>
      </c>
      <c s="6" r="D5" t="n">
        <v>24552</v>
      </c>
    </row>
    <row r="6" spans="1:4">
      <c s="4" r="A6" t="s">
        <v>418</v>
      </c>
      <c s="8" r="B6" t="n">
        <v>93303</v>
      </c>
      <c s="8" r="C6" t="n">
        <v>80077</v>
      </c>
      <c s="8" r="D6" t="n">
        <v>7472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419</v>
      </c>
      <c s="2" r="B1" t="s">
        <v>1</v>
      </c>
    </row>
    <row r="2" spans="1:4">
      <c s="2" r="B2" t="s">
        <v>2</v>
      </c>
      <c s="2" r="C2" t="s">
        <v>32</v>
      </c>
      <c s="2" r="D2" t="s">
        <v>33</v>
      </c>
    </row>
    <row r="3" spans="1:4">
      <c s="3" r="A3" t="s">
        <v>420</v>
      </c>
    </row>
    <row r="4" spans="1:4">
      <c s="4" r="A4" t="s">
        <v>421</v>
      </c>
      <c s="6" r="B4" t="n">
        <v>49471157</v>
      </c>
      <c s="6" r="C4" t="n">
        <v>49604249</v>
      </c>
      <c s="6" r="D4" t="n">
        <v>49090750</v>
      </c>
    </row>
    <row r="5" spans="1:4">
      <c s="4" r="A5" t="s">
        <v>422</v>
      </c>
      <c s="6" r="B5" t="n">
        <v>1146807</v>
      </c>
      <c s="6" r="C5" t="n">
        <v>1350556</v>
      </c>
      <c s="6" r="D5" t="n">
        <v>1574491</v>
      </c>
    </row>
    <row r="6" spans="1:4">
      <c s="4" r="A6" t="s">
        <v>423</v>
      </c>
      <c s="6" r="B6" t="n">
        <v>-768886</v>
      </c>
      <c s="6" r="C6" t="n">
        <v>-868636</v>
      </c>
      <c s="6" r="D6" t="n">
        <v>-1032359</v>
      </c>
    </row>
    <row r="7" spans="1:4">
      <c s="4" r="A7" t="s">
        <v>424</v>
      </c>
      <c s="6" r="B7" t="n">
        <v>221751</v>
      </c>
      <c s="6" r="C7" t="n">
        <v>286074</v>
      </c>
      <c s="6" r="D7" t="n">
        <v>306283</v>
      </c>
    </row>
    <row r="8" spans="1:4">
      <c s="4" r="A8" t="s">
        <v>425</v>
      </c>
      <c s="6" r="B8" t="n">
        <v>50070829</v>
      </c>
      <c s="6" r="C8" t="n">
        <v>50372243</v>
      </c>
      <c s="6" r="D8" t="n">
        <v>499391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66"/>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426</v>
      </c>
      <c s="2" r="B1" t="s">
        <v>427</v>
      </c>
      <c s="2" r="C1" t="s">
        <v>428</v>
      </c>
      <c s="2" r="D1" t="s">
        <v>429</v>
      </c>
      <c s="2" r="E1" t="s">
        <v>430</v>
      </c>
      <c s="2" r="F1" t="s">
        <v>431</v>
      </c>
      <c s="2" r="G1" t="s">
        <v>432</v>
      </c>
      <c s="2" r="H1" t="s">
        <v>433</v>
      </c>
      <c s="2" r="I1" t="s">
        <v>430</v>
      </c>
      <c s="2" r="J1" t="s">
        <v>433</v>
      </c>
      <c s="2" r="K1" t="s">
        <v>434</v>
      </c>
      <c s="2" r="L1" t="s">
        <v>435</v>
      </c>
    </row>
    <row r="2" spans="1:12">
      <c s="3" r="A2" t="s">
        <v>436</v>
      </c>
    </row>
    <row r="3" spans="1:12">
      <c s="4" r="A3" t="s">
        <v>437</v>
      </c>
      <c s="8" r="E3" t="n">
        <v>56200</v>
      </c>
      <c s="8" r="I3" t="n">
        <v>56200</v>
      </c>
    </row>
    <row r="4" spans="1:12">
      <c s="4" r="A4" t="s">
        <v>438</v>
      </c>
      <c s="6" r="E4" t="n">
        <v>133885</v>
      </c>
      <c s="8" r="H4" t="n">
        <v>132515</v>
      </c>
      <c s="6" r="I4" t="n">
        <v>133885</v>
      </c>
      <c s="8" r="J4" t="n">
        <v>132515</v>
      </c>
    </row>
    <row r="5" spans="1:12">
      <c s="4" r="A5" t="s">
        <v>439</v>
      </c>
      <c s="6" r="E5" t="n">
        <v>4100</v>
      </c>
    </row>
    <row r="6" spans="1:12">
      <c s="4" r="A6" t="s">
        <v>108</v>
      </c>
      <c s="6" r="E6" t="n">
        <v>6600</v>
      </c>
      <c s="8" r="G6" t="n">
        <v>28400</v>
      </c>
      <c s="6" r="I6" t="n">
        <v>34999</v>
      </c>
    </row>
    <row r="7" spans="1:12">
      <c s="4" r="A7" t="s">
        <v>336</v>
      </c>
      <c s="6" r="E7" t="n">
        <v>10700</v>
      </c>
      <c s="6" r="I7" t="n">
        <v>10658</v>
      </c>
    </row>
    <row r="8" spans="1:12">
      <c s="4" r="A8" t="s">
        <v>440</v>
      </c>
      <c s="6" r="I8" t="n">
        <v>273028</v>
      </c>
      <c s="6" r="J8" t="n">
        <v>302301</v>
      </c>
      <c s="8" r="K8" t="n">
        <v>224638</v>
      </c>
    </row>
    <row r="9" spans="1:12">
      <c s="4" r="A9" t="s">
        <v>441</v>
      </c>
      <c s="8" r="H9" t="n">
        <v>4100</v>
      </c>
    </row>
    <row r="10" spans="1:12">
      <c s="4" r="A10" t="s">
        <v>359</v>
      </c>
    </row>
    <row r="11" spans="1:12">
      <c s="3" r="A11" t="s">
        <v>436</v>
      </c>
    </row>
    <row r="12" spans="1:12">
      <c s="4" r="A12" t="s">
        <v>442</v>
      </c>
      <c s="6" r="C12" t="n">
        <v>600000</v>
      </c>
    </row>
    <row r="13" spans="1:12">
      <c s="4" r="A13" t="s">
        <v>443</v>
      </c>
      <c s="8" r="C13" t="n">
        <v>29900</v>
      </c>
    </row>
    <row r="14" spans="1:12">
      <c s="4" r="A14" t="s">
        <v>444</v>
      </c>
      <c s="6" r="C14" t="n">
        <v>2500</v>
      </c>
    </row>
    <row r="15" spans="1:12">
      <c s="4" r="A15" t="s">
        <v>445</v>
      </c>
      <c s="8" r="D15" t="n">
        <v>1500</v>
      </c>
    </row>
    <row r="16" spans="1:12">
      <c s="4" r="A16" t="s">
        <v>446</v>
      </c>
      <c s="6" r="C16" t="n">
        <v>1900</v>
      </c>
    </row>
    <row r="17" spans="1:12">
      <c s="4" r="A17" t="s">
        <v>64</v>
      </c>
      <c s="6" r="C17" t="n">
        <v>2300</v>
      </c>
    </row>
    <row r="18" spans="1:12">
      <c s="4" r="A18" t="s">
        <v>447</v>
      </c>
      <c s="6" r="C18" t="n">
        <v>24600</v>
      </c>
    </row>
    <row r="19" spans="1:12">
      <c s="4" r="A19" t="s">
        <v>437</v>
      </c>
      <c s="6" r="C19" t="n">
        <v>1200</v>
      </c>
    </row>
    <row r="20" spans="1:12">
      <c s="4" r="A20" t="s">
        <v>438</v>
      </c>
      <c s="6" r="C20" t="n">
        <v>1400</v>
      </c>
    </row>
    <row r="21" spans="1:12">
      <c s="4" r="A21" t="s">
        <v>448</v>
      </c>
      <c s="8" r="C21" t="n">
        <v>1000</v>
      </c>
    </row>
    <row r="22" spans="1:12">
      <c s="4" r="A22" t="s">
        <v>449</v>
      </c>
    </row>
    <row r="23" spans="1:12">
      <c s="3" r="A23" t="s">
        <v>436</v>
      </c>
    </row>
    <row r="24" spans="1:12">
      <c s="4" r="A24" t="s">
        <v>445</v>
      </c>
      <c s="8" r="B24" t="n">
        <v>1000</v>
      </c>
    </row>
    <row r="25" spans="1:12">
      <c s="4" r="A25" t="s">
        <v>450</v>
      </c>
    </row>
    <row r="26" spans="1:12">
      <c s="3" r="A26" t="s">
        <v>436</v>
      </c>
    </row>
    <row r="27" spans="1:12">
      <c s="4" r="A27" t="s">
        <v>443</v>
      </c>
      <c s="6" r="I27" t="n">
        <v>236100</v>
      </c>
    </row>
    <row r="28" spans="1:12">
      <c s="4" r="A28" t="s">
        <v>446</v>
      </c>
      <c s="8" r="L28" t="n">
        <v>14640</v>
      </c>
    </row>
    <row r="29" spans="1:12">
      <c s="4" r="A29" t="s">
        <v>64</v>
      </c>
      <c s="6" r="L29" t="n">
        <v>9627</v>
      </c>
    </row>
    <row r="30" spans="1:12">
      <c s="4" r="A30" t="s">
        <v>447</v>
      </c>
      <c s="6" r="L30" t="n">
        <v>197238</v>
      </c>
    </row>
    <row r="31" spans="1:12">
      <c s="4" r="A31" t="s">
        <v>437</v>
      </c>
      <c s="8" r="L31" t="n">
        <v>56200</v>
      </c>
    </row>
    <row r="32" spans="1:12">
      <c s="4" r="A32" t="s">
        <v>451</v>
      </c>
      <c s="8" r="F32" t="n">
        <v>3000</v>
      </c>
    </row>
    <row r="33" spans="1:12">
      <c s="4" r="A33" t="s">
        <v>452</v>
      </c>
      <c s="6" r="F33" t="n">
        <v>1500</v>
      </c>
    </row>
    <row r="34" spans="1:12">
      <c s="4" r="A34" t="s">
        <v>453</v>
      </c>
      <c s="8" r="F34" t="n">
        <v>4500</v>
      </c>
    </row>
    <row r="35" spans="1:12">
      <c s="4" r="A35" t="s">
        <v>454</v>
      </c>
      <c s="6" r="I35" t="n">
        <v>20700</v>
      </c>
      <c s="6" r="J35" t="n">
        <v>6400</v>
      </c>
    </row>
    <row r="36" spans="1:12">
      <c s="4" r="A36" t="s">
        <v>439</v>
      </c>
      <c s="6" r="I36" t="n">
        <v>11500</v>
      </c>
    </row>
    <row r="37" spans="1:12">
      <c s="4" r="A37" t="s">
        <v>108</v>
      </c>
      <c s="6" r="I37" t="n">
        <v>34999</v>
      </c>
    </row>
    <row r="38" spans="1:12">
      <c s="4" r="A38" t="s">
        <v>336</v>
      </c>
      <c s="6" r="I38" t="n">
        <v>10700</v>
      </c>
    </row>
    <row r="39" spans="1:12">
      <c s="4" r="A39" t="s">
        <v>440</v>
      </c>
      <c s="6" r="I39" t="n">
        <v>41137</v>
      </c>
      <c s="6" r="J39" t="n">
        <v>5002</v>
      </c>
    </row>
    <row r="40" spans="1:12">
      <c s="4" r="A40" t="s">
        <v>441</v>
      </c>
      <c s="6" r="J40" t="n">
        <v>1100</v>
      </c>
    </row>
    <row r="41" spans="1:12">
      <c s="4" r="A41" t="s">
        <v>455</v>
      </c>
    </row>
    <row r="42" spans="1:12">
      <c s="3" r="A42" t="s">
        <v>436</v>
      </c>
    </row>
    <row r="43" spans="1:12">
      <c s="4" r="A43" t="s">
        <v>440</v>
      </c>
      <c s="6" r="I43" t="n">
        <v>500</v>
      </c>
      <c s="8" r="J43" t="n">
        <v>1500</v>
      </c>
    </row>
    <row r="44" spans="1:12">
      <c s="4" r="A44" t="s">
        <v>456</v>
      </c>
    </row>
    <row r="45" spans="1:12">
      <c s="3" r="A45" t="s">
        <v>436</v>
      </c>
    </row>
    <row r="46" spans="1:12">
      <c s="4" r="A46" t="s">
        <v>447</v>
      </c>
      <c s="8" r="E46" t="n">
        <v>8900</v>
      </c>
      <c s="8" r="I46" t="n">
        <v>8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457</v>
      </c>
      <c s="2" r="B1" t="s">
        <v>2</v>
      </c>
      <c s="2" r="C1" t="s">
        <v>32</v>
      </c>
      <c s="2" r="D1" t="s">
        <v>458</v>
      </c>
    </row>
    <row r="2" spans="1:4">
      <c s="3" r="A2" t="s">
        <v>436</v>
      </c>
    </row>
    <row r="3" spans="1:4">
      <c s="4" r="A3" t="s">
        <v>437</v>
      </c>
      <c s="8" r="B3" t="n">
        <v>56200</v>
      </c>
    </row>
    <row r="4" spans="1:4">
      <c s="4" r="A4" t="s">
        <v>438</v>
      </c>
      <c s="8" r="B4" t="n">
        <v>133885</v>
      </c>
      <c s="8" r="C4" t="n">
        <v>132515</v>
      </c>
    </row>
    <row r="5" spans="1:4">
      <c s="4" r="A5" t="s">
        <v>450</v>
      </c>
    </row>
    <row r="6" spans="1:4">
      <c s="3" r="A6" t="s">
        <v>436</v>
      </c>
    </row>
    <row r="7" spans="1:4">
      <c s="4" r="A7" t="s">
        <v>459</v>
      </c>
      <c s="8" r="D7" t="n">
        <v>219</v>
      </c>
    </row>
    <row r="8" spans="1:4">
      <c s="4" r="A8" t="s">
        <v>460</v>
      </c>
      <c s="6" r="D8" t="n">
        <v>14640</v>
      </c>
    </row>
    <row r="9" spans="1:4">
      <c s="4" r="A9" t="s">
        <v>64</v>
      </c>
      <c s="6" r="D9" t="n">
        <v>9627</v>
      </c>
    </row>
    <row r="10" spans="1:4">
      <c s="4" r="A10" t="s">
        <v>66</v>
      </c>
      <c s="6" r="D10" t="n">
        <v>753</v>
      </c>
    </row>
    <row r="11" spans="1:4">
      <c s="4" r="A11" t="s">
        <v>461</v>
      </c>
      <c s="6" r="D11" t="n">
        <v>197238</v>
      </c>
    </row>
    <row r="12" spans="1:4">
      <c s="4" r="A12" t="s">
        <v>437</v>
      </c>
      <c s="6" r="D12" t="n">
        <v>56200</v>
      </c>
    </row>
    <row r="13" spans="1:4">
      <c s="4" r="A13" t="s">
        <v>462</v>
      </c>
      <c s="6" r="D13" t="n">
        <v>14810</v>
      </c>
    </row>
    <row r="14" spans="1:4">
      <c s="4" r="A14" t="s">
        <v>77</v>
      </c>
      <c s="6" r="D14" t="n">
        <v>-8428</v>
      </c>
    </row>
    <row r="15" spans="1:4">
      <c s="4" r="A15" t="s">
        <v>463</v>
      </c>
      <c s="6" r="D15" t="n">
        <v>-28131</v>
      </c>
    </row>
    <row r="16" spans="1:4">
      <c s="4" r="A16" t="s">
        <v>464</v>
      </c>
      <c s="6" r="D16" t="n">
        <v>-4112</v>
      </c>
    </row>
    <row r="17" spans="1:4">
      <c s="4" r="A17" t="s">
        <v>465</v>
      </c>
      <c s="6" r="D17" t="n">
        <v>-16765</v>
      </c>
    </row>
    <row r="18" spans="1:4">
      <c s="4" r="A18" t="s">
        <v>466</v>
      </c>
      <c s="6" r="D18" t="n">
        <v>236051</v>
      </c>
    </row>
    <row r="19" spans="1:4">
      <c s="4" r="A19" t="s">
        <v>467</v>
      </c>
      <c s="8" r="D19" t="n">
        <v>2360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68</v>
      </c>
      <c s="2" r="B1" t="s">
        <v>1</v>
      </c>
    </row>
    <row r="2" spans="1:2">
      <c s="2" r="B2" t="s">
        <v>430</v>
      </c>
    </row>
    <row r="3" spans="1:2">
      <c s="3" r="A3" t="s">
        <v>469</v>
      </c>
    </row>
    <row r="4" spans="1:2">
      <c s="4" r="A4" t="s">
        <v>470</v>
      </c>
      <c s="8" r="B4" t="n">
        <v>56200</v>
      </c>
    </row>
    <row r="5" spans="1:2">
      <c s="4" r="A5" t="s">
        <v>471</v>
      </c>
    </row>
    <row r="6" spans="1:2">
      <c s="3" r="A6" t="s">
        <v>469</v>
      </c>
    </row>
    <row r="7" spans="1:2">
      <c s="4" r="A7" t="s">
        <v>472</v>
      </c>
      <c s="4" r="B7" t="s">
        <v>413</v>
      </c>
    </row>
    <row r="8" spans="1:2">
      <c s="4" r="A8" t="s">
        <v>470</v>
      </c>
      <c s="8" r="B8" t="n">
        <v>56000</v>
      </c>
    </row>
    <row r="9" spans="1:2">
      <c s="4" r="A9" t="s">
        <v>414</v>
      </c>
    </row>
    <row r="10" spans="1:2">
      <c s="3" r="A10" t="s">
        <v>469</v>
      </c>
    </row>
    <row r="11" spans="1:2">
      <c s="4" r="A11" t="s">
        <v>472</v>
      </c>
      <c s="4" r="B11" t="s">
        <v>394</v>
      </c>
    </row>
    <row r="12" spans="1:2">
      <c s="4" r="A12" t="s">
        <v>470</v>
      </c>
      <c s="8" r="B12"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73</v>
      </c>
      <c s="2" r="B1" t="s">
        <v>400</v>
      </c>
      <c s="2" r="J1" t="s">
        <v>1</v>
      </c>
    </row>
    <row r="2" spans="1:12">
      <c s="2" r="B2" t="s">
        <v>2</v>
      </c>
      <c s="2" r="C2" t="s">
        <v>474</v>
      </c>
      <c s="2" r="D2" t="s">
        <v>4</v>
      </c>
      <c s="2" r="E2" t="s">
        <v>475</v>
      </c>
      <c s="2" r="F2" t="s">
        <v>32</v>
      </c>
      <c s="2" r="G2" t="s">
        <v>476</v>
      </c>
      <c s="2" r="H2" t="s">
        <v>477</v>
      </c>
      <c s="2" r="I2" t="s">
        <v>478</v>
      </c>
      <c s="2" r="J2" t="s">
        <v>2</v>
      </c>
      <c s="2" r="K2" t="s">
        <v>32</v>
      </c>
      <c s="2" r="L2" t="s">
        <v>33</v>
      </c>
    </row>
    <row r="3" spans="1:12">
      <c s="3" r="A3" t="s">
        <v>479</v>
      </c>
    </row>
    <row r="4" spans="1:12">
      <c s="4" r="A4" t="s">
        <v>35</v>
      </c>
      <c s="8" r="B4" t="n">
        <v>252132</v>
      </c>
      <c s="8" r="C4" t="n">
        <v>277409</v>
      </c>
      <c s="8" r="D4" t="n">
        <v>328988</v>
      </c>
      <c s="8" r="E4" t="n">
        <v>284963</v>
      </c>
      <c s="8" r="F4" t="n">
        <v>223780</v>
      </c>
      <c s="8" r="G4" t="n">
        <v>291529</v>
      </c>
      <c s="8" r="H4" t="n">
        <v>284808</v>
      </c>
      <c s="8" r="I4" t="n">
        <v>266251</v>
      </c>
      <c s="8" r="J4" t="n">
        <v>1143492</v>
      </c>
      <c s="8" r="K4" t="n">
        <v>1066368</v>
      </c>
      <c s="8" r="L4" t="n">
        <v>898396</v>
      </c>
    </row>
    <row r="5" spans="1:12">
      <c s="4" r="A5" t="s">
        <v>440</v>
      </c>
      <c s="6" r="J5" t="n">
        <v>273028</v>
      </c>
      <c s="6" r="K5" t="n">
        <v>302301</v>
      </c>
      <c s="8" r="L5" t="n">
        <v>224638</v>
      </c>
    </row>
    <row r="6" spans="1:12">
      <c s="4" r="A6" t="s">
        <v>450</v>
      </c>
    </row>
    <row r="7" spans="1:12">
      <c s="3" r="A7" t="s">
        <v>479</v>
      </c>
    </row>
    <row r="8" spans="1:12">
      <c s="4" r="A8" t="s">
        <v>35</v>
      </c>
      <c s="6" r="J8" t="n">
        <v>44365</v>
      </c>
      <c s="6" r="K8" t="n">
        <v>28035</v>
      </c>
    </row>
    <row r="9" spans="1:12">
      <c s="4" r="A9" t="s">
        <v>440</v>
      </c>
      <c s="8" r="J9" t="n">
        <v>41137</v>
      </c>
      <c s="8" r="K9" t="n">
        <v>500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0</v>
      </c>
      <c s="2" r="B1" t="s">
        <v>1</v>
      </c>
    </row>
    <row r="2" spans="1:3">
      <c s="2" r="B2" t="s">
        <v>32</v>
      </c>
      <c s="2" r="C2" t="s">
        <v>33</v>
      </c>
    </row>
    <row r="3" spans="1:3">
      <c s="3" r="A3" t="s">
        <v>436</v>
      </c>
    </row>
    <row r="4" spans="1:3">
      <c s="4" r="A4" t="s">
        <v>35</v>
      </c>
      <c s="8" r="B4" t="n">
        <v>1124755</v>
      </c>
      <c s="8" r="C4" t="n">
        <v>961006</v>
      </c>
    </row>
    <row r="5" spans="1:3">
      <c s="4" r="A5" t="s">
        <v>481</v>
      </c>
      <c s="8" r="B5" t="n">
        <v>188715</v>
      </c>
      <c s="8" r="C5" t="n">
        <v>107764</v>
      </c>
    </row>
    <row r="6" spans="1:3">
      <c s="4" r="A6" t="s">
        <v>482</v>
      </c>
      <c s="9" r="B6" t="n">
        <v>3.8</v>
      </c>
      <c s="9" r="C6" t="n">
        <v>2.2</v>
      </c>
    </row>
    <row r="7" spans="1:3">
      <c s="4" r="A7" t="s">
        <v>483</v>
      </c>
      <c s="9" r="B7" t="n">
        <v>3.75</v>
      </c>
      <c s="9" r="C7" t="n">
        <v>2.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84</v>
      </c>
      <c s="2" r="B1" t="s">
        <v>2</v>
      </c>
      <c s="2" r="C1" t="s">
        <v>32</v>
      </c>
    </row>
    <row r="2" spans="1:3">
      <c s="3" r="A2" t="s">
        <v>387</v>
      </c>
    </row>
    <row r="3" spans="1:3">
      <c s="4" r="A3" t="s">
        <v>485</v>
      </c>
      <c s="8" r="B3" t="n">
        <v>2072776</v>
      </c>
      <c s="8" r="C3" t="n">
        <v>1962215</v>
      </c>
    </row>
    <row r="4" spans="1:3">
      <c s="4" r="A4" t="s">
        <v>486</v>
      </c>
      <c s="6" r="B4" t="n">
        <v>-817465</v>
      </c>
      <c s="6" r="C4" t="n">
        <v>-740396</v>
      </c>
    </row>
    <row r="5" spans="1:3">
      <c s="4" r="A5" t="s">
        <v>70</v>
      </c>
      <c s="6" r="B5" t="n">
        <v>1255311</v>
      </c>
      <c s="6" r="C5" t="n">
        <v>1221819</v>
      </c>
    </row>
    <row r="6" spans="1:3">
      <c s="4" r="A6" t="s">
        <v>487</v>
      </c>
    </row>
    <row r="7" spans="1:3">
      <c s="3" r="A7" t="s">
        <v>387</v>
      </c>
    </row>
    <row r="8" spans="1:3">
      <c s="4" r="A8" t="s">
        <v>485</v>
      </c>
      <c s="6" r="B8" t="n">
        <v>384688</v>
      </c>
      <c s="6" r="C8" t="n">
        <v>345991</v>
      </c>
    </row>
    <row r="9" spans="1:3">
      <c s="4" r="A9" t="s">
        <v>488</v>
      </c>
    </row>
    <row r="10" spans="1:3">
      <c s="3" r="A10" t="s">
        <v>387</v>
      </c>
    </row>
    <row r="11" spans="1:3">
      <c s="4" r="A11" t="s">
        <v>485</v>
      </c>
      <c s="6" r="B11" t="n">
        <v>1498387</v>
      </c>
      <c s="6" r="C11" t="n">
        <v>1378497</v>
      </c>
    </row>
    <row r="12" spans="1:3">
      <c s="4" r="A12" t="s">
        <v>489</v>
      </c>
    </row>
    <row r="13" spans="1:3">
      <c s="3" r="A13" t="s">
        <v>387</v>
      </c>
    </row>
    <row r="14" spans="1:3">
      <c s="4" r="A14" t="s">
        <v>485</v>
      </c>
      <c s="6" r="B14" t="n">
        <v>165086</v>
      </c>
      <c s="6" r="C14" t="n">
        <v>151627</v>
      </c>
    </row>
    <row r="15" spans="1:3">
      <c s="4" r="A15" t="s">
        <v>490</v>
      </c>
    </row>
    <row r="16" spans="1:3">
      <c s="3" r="A16" t="s">
        <v>387</v>
      </c>
    </row>
    <row r="17" spans="1:3">
      <c s="4" r="A17" t="s">
        <v>485</v>
      </c>
      <c s="8" r="B17" t="n">
        <v>24615</v>
      </c>
      <c s="8" r="C17" t="n">
        <v>86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91</v>
      </c>
      <c s="2" r="B1" t="s">
        <v>2</v>
      </c>
      <c s="2" r="C1" t="s">
        <v>32</v>
      </c>
    </row>
    <row r="2" spans="1:3">
      <c s="3" r="A2" t="s">
        <v>492</v>
      </c>
    </row>
    <row r="3" spans="1:3">
      <c s="4" r="A3" t="s">
        <v>493</v>
      </c>
      <c s="8" r="B3" t="n">
        <v>19956</v>
      </c>
      <c s="8" r="C3" t="n">
        <v>19082</v>
      </c>
    </row>
    <row r="4" spans="1:3">
      <c s="4" r="A4" t="s">
        <v>494</v>
      </c>
      <c s="6" r="B4" t="n">
        <v>10663</v>
      </c>
      <c s="6" r="C4" t="n">
        <v>9951</v>
      </c>
    </row>
    <row r="5" spans="1:3">
      <c s="4" r="A5" t="s">
        <v>495</v>
      </c>
      <c s="6" r="B5" t="n">
        <v>3373</v>
      </c>
      <c s="6" r="C5" t="n">
        <v>4524</v>
      </c>
    </row>
    <row r="6" spans="1:3">
      <c s="4" r="A6" t="s">
        <v>496</v>
      </c>
      <c s="6" r="B6" t="n">
        <v>4186</v>
      </c>
      <c s="6" r="C6" t="n">
        <v>3189</v>
      </c>
    </row>
    <row r="7" spans="1:3">
      <c s="4" r="A7" t="s">
        <v>497</v>
      </c>
      <c s="6" r="B7" t="n">
        <v>1390</v>
      </c>
      <c s="6" r="C7" t="n">
        <v>1619</v>
      </c>
    </row>
    <row r="8" spans="1:3">
      <c s="4" r="A8" t="s">
        <v>498</v>
      </c>
      <c s="6" r="B8" t="n">
        <v>1486</v>
      </c>
      <c s="6" r="C8" t="n">
        <v>1673</v>
      </c>
    </row>
    <row r="9" spans="1:3">
      <c s="4" r="A9" t="s">
        <v>499</v>
      </c>
      <c s="6" r="B9" t="n">
        <v>549</v>
      </c>
      <c s="6" r="C9" t="n">
        <v>523</v>
      </c>
    </row>
    <row r="10" spans="1:3">
      <c s="4" r="A10" t="s">
        <v>500</v>
      </c>
      <c s="6" r="C10" t="n">
        <v>1355</v>
      </c>
    </row>
    <row r="11" spans="1:3">
      <c s="4" r="A11" t="s">
        <v>501</v>
      </c>
      <c s="6" r="B11" t="n">
        <v>4372</v>
      </c>
      <c s="6" r="C11" t="n">
        <v>4914</v>
      </c>
    </row>
    <row r="12" spans="1:3">
      <c s="4" r="A12" t="s">
        <v>502</v>
      </c>
      <c s="8" r="B12" t="n">
        <v>45975</v>
      </c>
      <c s="8" r="C12" t="n">
        <v>468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503</v>
      </c>
      <c s="2" r="B1" t="s">
        <v>2</v>
      </c>
      <c s="2" r="C1" t="s">
        <v>32</v>
      </c>
    </row>
    <row r="2" spans="1:3">
      <c s="3" r="A2" t="s">
        <v>164</v>
      </c>
    </row>
    <row r="3" spans="1:3">
      <c s="4" r="A3" t="s">
        <v>504</v>
      </c>
      <c s="8" r="B3" t="n">
        <v>382000</v>
      </c>
      <c s="8" r="C3" t="n">
        <v>330000</v>
      </c>
    </row>
    <row r="4" spans="1:3">
      <c s="4" r="A4" t="s">
        <v>505</v>
      </c>
      <c s="6" r="B4" t="n">
        <v>125714</v>
      </c>
      <c s="6" r="C4" t="n">
        <v>182759</v>
      </c>
    </row>
    <row r="5" spans="1:3">
      <c s="4" r="A5" t="s">
        <v>506</v>
      </c>
      <c s="6" r="B5" t="n">
        <v>507714</v>
      </c>
      <c s="6" r="C5" t="n">
        <v>512759</v>
      </c>
    </row>
    <row r="6" spans="1:3">
      <c s="4" r="A6" t="s">
        <v>507</v>
      </c>
      <c s="6" r="B6" t="n">
        <v>-8000</v>
      </c>
      <c s="6" r="C6" t="n">
        <v>-57045</v>
      </c>
    </row>
    <row r="7" spans="1:3">
      <c s="4" r="A7" t="s">
        <v>82</v>
      </c>
      <c s="8" r="B7" t="n">
        <v>499714</v>
      </c>
      <c s="8" r="C7" t="n">
        <v>4557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32</v>
      </c>
    </row>
    <row r="2" spans="1:3">
      <c s="3" r="A2" t="s">
        <v>61</v>
      </c>
    </row>
    <row r="3" spans="1:3">
      <c s="4" r="A3" t="s">
        <v>62</v>
      </c>
      <c s="8" r="B3" t="n">
        <v>5391</v>
      </c>
      <c s="8" r="C3" t="n">
        <v>7514</v>
      </c>
    </row>
    <row r="4" spans="1:3">
      <c s="4" r="A4" t="s">
        <v>63</v>
      </c>
      <c s="6" r="B4" t="n">
        <v>120221</v>
      </c>
      <c s="6" r="C4" t="n">
        <v>113577</v>
      </c>
    </row>
    <row r="5" spans="1:3">
      <c s="4" r="A5" t="s">
        <v>64</v>
      </c>
      <c s="6" r="B5" t="n">
        <v>243595</v>
      </c>
      <c s="6" r="C5" t="n">
        <v>235464</v>
      </c>
    </row>
    <row r="6" spans="1:3">
      <c s="4" r="A6" t="s">
        <v>65</v>
      </c>
      <c s="6" r="B6" t="n">
        <v>5623</v>
      </c>
    </row>
    <row r="7" spans="1:3">
      <c s="4" r="A7" t="s">
        <v>66</v>
      </c>
      <c s="6" r="B7" t="n">
        <v>5173</v>
      </c>
      <c s="6" r="C7" t="n">
        <v>7815</v>
      </c>
    </row>
    <row r="8" spans="1:3">
      <c s="4" r="A8" t="s">
        <v>67</v>
      </c>
      <c s="6" r="B8" t="n">
        <v>380003</v>
      </c>
      <c s="6" r="C8" t="n">
        <v>364370</v>
      </c>
    </row>
    <row r="9" spans="1:3">
      <c s="4" r="A9" t="s">
        <v>68</v>
      </c>
      <c s="6" r="B9" t="n">
        <v>2072776</v>
      </c>
      <c s="6" r="C9" t="n">
        <v>1962215</v>
      </c>
    </row>
    <row r="10" spans="1:3">
      <c s="4" r="A10" t="s">
        <v>69</v>
      </c>
      <c s="6" r="B10" t="n">
        <v>-817465</v>
      </c>
      <c s="6" r="C10" t="n">
        <v>-740396</v>
      </c>
    </row>
    <row r="11" spans="1:3">
      <c s="4" r="A11" t="s">
        <v>70</v>
      </c>
      <c s="6" r="B11" t="n">
        <v>1255311</v>
      </c>
      <c s="6" r="C11" t="n">
        <v>1221819</v>
      </c>
    </row>
    <row r="12" spans="1:3">
      <c s="4" r="A12" t="s">
        <v>71</v>
      </c>
      <c s="6" r="B12" t="n">
        <v>2672</v>
      </c>
      <c s="6" r="C12" t="n">
        <v>2847</v>
      </c>
    </row>
    <row r="13" spans="1:3">
      <c s="4" r="A13" t="s">
        <v>72</v>
      </c>
      <c s="6" r="B13" t="n">
        <v>49465</v>
      </c>
      <c s="6" r="C13" t="n">
        <v>47614</v>
      </c>
    </row>
    <row r="14" spans="1:3">
      <c s="4" r="A14" t="s">
        <v>73</v>
      </c>
      <c s="6" r="B14" t="n">
        <v>165827</v>
      </c>
      <c s="6" r="C14" t="n">
        <v>211167</v>
      </c>
    </row>
    <row r="15" spans="1:3">
      <c s="4" r="A15" t="s">
        <v>74</v>
      </c>
      <c s="6" r="B15" t="n">
        <v>30357</v>
      </c>
      <c s="6" r="C15" t="n">
        <v>32509</v>
      </c>
    </row>
    <row r="16" spans="1:3">
      <c s="4" r="A16" t="s">
        <v>75</v>
      </c>
      <c s="6" r="B16" t="n">
        <v>1883635</v>
      </c>
      <c s="6" r="C16" t="n">
        <v>1880326</v>
      </c>
    </row>
    <row r="17" spans="1:3">
      <c s="3" r="A17" t="s">
        <v>76</v>
      </c>
    </row>
    <row r="18" spans="1:3">
      <c s="4" r="A18" t="s">
        <v>77</v>
      </c>
      <c s="6" r="B18" t="n">
        <v>66614</v>
      </c>
      <c s="6" r="C18" t="n">
        <v>77749</v>
      </c>
    </row>
    <row r="19" spans="1:3">
      <c s="4" r="A19" t="s">
        <v>78</v>
      </c>
      <c s="6" r="B19" t="n">
        <v>45975</v>
      </c>
      <c s="6" r="C19" t="n">
        <v>46830</v>
      </c>
    </row>
    <row r="20" spans="1:3">
      <c s="4" r="A20" t="s">
        <v>79</v>
      </c>
      <c s="6" r="C20" t="n">
        <v>2952</v>
      </c>
    </row>
    <row r="21" spans="1:3">
      <c s="4" r="A21" t="s">
        <v>80</v>
      </c>
      <c s="6" r="B21" t="n">
        <v>8000</v>
      </c>
      <c s="6" r="C21" t="n">
        <v>57045</v>
      </c>
    </row>
    <row r="22" spans="1:3">
      <c s="4" r="A22" t="s">
        <v>81</v>
      </c>
      <c s="6" r="B22" t="n">
        <v>120589</v>
      </c>
      <c s="6" r="C22" t="n">
        <v>184576</v>
      </c>
    </row>
    <row r="23" spans="1:3">
      <c s="4" r="A23" t="s">
        <v>82</v>
      </c>
      <c s="6" r="B23" t="n">
        <v>499714</v>
      </c>
      <c s="6" r="C23" t="n">
        <v>455714</v>
      </c>
    </row>
    <row r="24" spans="1:3">
      <c s="4" r="A24" t="s">
        <v>83</v>
      </c>
      <c s="6" r="B24" t="n">
        <v>61122</v>
      </c>
      <c s="6" r="C24" t="n">
        <v>69055</v>
      </c>
    </row>
    <row r="25" spans="1:3">
      <c s="4" r="A25" t="s">
        <v>84</v>
      </c>
      <c s="6" r="B25" t="n">
        <v>161679</v>
      </c>
      <c s="6" r="C25" t="n">
        <v>160388</v>
      </c>
    </row>
    <row r="26" spans="1:3">
      <c s="4" r="A26" t="s">
        <v>85</v>
      </c>
      <c s="8" r="B26" t="n">
        <v>843104</v>
      </c>
      <c s="8" r="C26" t="n">
        <v>869733</v>
      </c>
    </row>
    <row r="27" spans="1:3">
      <c s="3" r="A27" t="s">
        <v>86</v>
      </c>
    </row>
    <row r="28" spans="1:3">
      <c s="4" r="A28" t="s">
        <v>87</v>
      </c>
      <c s="4" r="B28" t="s">
        <v>88</v>
      </c>
      <c s="4" r="C28" t="s">
        <v>88</v>
      </c>
    </row>
    <row r="29" spans="1:3">
      <c s="4" r="A29" t="s">
        <v>89</v>
      </c>
      <c s="8" r="B29" t="n">
        <v>485</v>
      </c>
      <c s="8" r="C29" t="n">
        <v>502</v>
      </c>
    </row>
    <row r="30" spans="1:3">
      <c s="4" r="A30" t="s">
        <v>90</v>
      </c>
      <c s="6" r="B30" t="n">
        <v>168969</v>
      </c>
      <c s="6" r="C30" t="n">
        <v>272441</v>
      </c>
    </row>
    <row r="31" spans="1:3">
      <c s="4" r="A31" t="s">
        <v>91</v>
      </c>
      <c s="6" r="B31" t="n">
        <v>-11409</v>
      </c>
      <c s="6" r="C31" t="n">
        <v>-12067</v>
      </c>
    </row>
    <row r="32" spans="1:3">
      <c s="4" r="A32" t="s">
        <v>92</v>
      </c>
      <c s="6" r="B32" t="n">
        <v>882486</v>
      </c>
      <c s="6" r="C32" t="n">
        <v>749717</v>
      </c>
    </row>
    <row r="33" spans="1:3">
      <c s="4" r="A33" t="s">
        <v>93</v>
      </c>
      <c s="6" r="B33" t="n">
        <v>1040531</v>
      </c>
      <c s="6" r="C33" t="n">
        <v>1010593</v>
      </c>
    </row>
    <row r="34" spans="1:3">
      <c s="4" r="A34" t="s">
        <v>94</v>
      </c>
      <c s="8" r="B34" t="n">
        <v>1883635</v>
      </c>
      <c s="8" r="C34" t="n">
        <v>18803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14"/>
    <col customWidth="1" max="6" min="6" width="25"/>
    <col customWidth="1" max="7" min="7" width="25"/>
  </cols>
  <sheetData>
    <row r="1" spans="1:7">
      <c s="1" r="A1" t="s">
        <v>508</v>
      </c>
      <c s="2" r="B1" t="s">
        <v>509</v>
      </c>
      <c s="2" r="C1" t="s">
        <v>430</v>
      </c>
      <c s="2" r="D1" t="s">
        <v>433</v>
      </c>
      <c s="2" r="E1" t="s">
        <v>33</v>
      </c>
      <c s="2" r="F1" t="s">
        <v>510</v>
      </c>
      <c s="2" r="G1" t="s">
        <v>511</v>
      </c>
    </row>
    <row r="2" spans="1:7">
      <c s="3" r="A2" t="s">
        <v>248</v>
      </c>
    </row>
    <row r="3" spans="1:7">
      <c s="4" r="A3" t="s">
        <v>512</v>
      </c>
      <c s="4" r="C3" t="s">
        <v>513</v>
      </c>
    </row>
    <row r="4" spans="1:7">
      <c s="4" r="A4" t="s">
        <v>514</v>
      </c>
      <c s="4" r="C4" t="s">
        <v>515</v>
      </c>
    </row>
    <row r="5" spans="1:7">
      <c s="4" r="A5" t="s">
        <v>516</v>
      </c>
      <c s="4" r="C5" t="s">
        <v>517</v>
      </c>
    </row>
    <row r="6" spans="1:7">
      <c s="4" r="A6" t="s">
        <v>518</v>
      </c>
      <c s="4" r="C6" t="s">
        <v>519</v>
      </c>
    </row>
    <row r="7" spans="1:7">
      <c s="4" r="A7" t="s">
        <v>520</v>
      </c>
      <c s="4" r="B7" t="s">
        <v>521</v>
      </c>
    </row>
    <row r="8" spans="1:7">
      <c s="4" r="A8" t="s">
        <v>522</v>
      </c>
      <c s="4" r="B8" t="s">
        <v>523</v>
      </c>
    </row>
    <row r="9" spans="1:7">
      <c s="4" r="A9" t="s">
        <v>524</v>
      </c>
      <c s="8" r="C9" t="n">
        <v>382000000</v>
      </c>
      <c s="8" r="D9" t="n">
        <v>330000000</v>
      </c>
    </row>
    <row r="10" spans="1:7">
      <c s="4" r="A10" t="s">
        <v>525</v>
      </c>
      <c s="6" r="C10" t="n">
        <v>109000000</v>
      </c>
    </row>
    <row r="11" spans="1:7">
      <c s="4" r="A11" t="s">
        <v>526</v>
      </c>
      <c s="6" r="C11" t="n">
        <v>50000000</v>
      </c>
    </row>
    <row r="12" spans="1:7">
      <c s="4" r="A12" t="s">
        <v>527</v>
      </c>
      <c s="8" r="C12" t="n">
        <v>9000000</v>
      </c>
    </row>
    <row r="13" spans="1:7">
      <c s="4" r="A13" t="s">
        <v>528</v>
      </c>
    </row>
    <row r="14" spans="1:7">
      <c s="3" r="A14" t="s">
        <v>248</v>
      </c>
    </row>
    <row r="15" spans="1:7">
      <c s="4" r="A15" t="s">
        <v>529</v>
      </c>
      <c s="4" r="B15" t="s">
        <v>530</v>
      </c>
    </row>
    <row r="16" spans="1:7">
      <c s="4" r="A16" t="s">
        <v>522</v>
      </c>
      <c s="4" r="B16" t="s">
        <v>531</v>
      </c>
    </row>
    <row r="17" spans="1:7">
      <c s="4" r="A17" t="s">
        <v>532</v>
      </c>
    </row>
    <row r="18" spans="1:7">
      <c s="3" r="A18" t="s">
        <v>248</v>
      </c>
    </row>
    <row r="19" spans="1:7">
      <c s="4" r="A19" t="s">
        <v>533</v>
      </c>
      <c s="4" r="B19" t="s">
        <v>534</v>
      </c>
    </row>
    <row r="20" spans="1:7">
      <c s="4" r="A20" t="s">
        <v>535</v>
      </c>
    </row>
    <row r="21" spans="1:7">
      <c s="3" r="A21" t="s">
        <v>248</v>
      </c>
    </row>
    <row r="22" spans="1:7">
      <c s="4" r="A22" t="s">
        <v>533</v>
      </c>
      <c s="4" r="B22" t="s">
        <v>536</v>
      </c>
    </row>
    <row r="23" spans="1:7">
      <c s="4" r="A23" t="s">
        <v>537</v>
      </c>
    </row>
    <row r="24" spans="1:7">
      <c s="3" r="A24" t="s">
        <v>248</v>
      </c>
    </row>
    <row r="25" spans="1:7">
      <c s="4" r="A25" t="s">
        <v>533</v>
      </c>
      <c s="4" r="B25" t="s">
        <v>538</v>
      </c>
    </row>
    <row r="26" spans="1:7">
      <c s="4" r="A26" t="s">
        <v>539</v>
      </c>
    </row>
    <row r="27" spans="1:7">
      <c s="3" r="A27" t="s">
        <v>248</v>
      </c>
    </row>
    <row r="28" spans="1:7">
      <c s="4" r="A28" t="s">
        <v>533</v>
      </c>
      <c s="4" r="B28" t="s">
        <v>540</v>
      </c>
    </row>
    <row r="29" spans="1:7">
      <c s="4" r="A29" t="s">
        <v>541</v>
      </c>
    </row>
    <row r="30" spans="1:7">
      <c s="3" r="A30" t="s">
        <v>248</v>
      </c>
    </row>
    <row r="31" spans="1:7">
      <c s="4" r="A31" t="s">
        <v>542</v>
      </c>
      <c s="4" r="C31" t="s">
        <v>543</v>
      </c>
      <c s="4" r="D31" t="s">
        <v>544</v>
      </c>
      <c s="4" r="E31" t="s">
        <v>545</v>
      </c>
    </row>
    <row r="32" spans="1:7">
      <c s="4" r="A32" t="s">
        <v>546</v>
      </c>
      <c s="4" r="C32" t="s">
        <v>547</v>
      </c>
      <c s="4" r="D32" t="s">
        <v>543</v>
      </c>
    </row>
    <row r="33" spans="1:7">
      <c s="4" r="A33" t="s">
        <v>548</v>
      </c>
    </row>
    <row r="34" spans="1:7">
      <c s="3" r="A34" t="s">
        <v>248</v>
      </c>
    </row>
    <row r="35" spans="1:7">
      <c s="4" r="A35" t="s">
        <v>549</v>
      </c>
      <c s="8" r="C35" t="n">
        <v>500000000</v>
      </c>
    </row>
    <row r="36" spans="1:7">
      <c s="4" r="A36" t="s">
        <v>550</v>
      </c>
      <c s="4" r="C36" t="s">
        <v>551</v>
      </c>
    </row>
    <row r="37" spans="1:7">
      <c s="4" r="A37" t="s">
        <v>552</v>
      </c>
      <c s="4" r="C37" t="s">
        <v>553</v>
      </c>
    </row>
    <row r="38" spans="1:7">
      <c s="4" r="A38" t="s">
        <v>554</v>
      </c>
    </row>
    <row r="39" spans="1:7">
      <c s="3" r="A39" t="s">
        <v>248</v>
      </c>
    </row>
    <row r="40" spans="1:7">
      <c s="4" r="A40" t="s">
        <v>533</v>
      </c>
      <c s="4" r="B40" t="s">
        <v>519</v>
      </c>
    </row>
    <row r="41" spans="1:7">
      <c s="4" r="A41" t="s">
        <v>555</v>
      </c>
    </row>
    <row r="42" spans="1:7">
      <c s="3" r="A42" t="s">
        <v>248</v>
      </c>
    </row>
    <row r="43" spans="1:7">
      <c s="4" r="A43" t="s">
        <v>556</v>
      </c>
      <c s="4" r="C43" t="s">
        <v>557</v>
      </c>
    </row>
    <row r="44" spans="1:7">
      <c s="4" r="A44" t="s">
        <v>558</v>
      </c>
    </row>
    <row r="45" spans="1:7">
      <c s="3" r="A45" t="s">
        <v>248</v>
      </c>
    </row>
    <row r="46" spans="1:7">
      <c s="4" r="A46" t="s">
        <v>542</v>
      </c>
      <c s="4" r="C46" t="s">
        <v>559</v>
      </c>
      <c s="4" r="D46" t="s">
        <v>560</v>
      </c>
      <c s="4" r="E46" t="s">
        <v>560</v>
      </c>
    </row>
    <row r="47" spans="1:7">
      <c s="4" r="A47" t="s">
        <v>546</v>
      </c>
      <c s="4" r="C47" t="s">
        <v>561</v>
      </c>
      <c s="4" r="D47" t="s">
        <v>560</v>
      </c>
    </row>
    <row r="48" spans="1:7">
      <c s="4" r="A48" t="s">
        <v>253</v>
      </c>
    </row>
    <row r="49" spans="1:7">
      <c s="3" r="A49" t="s">
        <v>248</v>
      </c>
    </row>
    <row r="50" spans="1:7">
      <c s="4" r="A50" t="s">
        <v>562</v>
      </c>
      <c s="8" r="G50" t="n">
        <v>200000000</v>
      </c>
    </row>
    <row r="51" spans="1:7">
      <c s="4" r="A51" t="s">
        <v>563</v>
      </c>
      <c s="6" r="G51" t="n">
        <v>3</v>
      </c>
    </row>
    <row r="52" spans="1:7">
      <c s="4" r="A52" t="s">
        <v>564</v>
      </c>
      <c s="4" r="C52" t="s">
        <v>565</v>
      </c>
    </row>
    <row r="53" spans="1:7">
      <c s="4" r="A53" t="s">
        <v>256</v>
      </c>
    </row>
    <row r="54" spans="1:7">
      <c s="3" r="A54" t="s">
        <v>248</v>
      </c>
    </row>
    <row r="55" spans="1:7">
      <c s="4" r="A55" t="s">
        <v>562</v>
      </c>
      <c s="8" r="F55" t="n">
        <v>200000000</v>
      </c>
    </row>
    <row r="56" spans="1:7">
      <c s="4" r="A56" t="s">
        <v>563</v>
      </c>
      <c s="6" r="F56" t="n">
        <v>4</v>
      </c>
    </row>
    <row r="57" spans="1:7">
      <c s="4" r="A57" t="s">
        <v>564</v>
      </c>
      <c s="4" r="C57" t="s">
        <v>5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67</v>
      </c>
      <c s="2" r="B1" t="s">
        <v>2</v>
      </c>
      <c s="2" r="C1" t="s">
        <v>32</v>
      </c>
    </row>
    <row r="2" spans="1:3">
      <c s="3" r="A2" t="s">
        <v>164</v>
      </c>
    </row>
    <row r="3" spans="1:3">
      <c s="6" r="A3" t="n">
        <v>2017</v>
      </c>
      <c s="8" r="B3" t="n">
        <v>8000</v>
      </c>
    </row>
    <row r="4" spans="1:3">
      <c s="6" r="A4" t="n">
        <v>2018</v>
      </c>
      <c s="6" r="B4" t="n">
        <v>81214</v>
      </c>
    </row>
    <row r="5" spans="1:3">
      <c s="6" r="A5" t="n">
        <v>2020</v>
      </c>
      <c s="6" r="B5" t="n">
        <v>418500</v>
      </c>
    </row>
    <row r="6" spans="1:3">
      <c s="4" r="A6" t="s">
        <v>506</v>
      </c>
      <c s="8" r="B6" t="n">
        <v>507714</v>
      </c>
      <c s="8" r="C6" t="n">
        <v>5127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68</v>
      </c>
      <c s="2" r="B1" t="s">
        <v>1</v>
      </c>
    </row>
    <row r="2" spans="1:2">
      <c s="2" r="B2" t="s">
        <v>430</v>
      </c>
    </row>
    <row r="3" spans="1:2">
      <c s="3" r="A3" t="s">
        <v>248</v>
      </c>
    </row>
    <row r="4" spans="1:2">
      <c s="4" r="A4" t="s">
        <v>569</v>
      </c>
      <c s="7" r="B4" t="n">
        <v>57.2</v>
      </c>
    </row>
    <row r="5" spans="1:2">
      <c s="4" r="A5" t="s">
        <v>570</v>
      </c>
      <c s="4" r="B5" t="s">
        <v>571</v>
      </c>
    </row>
    <row r="6" spans="1:2">
      <c s="4" r="A6" t="s">
        <v>572</v>
      </c>
      <c s="4" r="B6" t="s">
        <v>5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574</v>
      </c>
      <c s="2" r="B1" t="s">
        <v>1</v>
      </c>
    </row>
    <row r="2" spans="1:2">
      <c s="2" r="B2" t="s">
        <v>430</v>
      </c>
    </row>
    <row r="3" spans="1:2">
      <c s="4" r="A3" t="s">
        <v>575</v>
      </c>
    </row>
    <row r="4" spans="1:2">
      <c s="3" r="A4" t="s">
        <v>248</v>
      </c>
    </row>
    <row r="5" spans="1:2">
      <c s="4" r="A5" t="s">
        <v>569</v>
      </c>
      <c s="8" r="B5" t="n">
        <v>8</v>
      </c>
    </row>
    <row r="6" spans="1:2">
      <c s="4" r="A6" t="s">
        <v>570</v>
      </c>
      <c s="4" r="B6" t="s">
        <v>576</v>
      </c>
    </row>
    <row r="7" spans="1:2">
      <c s="4" r="A7" t="s">
        <v>572</v>
      </c>
      <c s="4" r="B7" t="s">
        <v>577</v>
      </c>
    </row>
    <row r="8" spans="1:2">
      <c s="4" r="A8" t="s">
        <v>578</v>
      </c>
    </row>
    <row r="9" spans="1:2">
      <c s="3" r="A9" t="s">
        <v>248</v>
      </c>
    </row>
    <row r="10" spans="1:2">
      <c s="4" r="A10" t="s">
        <v>569</v>
      </c>
      <c s="8" r="B10" t="n">
        <v>24</v>
      </c>
    </row>
    <row r="11" spans="1:2">
      <c s="4" r="A11" t="s">
        <v>570</v>
      </c>
      <c s="4" r="B11" t="s">
        <v>579</v>
      </c>
    </row>
    <row r="12" spans="1:2">
      <c s="4" r="A12" t="s">
        <v>572</v>
      </c>
      <c s="4" r="B12" t="s">
        <v>580</v>
      </c>
    </row>
    <row r="13" spans="1:2">
      <c s="4" r="A13" t="s">
        <v>581</v>
      </c>
    </row>
    <row r="14" spans="1:2">
      <c s="3" r="A14" t="s">
        <v>248</v>
      </c>
    </row>
    <row r="15" spans="1:2">
      <c s="4" r="A15" t="s">
        <v>569</v>
      </c>
      <c s="7" r="B15" t="n">
        <v>36.5</v>
      </c>
    </row>
    <row r="16" spans="1:2">
      <c s="4" r="A16" t="s">
        <v>570</v>
      </c>
      <c s="4" r="B16" t="s">
        <v>582</v>
      </c>
    </row>
    <row r="17" spans="1:2">
      <c s="4" r="A17" t="s">
        <v>572</v>
      </c>
      <c s="4" r="B17" t="s">
        <v>5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1"/>
  </cols>
  <sheetData>
    <row r="1" spans="1:2">
      <c s="1" r="A1" t="s">
        <v>584</v>
      </c>
      <c s="2" r="B1" t="s">
        <v>430</v>
      </c>
    </row>
    <row r="2" spans="1:2">
      <c s="4" r="A2" t="s">
        <v>585</v>
      </c>
    </row>
    <row r="3" spans="1:2">
      <c s="3" r="A3" t="s">
        <v>586</v>
      </c>
    </row>
    <row r="4" spans="1:2">
      <c s="4" r="A4" t="s">
        <v>259</v>
      </c>
      <c s="8" r="B4" t="n">
        <v>60271</v>
      </c>
    </row>
    <row r="5" spans="1:2">
      <c s="4" r="A5" t="s">
        <v>575</v>
      </c>
    </row>
    <row r="6" spans="1:2">
      <c s="3" r="A6" t="s">
        <v>586</v>
      </c>
    </row>
    <row r="7" spans="1:2">
      <c s="4" r="A7" t="s">
        <v>259</v>
      </c>
      <c s="6" r="B7" t="n">
        <v>8367</v>
      </c>
    </row>
    <row r="8" spans="1:2">
      <c s="4" r="A8" t="s">
        <v>578</v>
      </c>
    </row>
    <row r="9" spans="1:2">
      <c s="3" r="A9" t="s">
        <v>586</v>
      </c>
    </row>
    <row r="10" spans="1:2">
      <c s="4" r="A10" t="s">
        <v>259</v>
      </c>
      <c s="6" r="B10" t="n">
        <v>25742</v>
      </c>
    </row>
    <row r="11" spans="1:2">
      <c s="4" r="A11" t="s">
        <v>581</v>
      </c>
    </row>
    <row r="12" spans="1:2">
      <c s="3" r="A12" t="s">
        <v>586</v>
      </c>
    </row>
    <row r="13" spans="1:2">
      <c s="4" r="A13" t="s">
        <v>259</v>
      </c>
      <c s="8" r="B13" t="n">
        <v>405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63"/>
  </cols>
  <sheetData>
    <row r="1" spans="1:2">
      <c s="1" r="A1" t="s">
        <v>587</v>
      </c>
      <c s="2" r="B1" t="s">
        <v>1</v>
      </c>
    </row>
    <row r="2" spans="1:2">
      <c s="2" r="B2" t="s">
        <v>588</v>
      </c>
    </row>
    <row r="3" spans="1:2">
      <c s="3" r="A3" t="s">
        <v>589</v>
      </c>
    </row>
    <row r="4" spans="1:2">
      <c s="4" r="A4" t="s">
        <v>590</v>
      </c>
      <c s="6" r="B4" t="n">
        <v>5</v>
      </c>
    </row>
    <row r="5" spans="1:2">
      <c s="4" r="A5" t="s">
        <v>591</v>
      </c>
      <c s="6" r="B5" t="n">
        <v>6</v>
      </c>
    </row>
    <row r="6" spans="1:2">
      <c s="4" r="A6" t="s">
        <v>592</v>
      </c>
      <c s="6" r="B6" t="n">
        <v>1</v>
      </c>
    </row>
    <row r="7" spans="1:2">
      <c s="4" r="A7" t="s">
        <v>593</v>
      </c>
      <c s="6" r="B7" t="n">
        <v>16</v>
      </c>
    </row>
    <row r="8" spans="1:2">
      <c s="4" r="A8" t="s">
        <v>594</v>
      </c>
      <c s="6" r="B8" t="n">
        <v>5</v>
      </c>
    </row>
    <row r="9" spans="1:2">
      <c s="4" r="A9" t="s">
        <v>595</v>
      </c>
      <c s="6" r="B9" t="n">
        <v>17</v>
      </c>
    </row>
    <row r="10" spans="1:2">
      <c s="4" r="A10" t="s">
        <v>596</v>
      </c>
      <c s="6" r="B10" t="n">
        <v>4</v>
      </c>
    </row>
    <row r="11" spans="1:2">
      <c s="4" r="A11" t="s">
        <v>597</v>
      </c>
      <c s="6" r="B11" t="n">
        <v>2</v>
      </c>
    </row>
    <row r="12" spans="1:2">
      <c s="4" r="A12" t="s">
        <v>598</v>
      </c>
      <c s="6" r="B12" t="n">
        <v>3</v>
      </c>
    </row>
    <row r="13" spans="1:2">
      <c s="4" r="A13" t="s">
        <v>599</v>
      </c>
      <c s="6" r="B13" t="n">
        <v>6</v>
      </c>
    </row>
    <row r="14" spans="1:2">
      <c s="4" r="A14" t="s">
        <v>600</v>
      </c>
      <c s="4" r="B14" t="s">
        <v>321</v>
      </c>
    </row>
    <row r="15" spans="1:2">
      <c s="4" r="A15" t="s">
        <v>601</v>
      </c>
    </row>
    <row r="16" spans="1:2">
      <c s="3" r="A16" t="s">
        <v>589</v>
      </c>
    </row>
    <row r="17" spans="1:2">
      <c s="4" r="A17" t="s">
        <v>602</v>
      </c>
      <c s="6" r="B17"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2"/>
    <col customWidth="1" max="12" min="12" width="22"/>
  </cols>
  <sheetData>
    <row r="1" spans="1:12">
      <c s="1" r="A1" t="s">
        <v>603</v>
      </c>
      <c s="2" r="B1" t="s">
        <v>400</v>
      </c>
      <c s="2" r="J1" t="s">
        <v>1</v>
      </c>
    </row>
    <row r="2" spans="1:12">
      <c s="2" r="B2" t="s">
        <v>430</v>
      </c>
      <c s="2" r="C2" t="s">
        <v>431</v>
      </c>
      <c s="2" r="D2" t="s">
        <v>432</v>
      </c>
      <c s="2" r="E2" t="s">
        <v>604</v>
      </c>
      <c s="2" r="F2" t="s">
        <v>433</v>
      </c>
      <c s="2" r="G2" t="s">
        <v>605</v>
      </c>
      <c s="2" r="H2" t="s">
        <v>606</v>
      </c>
      <c s="2" r="I2" t="s">
        <v>607</v>
      </c>
      <c s="2" r="J2" t="s">
        <v>608</v>
      </c>
      <c s="2" r="K2" t="s">
        <v>609</v>
      </c>
      <c s="2" r="L2" t="s">
        <v>610</v>
      </c>
    </row>
    <row r="3" spans="1:12">
      <c s="3" r="A3" t="s">
        <v>589</v>
      </c>
    </row>
    <row r="4" spans="1:12">
      <c s="4" r="A4" t="s">
        <v>35</v>
      </c>
      <c s="8" r="B4" t="n">
        <v>252132</v>
      </c>
      <c s="8" r="C4" t="n">
        <v>277409</v>
      </c>
      <c s="8" r="D4" t="n">
        <v>328988</v>
      </c>
      <c s="8" r="E4" t="n">
        <v>284963</v>
      </c>
      <c s="8" r="F4" t="n">
        <v>223780</v>
      </c>
      <c s="8" r="G4" t="n">
        <v>291529</v>
      </c>
      <c s="8" r="H4" t="n">
        <v>284808</v>
      </c>
      <c s="8" r="I4" t="n">
        <v>266251</v>
      </c>
      <c s="8" r="J4" t="n">
        <v>1143492</v>
      </c>
      <c s="8" r="K4" t="n">
        <v>1066368</v>
      </c>
      <c s="8" r="L4" t="n">
        <v>898396</v>
      </c>
    </row>
    <row r="5" spans="1:12">
      <c s="4" r="A5" t="s">
        <v>611</v>
      </c>
      <c s="6" r="J5" t="n">
        <v>273028</v>
      </c>
      <c s="6" r="K5" t="n">
        <v>302301</v>
      </c>
      <c s="6" r="L5" t="n">
        <v>224638</v>
      </c>
    </row>
    <row r="6" spans="1:12">
      <c s="4" r="A6" t="s">
        <v>39</v>
      </c>
      <c s="6" r="J6" t="n">
        <v>-37193</v>
      </c>
      <c s="6" r="K6" t="n">
        <v>-30751</v>
      </c>
      <c s="6" r="L6" t="n">
        <v>-24552</v>
      </c>
    </row>
    <row r="7" spans="1:12">
      <c s="4" r="A7" t="s">
        <v>612</v>
      </c>
      <c s="6" r="K7" t="n">
        <v>-6880</v>
      </c>
    </row>
    <row r="8" spans="1:12">
      <c s="4" r="A8" t="s">
        <v>613</v>
      </c>
      <c s="6" r="J8" t="n">
        <v>235835</v>
      </c>
      <c s="6" r="K8" t="n">
        <v>264670</v>
      </c>
      <c s="6" r="L8" t="n">
        <v>200086</v>
      </c>
    </row>
    <row r="9" spans="1:12">
      <c s="4" r="A9" t="s">
        <v>42</v>
      </c>
      <c s="6" r="J9" t="n">
        <v>-16583</v>
      </c>
      <c s="6" r="K9" t="n">
        <v>-11743</v>
      </c>
      <c s="6" r="L9" t="n">
        <v>-18282</v>
      </c>
    </row>
    <row r="10" spans="1:12">
      <c s="4" r="A10" t="s">
        <v>43</v>
      </c>
      <c s="6" r="B10" t="n">
        <v>52322</v>
      </c>
      <c s="8" r="C10" t="n">
        <v>68205</v>
      </c>
      <c s="8" r="D10" t="n">
        <v>42840</v>
      </c>
      <c s="8" r="E10" t="n">
        <v>55885</v>
      </c>
      <c s="6" r="F10" t="n">
        <v>44698</v>
      </c>
      <c s="8" r="G10" t="n">
        <v>77866</v>
      </c>
      <c s="8" r="H10" t="n">
        <v>74577</v>
      </c>
      <c s="8" r="I10" t="n">
        <v>55786</v>
      </c>
      <c s="6" r="J10" t="n">
        <v>219252</v>
      </c>
      <c s="6" r="K10" t="n">
        <v>252927</v>
      </c>
      <c s="6" r="L10" t="n">
        <v>181804</v>
      </c>
    </row>
    <row r="11" spans="1:12">
      <c s="4" r="A11" t="s">
        <v>614</v>
      </c>
      <c s="6" r="J11" t="n">
        <v>89563</v>
      </c>
      <c s="6" r="K11" t="n">
        <v>111573</v>
      </c>
      <c s="6" r="L11" t="n">
        <v>59490</v>
      </c>
    </row>
    <row r="12" spans="1:12">
      <c s="4" r="A12" t="s">
        <v>107</v>
      </c>
      <c s="6" r="J12" t="n">
        <v>97105</v>
      </c>
      <c s="6" r="K12" t="n">
        <v>76299</v>
      </c>
      <c s="6" r="L12" t="n">
        <v>70021</v>
      </c>
    </row>
    <row r="13" spans="1:12">
      <c s="4" r="A13" t="s">
        <v>615</v>
      </c>
      <c s="6" r="B13" t="n">
        <v>1883635</v>
      </c>
      <c s="6" r="F13" t="n">
        <v>1880326</v>
      </c>
      <c s="6" r="J13" t="n">
        <v>1883635</v>
      </c>
      <c s="6" r="K13" t="n">
        <v>1880326</v>
      </c>
      <c s="6" r="L13" t="n">
        <v>1511529</v>
      </c>
    </row>
    <row r="14" spans="1:12">
      <c s="4" r="A14" t="s">
        <v>616</v>
      </c>
    </row>
    <row r="15" spans="1:12">
      <c s="3" r="A15" t="s">
        <v>589</v>
      </c>
    </row>
    <row r="16" spans="1:12">
      <c s="4" r="A16" t="s">
        <v>35</v>
      </c>
      <c s="6" r="J16" t="n">
        <v>-107458</v>
      </c>
      <c s="6" r="K16" t="n">
        <v>-126220</v>
      </c>
      <c s="6" r="L16" t="n">
        <v>-111393</v>
      </c>
    </row>
    <row r="17" spans="1:12">
      <c s="4" r="A17" t="s">
        <v>617</v>
      </c>
    </row>
    <row r="18" spans="1:12">
      <c s="3" r="A18" t="s">
        <v>589</v>
      </c>
    </row>
    <row r="19" spans="1:12">
      <c s="4" r="A19" t="s">
        <v>35</v>
      </c>
      <c s="6" r="J19" t="n">
        <v>1324812</v>
      </c>
      <c s="6" r="K19" t="n">
        <v>1258121</v>
      </c>
      <c s="6" r="L19" t="n">
        <v>1071883</v>
      </c>
    </row>
    <row r="20" spans="1:12">
      <c s="4" r="A20" t="s">
        <v>618</v>
      </c>
    </row>
    <row r="21" spans="1:12">
      <c s="3" r="A21" t="s">
        <v>589</v>
      </c>
    </row>
    <row r="22" spans="1:12">
      <c s="4" r="A22" t="s">
        <v>35</v>
      </c>
      <c s="6" r="J22" t="n">
        <v>-73862</v>
      </c>
      <c s="6" r="K22" t="n">
        <v>-65533</v>
      </c>
      <c s="6" r="L22" t="n">
        <v>-62094</v>
      </c>
    </row>
    <row r="23" spans="1:12">
      <c s="4" r="A23" t="s">
        <v>619</v>
      </c>
    </row>
    <row r="24" spans="1:12">
      <c s="3" r="A24" t="s">
        <v>589</v>
      </c>
    </row>
    <row r="25" spans="1:12">
      <c s="4" r="A25" t="s">
        <v>611</v>
      </c>
      <c s="6" r="J25" t="n">
        <v>2328</v>
      </c>
      <c s="6" r="K25" t="n">
        <v>3201</v>
      </c>
      <c s="6" r="L25" t="n">
        <v>1368</v>
      </c>
    </row>
    <row r="26" spans="1:12">
      <c s="4" r="A26" t="s">
        <v>614</v>
      </c>
      <c s="6" r="K26" t="n">
        <v>135</v>
      </c>
      <c s="6" r="L26" t="n">
        <v>249</v>
      </c>
    </row>
    <row r="27" spans="1:12">
      <c s="4" r="A27" t="s">
        <v>615</v>
      </c>
      <c s="6" r="B27" t="n">
        <v>27616</v>
      </c>
      <c s="6" r="F27" t="n">
        <v>23390</v>
      </c>
      <c s="6" r="J27" t="n">
        <v>27616</v>
      </c>
      <c s="6" r="K27" t="n">
        <v>23390</v>
      </c>
      <c s="6" r="L27" t="n">
        <v>31777</v>
      </c>
    </row>
    <row r="28" spans="1:12">
      <c s="4" r="A28" t="s">
        <v>620</v>
      </c>
    </row>
    <row r="29" spans="1:12">
      <c s="3" r="A29" t="s">
        <v>589</v>
      </c>
    </row>
    <row r="30" spans="1:12">
      <c s="4" r="A30" t="s">
        <v>35</v>
      </c>
      <c s="8" r="J30" t="n">
        <v>528499</v>
      </c>
      <c s="8" r="K30" t="n">
        <v>488644</v>
      </c>
      <c s="8" r="L30" t="n">
        <v>438224</v>
      </c>
    </row>
    <row r="31" spans="1:12">
      <c s="4" r="A31" t="s">
        <v>621</v>
      </c>
      <c s="6" r="J31" t="n">
        <v>4778</v>
      </c>
      <c s="6" r="K31" t="n">
        <v>4799</v>
      </c>
      <c s="6" r="L31" t="n">
        <v>4593</v>
      </c>
    </row>
    <row r="32" spans="1:12">
      <c s="4" r="A32" t="s">
        <v>611</v>
      </c>
      <c s="8" r="J32" t="n">
        <v>137854</v>
      </c>
      <c s="8" r="K32" t="n">
        <v>117527</v>
      </c>
      <c s="8" r="L32" t="n">
        <v>89486</v>
      </c>
    </row>
    <row r="33" spans="1:12">
      <c s="4" r="A33" t="s">
        <v>614</v>
      </c>
      <c s="6" r="J33" t="n">
        <v>20262</v>
      </c>
      <c s="6" r="K33" t="n">
        <v>27086</v>
      </c>
      <c s="6" r="L33" t="n">
        <v>12226</v>
      </c>
    </row>
    <row r="34" spans="1:12">
      <c s="4" r="A34" t="s">
        <v>107</v>
      </c>
      <c s="6" r="J34" t="n">
        <v>33400</v>
      </c>
      <c s="6" r="K34" t="n">
        <v>31839</v>
      </c>
      <c s="6" r="L34" t="n">
        <v>31829</v>
      </c>
    </row>
    <row r="35" spans="1:12">
      <c s="4" r="A35" t="s">
        <v>615</v>
      </c>
      <c s="6" r="B35" t="n">
        <v>819994</v>
      </c>
      <c s="6" r="F35" t="n">
        <v>777956</v>
      </c>
      <c s="8" r="J35" t="n">
        <v>819994</v>
      </c>
      <c s="8" r="K35" t="n">
        <v>777956</v>
      </c>
      <c s="8" r="L35" t="n">
        <v>762578</v>
      </c>
    </row>
    <row r="36" spans="1:12">
      <c s="4" r="A36" t="s">
        <v>622</v>
      </c>
    </row>
    <row r="37" spans="1:12">
      <c s="3" r="A37" t="s">
        <v>589</v>
      </c>
    </row>
    <row r="38" spans="1:12">
      <c s="4" r="A38" t="s">
        <v>621</v>
      </c>
      <c s="6" r="J38" t="n">
        <v>875</v>
      </c>
      <c s="6" r="K38" t="n">
        <v>1055</v>
      </c>
      <c s="6" r="L38" t="n">
        <v>1013</v>
      </c>
    </row>
    <row r="39" spans="1:12">
      <c s="4" r="A39" t="s">
        <v>611</v>
      </c>
      <c s="8" r="J39" t="n">
        <v>39083</v>
      </c>
      <c s="8" r="K39" t="n">
        <v>44967</v>
      </c>
      <c s="8" r="L39" t="n">
        <v>37811</v>
      </c>
    </row>
    <row r="40" spans="1:12">
      <c s="4" r="A40" t="s">
        <v>623</v>
      </c>
    </row>
    <row r="41" spans="1:12">
      <c s="3" r="A41" t="s">
        <v>589</v>
      </c>
    </row>
    <row r="42" spans="1:12">
      <c s="4" r="A42" t="s">
        <v>621</v>
      </c>
      <c s="6" r="J42" t="n">
        <v>3903</v>
      </c>
      <c s="6" r="K42" t="n">
        <v>3744</v>
      </c>
      <c s="6" r="L42" t="n">
        <v>3580</v>
      </c>
    </row>
    <row r="43" spans="1:12">
      <c s="4" r="A43" t="s">
        <v>611</v>
      </c>
      <c s="8" r="J43" t="n">
        <v>98771</v>
      </c>
      <c s="8" r="K43" t="n">
        <v>72560</v>
      </c>
      <c s="8" r="L43" t="n">
        <v>51675</v>
      </c>
    </row>
    <row r="44" spans="1:12">
      <c s="4" r="A44" t="s">
        <v>624</v>
      </c>
    </row>
    <row r="45" spans="1:12">
      <c s="3" r="A45" t="s">
        <v>589</v>
      </c>
    </row>
    <row r="46" spans="1:12">
      <c s="4" r="A46" t="s">
        <v>35</v>
      </c>
      <c s="6" r="J46" t="n">
        <v>-13939</v>
      </c>
      <c s="6" r="K46" t="n">
        <v>-9598</v>
      </c>
      <c s="6" r="L46" t="n">
        <v>-8952</v>
      </c>
    </row>
    <row r="47" spans="1:12">
      <c s="4" r="A47" t="s">
        <v>625</v>
      </c>
    </row>
    <row r="48" spans="1:12">
      <c s="3" r="A48" t="s">
        <v>589</v>
      </c>
    </row>
    <row r="49" spans="1:12">
      <c s="4" r="A49" t="s">
        <v>35</v>
      </c>
      <c s="6" r="J49" t="n">
        <v>461457</v>
      </c>
      <c s="6" r="K49" t="n">
        <v>437514</v>
      </c>
      <c s="6" r="L49" t="n">
        <v>387016</v>
      </c>
    </row>
    <row r="50" spans="1:12">
      <c s="4" r="A50" t="s">
        <v>611</v>
      </c>
      <c s="6" r="J50" t="n">
        <v>159352</v>
      </c>
      <c s="6" r="K50" t="n">
        <v>145871</v>
      </c>
      <c s="6" r="L50" t="n">
        <v>114852</v>
      </c>
    </row>
    <row r="51" spans="1:12">
      <c s="4" r="A51" t="s">
        <v>614</v>
      </c>
      <c s="6" r="J51" t="n">
        <v>4832</v>
      </c>
      <c s="6" r="K51" t="n">
        <v>7129</v>
      </c>
      <c s="6" r="L51" t="n">
        <v>4825</v>
      </c>
    </row>
    <row r="52" spans="1:12">
      <c s="4" r="A52" t="s">
        <v>107</v>
      </c>
      <c s="6" r="J52" t="n">
        <v>19988</v>
      </c>
      <c s="6" r="K52" t="n">
        <v>20092</v>
      </c>
      <c s="6" r="L52" t="n">
        <v>20981</v>
      </c>
    </row>
    <row r="53" spans="1:12">
      <c s="4" r="A53" t="s">
        <v>615</v>
      </c>
      <c s="6" r="B53" t="n">
        <v>392523</v>
      </c>
      <c s="6" r="F53" t="n">
        <v>403279</v>
      </c>
      <c s="6" r="J53" t="n">
        <v>392523</v>
      </c>
      <c s="6" r="K53" t="n">
        <v>403279</v>
      </c>
      <c s="6" r="L53" t="n">
        <v>412566</v>
      </c>
    </row>
    <row r="54" spans="1:12">
      <c s="4" r="A54" t="s">
        <v>626</v>
      </c>
    </row>
    <row r="55" spans="1:12">
      <c s="3" r="A55" t="s">
        <v>589</v>
      </c>
    </row>
    <row r="56" spans="1:12">
      <c s="4" r="A56" t="s">
        <v>35</v>
      </c>
      <c s="6" r="J56" t="n">
        <v>149192</v>
      </c>
      <c s="6" r="K56" t="n">
        <v>142690</v>
      </c>
      <c s="6" r="L56" t="n">
        <v>130178</v>
      </c>
    </row>
    <row r="57" spans="1:12">
      <c s="4" r="A57" t="s">
        <v>611</v>
      </c>
      <c s="6" r="J57" t="n">
        <v>32153</v>
      </c>
      <c s="6" r="K57" t="n">
        <v>31512</v>
      </c>
      <c s="6" r="L57" t="n">
        <v>23610</v>
      </c>
    </row>
    <row r="58" spans="1:12">
      <c s="4" r="A58" t="s">
        <v>614</v>
      </c>
      <c s="6" r="J58" t="n">
        <v>5542</v>
      </c>
      <c s="6" r="K58" t="n">
        <v>1888</v>
      </c>
      <c s="6" r="L58" t="n">
        <v>3354</v>
      </c>
    </row>
    <row r="59" spans="1:12">
      <c s="4" r="A59" t="s">
        <v>107</v>
      </c>
      <c s="6" r="J59" t="n">
        <v>8312</v>
      </c>
      <c s="6" r="K59" t="n">
        <v>8251</v>
      </c>
      <c s="6" r="L59" t="n">
        <v>8716</v>
      </c>
    </row>
    <row r="60" spans="1:12">
      <c s="4" r="A60" t="s">
        <v>615</v>
      </c>
      <c s="6" r="B60" t="n">
        <v>127371</v>
      </c>
      <c s="6" r="F60" t="n">
        <v>123519</v>
      </c>
      <c s="6" r="J60" t="n">
        <v>127371</v>
      </c>
      <c s="6" r="K60" t="n">
        <v>123519</v>
      </c>
      <c s="6" r="L60" t="n">
        <v>125045</v>
      </c>
    </row>
    <row r="61" spans="1:12">
      <c s="4" r="A61" t="s">
        <v>627</v>
      </c>
    </row>
    <row r="62" spans="1:12">
      <c s="3" r="A62" t="s">
        <v>589</v>
      </c>
    </row>
    <row r="63" spans="1:12">
      <c s="4" r="A63" t="s">
        <v>35</v>
      </c>
      <c s="6" r="J63" t="n">
        <v>-59001</v>
      </c>
      <c s="6" r="K63" t="n">
        <v>-55060</v>
      </c>
      <c s="6" r="L63" t="n">
        <v>-52119</v>
      </c>
    </row>
    <row r="64" spans="1:12">
      <c s="4" r="A64" t="s">
        <v>628</v>
      </c>
    </row>
    <row r="65" spans="1:12">
      <c s="3" r="A65" t="s">
        <v>589</v>
      </c>
    </row>
    <row r="66" spans="1:12">
      <c s="4" r="A66" t="s">
        <v>35</v>
      </c>
      <c s="6" r="J66" t="n">
        <v>57591</v>
      </c>
      <c s="6" r="K66" t="n">
        <v>81381</v>
      </c>
      <c s="6" r="L66" t="n">
        <v>19557</v>
      </c>
    </row>
    <row r="67" spans="1:12">
      <c s="4" r="A67" t="s">
        <v>611</v>
      </c>
      <c s="6" r="J67" t="n">
        <v>-68466</v>
      </c>
      <c s="6" r="K67" t="n">
        <v>-2546</v>
      </c>
      <c s="6" r="L67" t="n">
        <v>-4890</v>
      </c>
    </row>
    <row r="68" spans="1:12">
      <c s="4" r="A68" t="s">
        <v>614</v>
      </c>
      <c s="6" r="J68" t="n">
        <v>40144</v>
      </c>
      <c s="6" r="K68" t="n">
        <v>61484</v>
      </c>
      <c s="6" r="L68" t="n">
        <v>34264</v>
      </c>
    </row>
    <row r="69" spans="1:12">
      <c s="4" r="A69" t="s">
        <v>107</v>
      </c>
      <c s="6" r="J69" t="n">
        <v>27227</v>
      </c>
      <c s="6" r="K69" t="n">
        <v>8839</v>
      </c>
      <c s="6" r="L69" t="n">
        <v>1707</v>
      </c>
    </row>
    <row r="70" spans="1:12">
      <c s="4" r="A70" t="s">
        <v>615</v>
      </c>
      <c s="6" r="B70" t="n">
        <v>409497</v>
      </c>
      <c s="6" r="F70" t="n">
        <v>455572</v>
      </c>
      <c s="6" r="J70" t="n">
        <v>409497</v>
      </c>
      <c s="6" r="K70" t="n">
        <v>455572</v>
      </c>
      <c s="6" r="L70" t="n">
        <v>92199</v>
      </c>
    </row>
    <row r="71" spans="1:12">
      <c s="4" r="A71" t="s">
        <v>629</v>
      </c>
    </row>
    <row r="72" spans="1:12">
      <c s="3" r="A72" t="s">
        <v>589</v>
      </c>
    </row>
    <row r="73" spans="1:12">
      <c s="4" r="A73" t="s">
        <v>35</v>
      </c>
      <c s="6" r="J73" t="n">
        <v>128073</v>
      </c>
      <c s="6" r="K73" t="n">
        <v>107892</v>
      </c>
      <c s="6" r="L73" t="n">
        <v>96908</v>
      </c>
    </row>
    <row r="74" spans="1:12">
      <c s="4" r="A74" t="s">
        <v>611</v>
      </c>
      <c s="6" r="J74" t="n">
        <v>9807</v>
      </c>
      <c s="6" r="K74" t="n">
        <v>6736</v>
      </c>
      <c s="6" r="L74" t="n">
        <v>212</v>
      </c>
    </row>
    <row r="75" spans="1:12">
      <c s="4" r="A75" t="s">
        <v>614</v>
      </c>
      <c s="6" r="J75" t="n">
        <v>18783</v>
      </c>
      <c s="6" r="K75" t="n">
        <v>13851</v>
      </c>
      <c s="6" r="L75" t="n">
        <v>4572</v>
      </c>
    </row>
    <row r="76" spans="1:12">
      <c s="4" r="A76" t="s">
        <v>107</v>
      </c>
      <c s="6" r="J76" t="n">
        <v>6260</v>
      </c>
      <c s="6" r="K76" t="n">
        <v>5533</v>
      </c>
      <c s="6" r="L76" t="n">
        <v>5205</v>
      </c>
    </row>
    <row r="77" spans="1:12">
      <c s="4" r="A77" t="s">
        <v>615</v>
      </c>
      <c s="8" r="B77" t="n">
        <v>106634</v>
      </c>
      <c s="8" r="F77" t="n">
        <v>96610</v>
      </c>
      <c s="6" r="J77" t="n">
        <v>106634</v>
      </c>
      <c s="6" r="K77" t="n">
        <v>96610</v>
      </c>
      <c s="6" r="L77" t="n">
        <v>87364</v>
      </c>
    </row>
    <row r="78" spans="1:12">
      <c s="4" r="A78" t="s">
        <v>630</v>
      </c>
    </row>
    <row r="79" spans="1:12">
      <c s="3" r="A79" t="s">
        <v>589</v>
      </c>
    </row>
    <row r="80" spans="1:12">
      <c s="4" r="A80" t="s">
        <v>35</v>
      </c>
      <c s="6" r="J80" t="n">
        <v>-922</v>
      </c>
      <c s="6" r="K80" t="n">
        <v>-875</v>
      </c>
      <c s="6" r="L80" t="n">
        <v>-1023</v>
      </c>
    </row>
    <row r="81" spans="1:12">
      <c s="4" r="A81" t="s">
        <v>631</v>
      </c>
    </row>
    <row r="82" spans="1:12">
      <c s="3" r="A82" t="s">
        <v>589</v>
      </c>
    </row>
    <row r="83" spans="1:12">
      <c s="4" r="A83" t="s">
        <v>107</v>
      </c>
      <c s="8" r="J83" t="n">
        <v>1918</v>
      </c>
      <c s="8" r="K83" t="n">
        <v>1745</v>
      </c>
      <c s="8" r="L83" t="n">
        <v>158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32</v>
      </c>
      <c s="2" r="B1" t="s">
        <v>2</v>
      </c>
      <c s="2" r="C1" t="s">
        <v>32</v>
      </c>
    </row>
    <row r="2" spans="1:3">
      <c s="3" r="A2" t="s">
        <v>589</v>
      </c>
    </row>
    <row r="3" spans="1:3">
      <c s="4" r="A3" t="s">
        <v>438</v>
      </c>
      <c s="8" r="B3" t="n">
        <v>133885</v>
      </c>
      <c s="8" r="C3" t="n">
        <v>132515</v>
      </c>
    </row>
    <row r="4" spans="1:3">
      <c s="4" r="A4" t="s">
        <v>601</v>
      </c>
    </row>
    <row r="5" spans="1:3">
      <c s="3" r="A5" t="s">
        <v>589</v>
      </c>
    </row>
    <row r="6" spans="1:3">
      <c s="4" r="A6" t="s">
        <v>438</v>
      </c>
      <c s="6" r="B6" t="n">
        <v>9729</v>
      </c>
      <c s="6" r="C6" t="n">
        <v>8359</v>
      </c>
    </row>
    <row r="7" spans="1:3">
      <c s="4" r="A7" t="s">
        <v>379</v>
      </c>
    </row>
    <row r="8" spans="1:3">
      <c s="3" r="A8" t="s">
        <v>589</v>
      </c>
    </row>
    <row r="9" spans="1:3">
      <c s="4" r="A9" t="s">
        <v>438</v>
      </c>
      <c s="6" r="B9" t="n">
        <v>116618</v>
      </c>
      <c s="6" r="C9" t="n">
        <v>116618</v>
      </c>
    </row>
    <row r="10" spans="1:3">
      <c s="4" r="A10" t="s">
        <v>380</v>
      </c>
    </row>
    <row r="11" spans="1:3">
      <c s="3" r="A11" t="s">
        <v>589</v>
      </c>
    </row>
    <row r="12" spans="1:3">
      <c s="4" r="A12" t="s">
        <v>438</v>
      </c>
      <c s="8" r="B12" t="n">
        <v>7538</v>
      </c>
      <c s="8" r="C12" t="n">
        <v>75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3</v>
      </c>
      <c s="2" r="B1" t="s">
        <v>1</v>
      </c>
    </row>
    <row r="2" spans="1:4">
      <c s="2" r="B2" t="s">
        <v>2</v>
      </c>
      <c s="2" r="C2" t="s">
        <v>32</v>
      </c>
      <c s="2" r="D2" t="s">
        <v>33</v>
      </c>
    </row>
    <row r="3" spans="1:4">
      <c s="3" r="A3" t="s">
        <v>172</v>
      </c>
    </row>
    <row r="4" spans="1:4">
      <c s="4" r="A4" t="s">
        <v>634</v>
      </c>
      <c s="8" r="B4" t="n">
        <v>64256</v>
      </c>
      <c s="8" r="C4" t="n">
        <v>62424</v>
      </c>
      <c s="8" r="D4" t="n">
        <v>49604</v>
      </c>
    </row>
    <row r="5" spans="1:4">
      <c s="4" r="A5" t="s">
        <v>635</v>
      </c>
      <c s="6" r="B5" t="n">
        <v>4727</v>
      </c>
      <c s="6" r="C5" t="n">
        <v>-2155</v>
      </c>
      <c s="6" r="D5" t="n">
        <v>2211</v>
      </c>
    </row>
    <row r="6" spans="1:4">
      <c s="4" r="A6" t="s">
        <v>636</v>
      </c>
      <c s="6" r="B6" t="n">
        <v>68983</v>
      </c>
      <c s="6" r="C6" t="n">
        <v>60269</v>
      </c>
      <c s="6" r="D6" t="n">
        <v>51815</v>
      </c>
    </row>
    <row r="7" spans="1:4">
      <c s="4" r="A7" t="s">
        <v>637</v>
      </c>
      <c s="6" r="B7" t="n">
        <v>-546</v>
      </c>
      <c s="6" r="C7" t="n">
        <v>-962</v>
      </c>
      <c s="6" r="D7" t="n">
        <v>7691</v>
      </c>
    </row>
    <row r="8" spans="1:4">
      <c s="4" r="A8" t="s">
        <v>638</v>
      </c>
      <c s="6" r="B8" t="n">
        <v>-1777</v>
      </c>
      <c s="6" r="C8" t="n">
        <v>6767</v>
      </c>
      <c s="6" r="D8" t="n">
        <v>-1945</v>
      </c>
    </row>
    <row r="9" spans="1:4">
      <c s="4" r="A9" t="s">
        <v>639</v>
      </c>
      <c s="6" r="B9" t="n">
        <v>-2323</v>
      </c>
      <c s="6" r="C9" t="n">
        <v>5805</v>
      </c>
      <c s="6" r="D9" t="n">
        <v>5746</v>
      </c>
    </row>
    <row r="10" spans="1:4">
      <c s="4" r="A10" t="s">
        <v>640</v>
      </c>
      <c s="8" r="B10" t="n">
        <v>66660</v>
      </c>
      <c s="8" r="C10" t="n">
        <v>66074</v>
      </c>
      <c s="8" r="D10" t="n">
        <v>575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1</v>
      </c>
      <c s="2" r="B1" t="s">
        <v>400</v>
      </c>
      <c s="2" r="J1" t="s">
        <v>1</v>
      </c>
    </row>
    <row r="2" spans="1:12">
      <c s="2" r="B2" t="s">
        <v>2</v>
      </c>
      <c s="2" r="C2" t="s">
        <v>474</v>
      </c>
      <c s="2" r="D2" t="s">
        <v>4</v>
      </c>
      <c s="2" r="E2" t="s">
        <v>475</v>
      </c>
      <c s="2" r="F2" t="s">
        <v>32</v>
      </c>
      <c s="2" r="G2" t="s">
        <v>476</v>
      </c>
      <c s="2" r="H2" t="s">
        <v>477</v>
      </c>
      <c s="2" r="I2" t="s">
        <v>478</v>
      </c>
      <c s="2" r="J2" t="s">
        <v>2</v>
      </c>
      <c s="2" r="K2" t="s">
        <v>32</v>
      </c>
      <c s="2" r="L2" t="s">
        <v>33</v>
      </c>
    </row>
    <row r="3" spans="1:12">
      <c s="3" r="A3" t="s">
        <v>172</v>
      </c>
    </row>
    <row r="4" spans="1:12">
      <c s="4" r="A4" t="s">
        <v>642</v>
      </c>
      <c s="8" r="B4" t="n">
        <v>52322</v>
      </c>
      <c s="8" r="C4" t="n">
        <v>68205</v>
      </c>
      <c s="8" r="D4" t="n">
        <v>42840</v>
      </c>
      <c s="8" r="E4" t="n">
        <v>55885</v>
      </c>
      <c s="8" r="F4" t="n">
        <v>44698</v>
      </c>
      <c s="8" r="G4" t="n">
        <v>77866</v>
      </c>
      <c s="8" r="H4" t="n">
        <v>74577</v>
      </c>
      <c s="8" r="I4" t="n">
        <v>55786</v>
      </c>
      <c s="8" r="J4" t="n">
        <v>219252</v>
      </c>
      <c s="8" r="K4" t="n">
        <v>252927</v>
      </c>
      <c s="8" r="L4" t="n">
        <v>181804</v>
      </c>
    </row>
    <row r="5" spans="1:12">
      <c s="4" r="A5" t="s">
        <v>643</v>
      </c>
      <c s="6" r="J5" t="n">
        <v>76738</v>
      </c>
      <c s="6" r="K5" t="n">
        <v>88524</v>
      </c>
      <c s="6" r="L5" t="n">
        <v>63631</v>
      </c>
    </row>
    <row r="6" spans="1:12">
      <c s="4" r="A6" t="s">
        <v>644</v>
      </c>
      <c s="6" r="J6" t="n">
        <v>1166</v>
      </c>
      <c s="6" r="K6" t="n">
        <v>4582</v>
      </c>
      <c s="6" r="L6" t="n">
        <v>173</v>
      </c>
    </row>
    <row r="7" spans="1:12">
      <c s="4" r="A7" t="s">
        <v>645</v>
      </c>
      <c s="6" r="J7" t="n">
        <v>-5672</v>
      </c>
      <c s="6" r="K7" t="n">
        <v>-4367</v>
      </c>
      <c s="6" r="L7" t="n">
        <v>-3512</v>
      </c>
    </row>
    <row r="8" spans="1:12">
      <c s="4" r="A8" t="s">
        <v>646</v>
      </c>
      <c s="6" r="J8" t="n">
        <v>-6302</v>
      </c>
      <c s="6" r="K8" t="n">
        <v>-6853</v>
      </c>
      <c s="6" r="L8" t="n">
        <v>-3453</v>
      </c>
    </row>
    <row r="9" spans="1:12">
      <c s="4" r="A9" t="s">
        <v>647</v>
      </c>
      <c s="6" r="J9" t="n">
        <v>629</v>
      </c>
      <c s="6" r="K9" t="n">
        <v>647</v>
      </c>
      <c s="6" r="L9" t="n">
        <v>503</v>
      </c>
    </row>
    <row r="10" spans="1:12">
      <c s="4" r="A10" t="s">
        <v>648</v>
      </c>
      <c s="6" r="L10" t="n">
        <v>213</v>
      </c>
    </row>
    <row r="11" spans="1:12">
      <c s="4" r="A11" t="s">
        <v>649</v>
      </c>
      <c s="6" r="K11" t="n">
        <v>-16559</v>
      </c>
    </row>
    <row r="12" spans="1:12">
      <c s="4" r="A12" t="s">
        <v>650</v>
      </c>
      <c s="6" r="J12" t="n">
        <v>101</v>
      </c>
      <c s="6" r="K12" t="n">
        <v>100</v>
      </c>
      <c s="6" r="L12" t="n">
        <v>6</v>
      </c>
    </row>
    <row r="13" spans="1:12">
      <c s="4" r="A13" t="s">
        <v>640</v>
      </c>
      <c s="8" r="J13" t="n">
        <v>66660</v>
      </c>
      <c s="8" r="K13" t="n">
        <v>66074</v>
      </c>
      <c s="8" r="L13" t="n">
        <v>57561</v>
      </c>
    </row>
    <row r="14" spans="1:12">
      <c s="4" r="A14" t="s">
        <v>651</v>
      </c>
      <c s="4" r="J14" t="s">
        <v>652</v>
      </c>
      <c s="4" r="K14" t="s">
        <v>653</v>
      </c>
      <c s="4" r="L14" t="s">
        <v>65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5</v>
      </c>
      <c s="2" r="B1" t="s">
        <v>2</v>
      </c>
      <c s="2" r="C1" t="s">
        <v>32</v>
      </c>
    </row>
    <row r="2" spans="1:3">
      <c s="3" r="A2" t="s">
        <v>96</v>
      </c>
    </row>
    <row r="3" spans="1:3">
      <c s="4" r="A3" t="s">
        <v>97</v>
      </c>
      <c s="9" r="B3" t="n">
        <v>0.01</v>
      </c>
      <c s="9" r="C3" t="n">
        <v>0.01</v>
      </c>
    </row>
    <row r="4" spans="1:3">
      <c s="4" r="A4" t="s">
        <v>98</v>
      </c>
      <c s="6" r="B4" t="n">
        <v>5000000</v>
      </c>
      <c s="6" r="C4" t="n">
        <v>5000000</v>
      </c>
    </row>
    <row r="5" spans="1:3">
      <c s="4" r="A5" t="s">
        <v>99</v>
      </c>
      <c s="6" r="B5" t="n">
        <v>0</v>
      </c>
      <c s="6" r="C5" t="n">
        <v>0</v>
      </c>
    </row>
    <row r="6" spans="1:3">
      <c s="4" r="A6" t="s">
        <v>100</v>
      </c>
      <c s="9" r="B6" t="n">
        <v>0.01</v>
      </c>
      <c s="9" r="C6" t="n">
        <v>0.01</v>
      </c>
    </row>
    <row r="7" spans="1:3">
      <c s="4" r="A7" t="s">
        <v>101</v>
      </c>
      <c s="6" r="B7" t="n">
        <v>100000000</v>
      </c>
      <c s="6" r="C7" t="n">
        <v>100000000</v>
      </c>
    </row>
    <row r="8" spans="1:3">
      <c s="4" r="A8" t="s">
        <v>102</v>
      </c>
      <c s="6" r="B8" t="n">
        <v>48526843</v>
      </c>
      <c s="6" r="C8" t="n">
        <v>50245364</v>
      </c>
    </row>
    <row r="9" spans="1:3">
      <c s="4" r="A9" t="s">
        <v>103</v>
      </c>
      <c s="6" r="B9" t="n">
        <v>48526843</v>
      </c>
      <c s="6" r="C9" t="n">
        <v>502453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55</v>
      </c>
      <c s="2" r="B1" t="s">
        <v>1</v>
      </c>
    </row>
    <row r="2" spans="1:4">
      <c s="2" r="B2" t="s">
        <v>2</v>
      </c>
      <c s="2" r="C2" t="s">
        <v>32</v>
      </c>
      <c s="2" r="D2" t="s">
        <v>33</v>
      </c>
    </row>
    <row r="3" spans="1:4">
      <c s="3" r="A3" t="s">
        <v>656</v>
      </c>
    </row>
    <row r="4" spans="1:4">
      <c s="4" r="A4" t="s">
        <v>110</v>
      </c>
      <c s="8" r="B4" t="n">
        <v>-2323</v>
      </c>
      <c s="8" r="C4" t="n">
        <v>5805</v>
      </c>
      <c s="8" r="D4" t="n">
        <v>5746</v>
      </c>
    </row>
    <row r="5" spans="1:4">
      <c s="4" r="A5" t="s">
        <v>657</v>
      </c>
    </row>
    <row r="6" spans="1:4">
      <c s="3" r="A6" t="s">
        <v>656</v>
      </c>
    </row>
    <row r="7" spans="1:4">
      <c s="4" r="A7" t="s">
        <v>110</v>
      </c>
      <c s="6" r="B7" t="n">
        <v>3284</v>
      </c>
      <c s="6" r="C7" t="n">
        <v>2259</v>
      </c>
      <c s="6" r="D7" t="n">
        <v>6875</v>
      </c>
    </row>
    <row r="8" spans="1:4">
      <c s="4" r="A8" t="s">
        <v>658</v>
      </c>
    </row>
    <row r="9" spans="1:4">
      <c s="3" r="A9" t="s">
        <v>656</v>
      </c>
    </row>
    <row r="10" spans="1:4">
      <c s="4" r="A10" t="s">
        <v>110</v>
      </c>
      <c s="6" r="B10" t="n">
        <v>-1340</v>
      </c>
      <c s="6" r="C10" t="n">
        <v>-142</v>
      </c>
      <c s="6" r="D10" t="n">
        <v>-224</v>
      </c>
    </row>
    <row r="11" spans="1:4">
      <c s="4" r="A11" t="s">
        <v>659</v>
      </c>
    </row>
    <row r="12" spans="1:4">
      <c s="3" r="A12" t="s">
        <v>656</v>
      </c>
    </row>
    <row r="13" spans="1:4">
      <c s="4" r="A13" t="s">
        <v>110</v>
      </c>
      <c s="6" r="B13" t="n">
        <v>-1339</v>
      </c>
      <c s="6" r="C13" t="n">
        <v>1296</v>
      </c>
      <c s="6" r="D13" t="n">
        <v>-1127</v>
      </c>
    </row>
    <row r="14" spans="1:4">
      <c s="4" r="A14" t="s">
        <v>660</v>
      </c>
    </row>
    <row r="15" spans="1:4">
      <c s="3" r="A15" t="s">
        <v>656</v>
      </c>
    </row>
    <row r="16" spans="1:4">
      <c s="4" r="A16" t="s">
        <v>110</v>
      </c>
      <c s="6" r="B16" t="n">
        <v>-1298</v>
      </c>
      <c s="6" r="C16" t="n">
        <v>-611</v>
      </c>
      <c s="6" r="D16" t="n">
        <v>-1075</v>
      </c>
    </row>
    <row r="17" spans="1:4">
      <c s="4" r="A17" t="s">
        <v>661</v>
      </c>
    </row>
    <row r="18" spans="1:4">
      <c s="3" r="A18" t="s">
        <v>656</v>
      </c>
    </row>
    <row r="19" spans="1:4">
      <c s="4" r="A19" t="s">
        <v>110</v>
      </c>
      <c s="6" r="D19" t="n">
        <v>213</v>
      </c>
    </row>
    <row r="20" spans="1:4">
      <c s="4" r="A20" t="s">
        <v>662</v>
      </c>
    </row>
    <row r="21" spans="1:4">
      <c s="3" r="A21" t="s">
        <v>656</v>
      </c>
    </row>
    <row r="22" spans="1:4">
      <c s="4" r="A22" t="s">
        <v>110</v>
      </c>
      <c s="6" r="B22" t="n">
        <v>-1149</v>
      </c>
      <c s="6" r="C22" t="n">
        <v>-331</v>
      </c>
      <c s="6" r="D22" t="n">
        <v>424</v>
      </c>
    </row>
    <row r="23" spans="1:4">
      <c s="4" r="A23" t="s">
        <v>663</v>
      </c>
    </row>
    <row r="24" spans="1:4">
      <c s="3" r="A24" t="s">
        <v>656</v>
      </c>
    </row>
    <row r="25" spans="1:4">
      <c s="4" r="A25" t="s">
        <v>110</v>
      </c>
      <c s="6" r="B25" t="n">
        <v>-1155</v>
      </c>
      <c s="6" r="C25" t="n">
        <v>6060</v>
      </c>
      <c s="6" r="D25" t="n">
        <v>-1319</v>
      </c>
    </row>
    <row r="26" spans="1:4">
      <c s="4" r="A26" t="s">
        <v>664</v>
      </c>
    </row>
    <row r="27" spans="1:4">
      <c s="3" r="A27" t="s">
        <v>656</v>
      </c>
    </row>
    <row r="28" spans="1:4">
      <c s="4" r="A28" t="s">
        <v>110</v>
      </c>
      <c s="6" r="B28" t="n">
        <v>3682</v>
      </c>
    </row>
    <row r="29" spans="1:4">
      <c s="4" r="A29" t="s">
        <v>665</v>
      </c>
    </row>
    <row r="30" spans="1:4">
      <c s="3" r="A30" t="s">
        <v>656</v>
      </c>
    </row>
    <row r="31" spans="1:4">
      <c s="4" r="A31" t="s">
        <v>110</v>
      </c>
      <c s="6" r="B31" t="n">
        <v>-3140</v>
      </c>
      <c s="6" r="C31" t="n">
        <v>-1792</v>
      </c>
      <c s="6" r="D31" t="n">
        <v>-373</v>
      </c>
    </row>
    <row r="32" spans="1:4">
      <c s="4" r="A32" t="s">
        <v>666</v>
      </c>
    </row>
    <row r="33" spans="1:4">
      <c s="3" r="A33" t="s">
        <v>656</v>
      </c>
    </row>
    <row r="34" spans="1:4">
      <c s="4" r="A34" t="s">
        <v>110</v>
      </c>
      <c s="8" r="B34" t="n">
        <v>132</v>
      </c>
      <c s="8" r="C34" t="n">
        <v>-934</v>
      </c>
      <c s="8" r="D34" t="n">
        <v>10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7</v>
      </c>
      <c s="2" r="B1" t="s">
        <v>2</v>
      </c>
      <c s="2" r="C1" t="s">
        <v>32</v>
      </c>
    </row>
    <row r="2" spans="1:3">
      <c s="3" r="A2" t="s">
        <v>172</v>
      </c>
    </row>
    <row r="3" spans="1:3">
      <c s="4" r="A3" t="s">
        <v>668</v>
      </c>
      <c s="8" r="B3" t="n">
        <v>-157260</v>
      </c>
      <c s="8" r="C3" t="n">
        <v>-153045</v>
      </c>
    </row>
    <row r="4" spans="1:3">
      <c s="4" r="A4" t="s">
        <v>669</v>
      </c>
      <c s="6" r="B4" t="n">
        <v>-21911</v>
      </c>
      <c s="6" r="C4" t="n">
        <v>-18374</v>
      </c>
    </row>
    <row r="5" spans="1:3">
      <c s="4" r="A5" t="s">
        <v>670</v>
      </c>
      <c s="6" r="B5" t="n">
        <v>-2446</v>
      </c>
      <c s="6" r="C5" t="n">
        <v>-3376</v>
      </c>
    </row>
    <row r="6" spans="1:3">
      <c s="4" r="A6" t="s">
        <v>671</v>
      </c>
      <c s="6" r="B6" t="n">
        <v>-12552</v>
      </c>
      <c s="6" r="C6" t="n">
        <v>-13708</v>
      </c>
    </row>
    <row r="7" spans="1:3">
      <c s="4" r="A7" t="s">
        <v>672</v>
      </c>
      <c s="6" r="B7" t="n">
        <v>-4147</v>
      </c>
      <c s="6" r="C7" t="n">
        <v>-5359</v>
      </c>
    </row>
    <row r="8" spans="1:3">
      <c s="4" r="A8" t="s">
        <v>673</v>
      </c>
      <c s="6" r="B8" t="n">
        <v>-198316</v>
      </c>
      <c s="6" r="C8" t="n">
        <v>-193862</v>
      </c>
    </row>
    <row r="9" spans="1:3">
      <c s="4" r="A9" t="s">
        <v>674</v>
      </c>
      <c s="6" r="B9" t="n">
        <v>11855</v>
      </c>
      <c s="6" r="C9" t="n">
        <v>10557</v>
      </c>
    </row>
    <row r="10" spans="1:3">
      <c s="4" r="A10" t="s">
        <v>675</v>
      </c>
      <c s="6" r="B10" t="n">
        <v>3604</v>
      </c>
      <c s="6" r="C10" t="n">
        <v>2264</v>
      </c>
    </row>
    <row r="11" spans="1:3">
      <c s="4" r="A11" t="s">
        <v>676</v>
      </c>
      <c s="6" r="B11" t="n">
        <v>2174</v>
      </c>
      <c s="6" r="C11" t="n">
        <v>835</v>
      </c>
    </row>
    <row r="12" spans="1:3">
      <c s="4" r="A12" t="s">
        <v>677</v>
      </c>
      <c s="6" r="B12" t="n">
        <v>700</v>
      </c>
      <c s="6" r="C12" t="n">
        <v>4382</v>
      </c>
    </row>
    <row r="13" spans="1:3">
      <c s="4" r="A13" t="s">
        <v>678</v>
      </c>
      <c s="6" r="B13" t="n">
        <v>11458</v>
      </c>
      <c s="6" r="C13" t="n">
        <v>8318</v>
      </c>
    </row>
    <row r="14" spans="1:3">
      <c s="4" r="A14" t="s">
        <v>679</v>
      </c>
      <c s="6" r="B14" t="n">
        <v>6846</v>
      </c>
      <c s="6" r="C14" t="n">
        <v>7118</v>
      </c>
    </row>
    <row r="15" spans="1:3">
      <c s="4" r="A15" t="s">
        <v>680</v>
      </c>
      <c s="8" r="B15" t="n">
        <v>36637</v>
      </c>
      <c s="8" r="C15" t="n">
        <v>334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32</v>
      </c>
    </row>
    <row r="2" spans="1:3">
      <c s="3" r="A2" t="s">
        <v>172</v>
      </c>
    </row>
    <row r="3" spans="1:3">
      <c s="4" r="A3" t="s">
        <v>84</v>
      </c>
      <c s="8" r="B3" t="n">
        <v>-161679</v>
      </c>
      <c s="8" r="C3" t="n">
        <v>-1603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2</v>
      </c>
      <c s="2" r="B1" t="s">
        <v>1</v>
      </c>
    </row>
    <row r="2" spans="1:3">
      <c s="2" r="B2" t="s">
        <v>32</v>
      </c>
      <c s="2" r="C2" t="s">
        <v>33</v>
      </c>
    </row>
    <row r="3" spans="1:3">
      <c s="3" r="A3" t="s">
        <v>172</v>
      </c>
    </row>
    <row r="4" spans="1:3">
      <c s="4" r="A4" t="s">
        <v>683</v>
      </c>
      <c s="8" r="B4" t="n">
        <v>24802</v>
      </c>
      <c s="8" r="C4" t="n">
        <v>24589</v>
      </c>
    </row>
    <row r="5" spans="1:3">
      <c s="4" r="A5" t="s">
        <v>684</v>
      </c>
      <c s="6" r="C5" t="n">
        <v>213</v>
      </c>
    </row>
    <row r="6" spans="1:3">
      <c s="4" r="A6" t="s">
        <v>685</v>
      </c>
      <c s="8" r="B6" t="n">
        <v>-24802</v>
      </c>
    </row>
    <row r="7" spans="1:3">
      <c s="4" r="A7" t="s">
        <v>686</v>
      </c>
      <c s="8" r="C7" t="n">
        <v>248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7</v>
      </c>
      <c s="2" r="B1" t="s">
        <v>1</v>
      </c>
    </row>
    <row r="2" spans="1:3">
      <c s="2" r="B2" t="s">
        <v>32</v>
      </c>
      <c s="2" r="C2" t="s">
        <v>33</v>
      </c>
    </row>
    <row r="3" spans="1:3">
      <c s="3" r="A3" t="s">
        <v>172</v>
      </c>
    </row>
    <row r="4" spans="1:3">
      <c s="4" r="A4" t="s">
        <v>688</v>
      </c>
      <c s="8" r="B4" t="n">
        <v>-3847</v>
      </c>
      <c s="8" r="C4" t="n">
        <v>641</v>
      </c>
    </row>
    <row r="5" spans="1:3">
      <c s="4" r="A5" t="s">
        <v>689</v>
      </c>
      <c s="8" r="B5" t="n">
        <v>-6475</v>
      </c>
      <c s="8" r="C5" t="n">
        <v>2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s="1" r="A1" t="s">
        <v>690</v>
      </c>
      <c s="2" r="B1" t="s">
        <v>400</v>
      </c>
      <c s="2" r="C1" t="s">
        <v>1</v>
      </c>
    </row>
    <row r="2" spans="1:5">
      <c s="2" r="B2" t="s">
        <v>32</v>
      </c>
      <c s="2" r="C2" t="s">
        <v>32</v>
      </c>
      <c s="2" r="D2" t="s">
        <v>2</v>
      </c>
      <c s="2" r="E2" t="s">
        <v>33</v>
      </c>
    </row>
    <row r="3" spans="1:5">
      <c s="3" r="A3" t="s">
        <v>172</v>
      </c>
    </row>
    <row r="4" spans="1:5">
      <c s="4" r="A4" t="s">
        <v>691</v>
      </c>
      <c s="8" r="B4" t="n">
        <v>0</v>
      </c>
      <c s="8" r="C4" t="n">
        <v>0</v>
      </c>
      <c s="8" r="D4" t="n">
        <v>0</v>
      </c>
      <c s="7" r="E4" t="n">
        <v>4.4</v>
      </c>
    </row>
    <row r="5" spans="1:5">
      <c s="4" r="A5" t="s">
        <v>692</v>
      </c>
      <c s="8" r="B5" t="n">
        <v>0</v>
      </c>
      <c s="6" r="C5" t="n">
        <v>0</v>
      </c>
      <c s="8" r="D5" t="n">
        <v>0</v>
      </c>
      <c s="7" r="E5" t="n">
        <v>3.2</v>
      </c>
    </row>
    <row r="6" spans="1:5">
      <c s="4" r="A6" t="s">
        <v>693</v>
      </c>
      <c s="4" r="B6" t="s">
        <v>694</v>
      </c>
    </row>
    <row r="7" spans="1:5">
      <c s="4" r="A7" t="s">
        <v>695</v>
      </c>
      <c s="8" r="B7" t="n">
        <v>17</v>
      </c>
      <c s="6" r="C7" t="n">
        <v>17</v>
      </c>
    </row>
    <row r="8" spans="1:5">
      <c s="4" r="A8" t="s">
        <v>696</v>
      </c>
      <c s="7" r="B8" t="n">
        <v>4.4</v>
      </c>
      <c s="7" r="C8" t="n">
        <v>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97</v>
      </c>
      <c s="2" r="B1" t="s">
        <v>1</v>
      </c>
    </row>
    <row r="2" spans="1:4">
      <c s="2" r="B2" t="s">
        <v>2</v>
      </c>
      <c s="2" r="C2" t="s">
        <v>32</v>
      </c>
      <c s="2" r="D2" t="s">
        <v>33</v>
      </c>
    </row>
    <row r="3" spans="1:4">
      <c s="3" r="A3" t="s">
        <v>175</v>
      </c>
    </row>
    <row r="4" spans="1:4">
      <c s="4" r="A4" t="s">
        <v>527</v>
      </c>
      <c s="8" r="B4" t="n">
        <v>9000000</v>
      </c>
    </row>
    <row r="5" spans="1:4">
      <c s="4" r="A5" t="s">
        <v>698</v>
      </c>
      <c s="6" r="B5" t="n">
        <v>14600000</v>
      </c>
    </row>
    <row r="6" spans="1:4">
      <c s="4" r="A6" t="s">
        <v>699</v>
      </c>
      <c s="8" r="B6" t="n">
        <v>0</v>
      </c>
    </row>
    <row r="7" spans="1:4">
      <c s="4" r="A7" t="s">
        <v>700</v>
      </c>
      <c s="4" r="B7" t="s">
        <v>701</v>
      </c>
    </row>
    <row r="8" spans="1:4">
      <c s="4" r="A8" t="s">
        <v>702</v>
      </c>
      <c s="8" r="B8" t="n">
        <v>10300000</v>
      </c>
      <c s="8" r="C8" t="n">
        <v>5900000</v>
      </c>
      <c s="8" r="D8" t="n">
        <v>3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s="1" r="A1" t="s">
        <v>703</v>
      </c>
      <c s="2" r="B1" t="s">
        <v>430</v>
      </c>
    </row>
    <row r="2" spans="1:2">
      <c s="3" r="A2" t="s">
        <v>175</v>
      </c>
    </row>
    <row r="3" spans="1:2">
      <c s="6" r="A3" t="n">
        <v>2017</v>
      </c>
      <c s="8" r="B3" t="n">
        <v>9262</v>
      </c>
    </row>
    <row r="4" spans="1:2">
      <c s="6" r="A4" t="n">
        <v>2018</v>
      </c>
      <c s="6" r="B4" t="n">
        <v>7321</v>
      </c>
    </row>
    <row r="5" spans="1:2">
      <c s="6" r="A5" t="n">
        <v>2019</v>
      </c>
      <c s="6" r="B5" t="n">
        <v>6344</v>
      </c>
    </row>
    <row r="6" spans="1:2">
      <c s="6" r="A6" t="n">
        <v>2020</v>
      </c>
      <c s="6" r="B6" t="n">
        <v>4083</v>
      </c>
    </row>
    <row r="7" spans="1:2">
      <c s="6" r="A7" t="n">
        <v>2021</v>
      </c>
      <c s="6" r="B7" t="n">
        <v>2648</v>
      </c>
    </row>
    <row r="8" spans="1:2">
      <c s="4" r="A8" t="s">
        <v>704</v>
      </c>
      <c s="8" r="B8" t="n">
        <v>89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s="1" r="A1" t="s">
        <v>705</v>
      </c>
      <c s="2" r="B1" t="s">
        <v>706</v>
      </c>
      <c s="2" r="D1" t="s">
        <v>1</v>
      </c>
    </row>
    <row r="2" spans="1:7">
      <c s="2" r="B2" t="s">
        <v>707</v>
      </c>
      <c s="2" r="C2" t="s">
        <v>475</v>
      </c>
      <c s="2" r="D2" t="s">
        <v>2</v>
      </c>
      <c s="2" r="E2" t="s">
        <v>32</v>
      </c>
      <c s="2" r="F2" t="s">
        <v>33</v>
      </c>
      <c s="2" r="G2" t="s">
        <v>708</v>
      </c>
    </row>
    <row r="3" spans="1:7">
      <c s="3" r="A3" t="s">
        <v>709</v>
      </c>
    </row>
    <row r="4" spans="1:7">
      <c s="4" r="A4" t="s">
        <v>710</v>
      </c>
      <c s="6" r="D4" t="n">
        <v>4565892</v>
      </c>
      <c s="6" r="G4" t="n">
        <v>3000000</v>
      </c>
    </row>
    <row r="5" spans="1:7">
      <c s="4" r="A5" t="s">
        <v>711</v>
      </c>
      <c s="7" r="D5" t="n">
        <v>7.5</v>
      </c>
      <c s="7" r="E5" t="n">
        <v>6.2</v>
      </c>
      <c s="7" r="F5" t="n">
        <v>5.3</v>
      </c>
    </row>
    <row r="6" spans="1:7">
      <c s="4" r="A6" t="s">
        <v>712</v>
      </c>
      <c s="6" r="D6" t="n">
        <v>31</v>
      </c>
    </row>
    <row r="7" spans="1:7">
      <c s="4" r="A7" t="s">
        <v>713</v>
      </c>
      <c s="10" r="D7" t="n">
        <v>34.7</v>
      </c>
    </row>
    <row r="8" spans="1:7">
      <c s="4" r="A8" t="s">
        <v>714</v>
      </c>
      <c s="10" r="D8" t="n">
        <v>6.7</v>
      </c>
    </row>
    <row r="9" spans="1:7">
      <c s="4" r="A9" t="s">
        <v>715</v>
      </c>
      <c s="7" r="D9" t="n">
        <v>9.800000000000001</v>
      </c>
      <c s="7" r="E9" t="n">
        <v>6.7</v>
      </c>
      <c s="7" r="F9" t="n">
        <v>4.8</v>
      </c>
    </row>
    <row r="10" spans="1:7">
      <c s="4" r="A10" t="s">
        <v>716</v>
      </c>
      <c s="6" r="D10" t="n">
        <v>1439758</v>
      </c>
    </row>
    <row r="11" spans="1:7">
      <c s="4" r="A11" t="s">
        <v>717</v>
      </c>
    </row>
    <row r="12" spans="1:7">
      <c s="3" r="A12" t="s">
        <v>709</v>
      </c>
    </row>
    <row r="13" spans="1:7">
      <c s="4" r="A13" t="s">
        <v>710</v>
      </c>
      <c s="6" r="G13" t="n">
        <v>1500000</v>
      </c>
    </row>
    <row r="14" spans="1:7">
      <c s="4" r="A14" t="s">
        <v>718</v>
      </c>
    </row>
    <row r="15" spans="1:7">
      <c s="3" r="A15" t="s">
        <v>709</v>
      </c>
    </row>
    <row r="16" spans="1:7">
      <c s="4" r="A16" t="s">
        <v>719</v>
      </c>
      <c s="7" r="D16" t="n">
        <v>8.1</v>
      </c>
    </row>
    <row r="17" spans="1:7">
      <c s="4" r="A17" t="s">
        <v>720</v>
      </c>
      <c s="4" r="D17" t="s">
        <v>721</v>
      </c>
    </row>
    <row r="18" spans="1:7">
      <c s="4" r="A18" t="s">
        <v>722</v>
      </c>
    </row>
    <row r="19" spans="1:7">
      <c s="3" r="A19" t="s">
        <v>709</v>
      </c>
    </row>
    <row r="20" spans="1:7">
      <c s="4" r="A20" t="s">
        <v>723</v>
      </c>
      <c s="6" r="C20" t="n">
        <v>268571</v>
      </c>
    </row>
    <row r="21" spans="1:7">
      <c s="4" r="A21" t="s">
        <v>724</v>
      </c>
      <c s="4" r="C21" t="s">
        <v>396</v>
      </c>
    </row>
    <row r="22" spans="1:7">
      <c s="4" r="A22" t="s">
        <v>725</v>
      </c>
      <c s="4" r="C22" t="s">
        <v>726</v>
      </c>
    </row>
    <row r="23" spans="1:7">
      <c s="4" r="A23" t="s">
        <v>727</v>
      </c>
    </row>
    <row r="24" spans="1:7">
      <c s="3" r="A24" t="s">
        <v>709</v>
      </c>
    </row>
    <row r="25" spans="1:7">
      <c s="4" r="A25" t="s">
        <v>723</v>
      </c>
      <c s="6" r="B25" t="n">
        <v>17051</v>
      </c>
    </row>
    <row r="26" spans="1:7">
      <c s="4" r="A26" t="s">
        <v>725</v>
      </c>
      <c s="4" r="B26" t="s">
        <v>726</v>
      </c>
    </row>
    <row r="27" spans="1:7">
      <c s="4" r="A27" t="s">
        <v>728</v>
      </c>
    </row>
    <row r="28" spans="1:7">
      <c s="3" r="A28" t="s">
        <v>709</v>
      </c>
    </row>
    <row r="29" spans="1:7">
      <c s="4" r="A29" t="s">
        <v>710</v>
      </c>
      <c s="6" r="B29" t="n">
        <v>15139</v>
      </c>
      <c s="6" r="C29" t="n">
        <v>93782</v>
      </c>
    </row>
    <row r="30" spans="1:7">
      <c s="4" r="A30" t="s">
        <v>720</v>
      </c>
      <c s="4" r="D30" t="s">
        <v>729</v>
      </c>
    </row>
    <row r="31" spans="1:7">
      <c s="4" r="A31" t="s">
        <v>730</v>
      </c>
      <c s="4" r="D31" t="s">
        <v>731</v>
      </c>
    </row>
    <row r="32" spans="1:7">
      <c s="4" r="A32" t="s">
        <v>732</v>
      </c>
      <c s="6" r="D32" t="n">
        <v>79326</v>
      </c>
    </row>
    <row r="33" spans="1:7">
      <c s="4" r="A33" t="s">
        <v>733</v>
      </c>
      <c s="4" r="D33" t="s">
        <v>734</v>
      </c>
    </row>
    <row r="34" spans="1:7">
      <c s="4" r="A34" t="s">
        <v>735</v>
      </c>
      <c s="4" r="C34" t="s">
        <v>736</v>
      </c>
    </row>
    <row r="35" spans="1:7">
      <c s="4" r="A35" t="s">
        <v>737</v>
      </c>
      <c s="6" r="D35" t="n">
        <v>400000</v>
      </c>
    </row>
    <row r="36" spans="1:7">
      <c s="4" r="A36" t="s">
        <v>738</v>
      </c>
      <c s="8" r="D36" t="n">
        <v>14</v>
      </c>
    </row>
    <row r="37" spans="1:7">
      <c s="4" r="A37" t="s">
        <v>739</v>
      </c>
    </row>
    <row r="38" spans="1:7">
      <c s="3" r="A38" t="s">
        <v>709</v>
      </c>
    </row>
    <row r="39" spans="1:7">
      <c s="4" r="A39" t="s">
        <v>740</v>
      </c>
      <c s="4" r="D39" t="s">
        <v>741</v>
      </c>
    </row>
    <row r="40" spans="1:7">
      <c s="4" r="A40" t="s">
        <v>730</v>
      </c>
      <c s="4" r="C40" t="s">
        <v>742</v>
      </c>
    </row>
    <row r="41" spans="1:7">
      <c s="4" r="A41" t="s">
        <v>743</v>
      </c>
    </row>
    <row r="42" spans="1:7">
      <c s="3" r="A42" t="s">
        <v>709</v>
      </c>
    </row>
    <row r="43" spans="1:7">
      <c s="4" r="A43" t="s">
        <v>740</v>
      </c>
      <c s="4" r="D43" t="s">
        <v>744</v>
      </c>
    </row>
    <row r="44" spans="1:7">
      <c s="4" r="A44" t="s">
        <v>730</v>
      </c>
      <c s="4" r="C44" t="s">
        <v>745</v>
      </c>
    </row>
    <row r="45" spans="1:7">
      <c s="4" r="A45" t="s">
        <v>746</v>
      </c>
    </row>
    <row r="46" spans="1:7">
      <c s="3" r="A46" t="s">
        <v>709</v>
      </c>
    </row>
    <row r="47" spans="1:7">
      <c s="4" r="A47" t="s">
        <v>724</v>
      </c>
      <c s="4" r="C47" t="s">
        <v>747</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8</v>
      </c>
      <c s="2" r="B1" t="s">
        <v>1</v>
      </c>
    </row>
    <row r="2" spans="1:3">
      <c s="2" r="B2" t="s">
        <v>2</v>
      </c>
      <c s="2" r="C2" t="s">
        <v>32</v>
      </c>
    </row>
    <row r="3" spans="1:3">
      <c s="3" r="A3" t="s">
        <v>709</v>
      </c>
    </row>
    <row r="4" spans="1:3">
      <c s="4" r="A4" t="s">
        <v>749</v>
      </c>
      <c s="4" r="B4" t="s">
        <v>750</v>
      </c>
      <c s="4" r="C4" t="s">
        <v>750</v>
      </c>
    </row>
    <row r="5" spans="1:3">
      <c s="4" r="A5" t="s">
        <v>751</v>
      </c>
      <c s="4" r="B5" t="s">
        <v>752</v>
      </c>
      <c s="4" r="C5" t="s">
        <v>753</v>
      </c>
    </row>
    <row r="6" spans="1:3">
      <c s="4" r="A6" t="s">
        <v>754</v>
      </c>
      <c s="4" r="B6" t="s">
        <v>755</v>
      </c>
      <c s="4" r="C6" t="s">
        <v>756</v>
      </c>
    </row>
    <row r="7" spans="1:3">
      <c s="4" r="A7" t="s">
        <v>757</v>
      </c>
      <c s="4" r="B7" t="s">
        <v>758</v>
      </c>
      <c s="4" r="C7" t="s">
        <v>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v>
      </c>
      <c s="2" r="B1" t="s">
        <v>1</v>
      </c>
    </row>
    <row r="2" spans="1:4">
      <c s="2" r="B2" t="s">
        <v>2</v>
      </c>
      <c s="2" r="C2" t="s">
        <v>32</v>
      </c>
      <c s="2" r="D2" t="s">
        <v>33</v>
      </c>
    </row>
    <row r="3" spans="1:4">
      <c s="3" r="A3" t="s">
        <v>105</v>
      </c>
    </row>
    <row r="4" spans="1:4">
      <c s="4" r="A4" t="s">
        <v>45</v>
      </c>
      <c s="8" r="B4" t="n">
        <v>152592</v>
      </c>
      <c s="8" r="C4" t="n">
        <v>186853</v>
      </c>
      <c s="8" r="D4" t="n">
        <v>124243</v>
      </c>
    </row>
    <row r="5" spans="1:4">
      <c s="3" r="A5" t="s">
        <v>106</v>
      </c>
    </row>
    <row r="6" spans="1:4">
      <c s="4" r="A6" t="s">
        <v>107</v>
      </c>
      <c s="6" r="B6" t="n">
        <v>97105</v>
      </c>
      <c s="6" r="C6" t="n">
        <v>76299</v>
      </c>
      <c s="6" r="D6" t="n">
        <v>70021</v>
      </c>
    </row>
    <row r="7" spans="1:4">
      <c s="4" r="A7" t="s">
        <v>108</v>
      </c>
      <c s="6" r="B7" t="n">
        <v>34999</v>
      </c>
    </row>
    <row r="8" spans="1:4">
      <c s="4" r="A8" t="s">
        <v>109</v>
      </c>
      <c s="6" r="B8" t="n">
        <v>-10658</v>
      </c>
    </row>
    <row r="9" spans="1:4">
      <c s="4" r="A9" t="s">
        <v>110</v>
      </c>
      <c s="6" r="B9" t="n">
        <v>-2323</v>
      </c>
      <c s="6" r="C9" t="n">
        <v>5805</v>
      </c>
      <c s="6" r="D9" t="n">
        <v>5746</v>
      </c>
    </row>
    <row r="10" spans="1:4">
      <c s="4" r="A10" t="s">
        <v>111</v>
      </c>
      <c s="6" r="B10" t="n">
        <v>17346</v>
      </c>
      <c s="6" r="C10" t="n">
        <v>13030</v>
      </c>
      <c s="6" r="D10" t="n">
        <v>10136</v>
      </c>
    </row>
    <row r="11" spans="1:4">
      <c s="4" r="A11" t="s">
        <v>112</v>
      </c>
      <c s="6" r="B11" t="n">
        <v>-4102</v>
      </c>
      <c s="6" r="C11" t="n">
        <v>-5743</v>
      </c>
      <c s="6" r="D11" t="n">
        <v>-8067</v>
      </c>
    </row>
    <row r="12" spans="1:4">
      <c s="4" r="A12" t="s">
        <v>38</v>
      </c>
      <c s="6" r="B12" t="n">
        <v>-39083</v>
      </c>
      <c s="6" r="C12" t="n">
        <v>-44967</v>
      </c>
      <c s="6" r="D12" t="n">
        <v>-37811</v>
      </c>
    </row>
    <row r="13" spans="1:4">
      <c s="4" r="A13" t="s">
        <v>113</v>
      </c>
      <c s="6" r="B13" t="n">
        <v>37250</v>
      </c>
      <c s="6" r="C13" t="n">
        <v>40375</v>
      </c>
      <c s="6" r="D13" t="n">
        <v>37750</v>
      </c>
    </row>
    <row r="14" spans="1:4">
      <c s="3" r="A14" t="s">
        <v>114</v>
      </c>
    </row>
    <row r="15" spans="1:4">
      <c s="4" r="A15" t="s">
        <v>115</v>
      </c>
      <c s="6" r="B15" t="n">
        <v>-4553</v>
      </c>
      <c s="6" r="C15" t="n">
        <v>4196</v>
      </c>
      <c s="6" r="D15" t="n">
        <v>-12876</v>
      </c>
    </row>
    <row r="16" spans="1:4">
      <c s="4" r="A16" t="s">
        <v>64</v>
      </c>
      <c s="6" r="B16" t="n">
        <v>-5740</v>
      </c>
      <c s="6" r="C16" t="n">
        <v>-38741</v>
      </c>
      <c s="6" r="D16" t="n">
        <v>-32714</v>
      </c>
    </row>
    <row r="17" spans="1:4">
      <c s="4" r="A17" t="s">
        <v>116</v>
      </c>
      <c s="6" r="B17" t="n">
        <v>-7061</v>
      </c>
      <c s="6" r="C17" t="n">
        <v>-11499</v>
      </c>
      <c s="6" r="D17" t="n">
        <v>6504</v>
      </c>
    </row>
    <row r="18" spans="1:4">
      <c s="4" r="A18" t="s">
        <v>74</v>
      </c>
      <c s="6" r="B18" t="n">
        <v>4468</v>
      </c>
      <c s="6" r="C18" t="n">
        <v>520</v>
      </c>
      <c s="6" r="D18" t="n">
        <v>-3511</v>
      </c>
    </row>
    <row r="19" spans="1:4">
      <c s="4" r="A19" t="s">
        <v>117</v>
      </c>
      <c s="6" r="B19" t="n">
        <v>-4473</v>
      </c>
      <c s="6" r="C19" t="n">
        <v>7993</v>
      </c>
      <c s="6" r="D19" t="n">
        <v>11212</v>
      </c>
    </row>
    <row r="20" spans="1:4">
      <c s="4" r="A20" t="s">
        <v>118</v>
      </c>
      <c s="6" r="B20" t="n">
        <v>265767</v>
      </c>
      <c s="6" r="C20" t="n">
        <v>234121</v>
      </c>
      <c s="6" r="D20" t="n">
        <v>170633</v>
      </c>
    </row>
    <row r="21" spans="1:4">
      <c s="3" r="A21" t="s">
        <v>119</v>
      </c>
    </row>
    <row r="22" spans="1:4">
      <c s="4" r="A22" t="s">
        <v>120</v>
      </c>
      <c s="6" r="B22" t="n">
        <v>-89563</v>
      </c>
      <c s="6" r="C22" t="n">
        <v>-111573</v>
      </c>
      <c s="6" r="D22" t="n">
        <v>-59490</v>
      </c>
    </row>
    <row r="23" spans="1:4">
      <c s="4" r="A23" t="s">
        <v>121</v>
      </c>
      <c s="6" r="B23" t="n">
        <v>-32427</v>
      </c>
      <c s="6" r="C23" t="n">
        <v>-237171</v>
      </c>
    </row>
    <row r="24" spans="1:4">
      <c s="4" r="A24" t="s">
        <v>122</v>
      </c>
      <c s="6" r="B24" t="n">
        <v>-121990</v>
      </c>
      <c s="6" r="C24" t="n">
        <v>-348744</v>
      </c>
      <c s="6" r="D24" t="n">
        <v>-59490</v>
      </c>
    </row>
    <row r="25" spans="1:4">
      <c s="3" r="A25" t="s">
        <v>123</v>
      </c>
    </row>
    <row r="26" spans="1:4">
      <c s="4" r="A26" t="s">
        <v>124</v>
      </c>
      <c s="6" r="B26" t="n">
        <v>52000</v>
      </c>
      <c s="6" r="C26" t="n">
        <v>141000</v>
      </c>
      <c s="6" r="D26" t="n">
        <v>-108000</v>
      </c>
    </row>
    <row r="27" spans="1:4">
      <c s="4" r="A27" t="s">
        <v>125</v>
      </c>
      <c s="6" r="B27" t="n">
        <v>-57045</v>
      </c>
      <c s="6" r="C27" t="n">
        <v>-9500</v>
      </c>
    </row>
    <row r="28" spans="1:4">
      <c s="4" r="A28" t="s">
        <v>126</v>
      </c>
      <c s="6" r="B28" t="n">
        <v>-20020</v>
      </c>
      <c s="6" r="C28" t="n">
        <v>-20072</v>
      </c>
      <c s="6" r="D28" t="n">
        <v>-19899</v>
      </c>
    </row>
    <row r="29" spans="1:4">
      <c s="4" r="A29" t="s">
        <v>127</v>
      </c>
      <c s="6" r="B29" t="n">
        <v>-123530</v>
      </c>
    </row>
    <row r="30" spans="1:4">
      <c s="4" r="A30" t="s">
        <v>128</v>
      </c>
      <c s="6" r="B30" t="n">
        <v>2866</v>
      </c>
      <c s="6" r="C30" t="n">
        <v>4311</v>
      </c>
      <c s="6" r="D30" t="n">
        <v>14187</v>
      </c>
    </row>
    <row r="31" spans="1:4">
      <c s="4" r="A31" t="s">
        <v>129</v>
      </c>
      <c s="6" r="B31" t="n">
        <v>-4273</v>
      </c>
      <c s="6" r="C31" t="n">
        <v>-4166</v>
      </c>
      <c s="6" r="D31" t="n">
        <v>-2913</v>
      </c>
    </row>
    <row r="32" spans="1:4">
      <c s="4" r="A32" t="s">
        <v>130</v>
      </c>
      <c s="6" r="C32" t="n">
        <v>-1661</v>
      </c>
    </row>
    <row r="33" spans="1:4">
      <c s="4" r="A33" t="s">
        <v>112</v>
      </c>
      <c s="6" r="B33" t="n">
        <v>4102</v>
      </c>
      <c s="6" r="C33" t="n">
        <v>5743</v>
      </c>
      <c s="6" r="D33" t="n">
        <v>8067</v>
      </c>
    </row>
    <row r="34" spans="1:4">
      <c s="4" r="A34" t="s">
        <v>131</v>
      </c>
      <c s="6" r="B34" t="n">
        <v>-145900</v>
      </c>
      <c s="6" r="C34" t="n">
        <v>115655</v>
      </c>
      <c s="6" r="D34" t="n">
        <v>-108558</v>
      </c>
    </row>
    <row r="35" spans="1:4">
      <c s="4" r="A35" t="s">
        <v>132</v>
      </c>
      <c s="6" r="B35" t="n">
        <v>-2123</v>
      </c>
      <c s="6" r="C35" t="n">
        <v>1032</v>
      </c>
      <c s="6" r="D35" t="n">
        <v>2585</v>
      </c>
    </row>
    <row r="36" spans="1:4">
      <c s="4" r="A36" t="s">
        <v>133</v>
      </c>
      <c s="6" r="B36" t="n">
        <v>7514</v>
      </c>
      <c s="6" r="C36" t="n">
        <v>6482</v>
      </c>
      <c s="6" r="D36" t="n">
        <v>3897</v>
      </c>
    </row>
    <row r="37" spans="1:4">
      <c s="4" r="A37" t="s">
        <v>134</v>
      </c>
      <c s="8" r="B37" t="n">
        <v>5391</v>
      </c>
      <c s="8" r="C37" t="n">
        <v>7514</v>
      </c>
      <c s="8" r="D37" t="n">
        <v>64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9</v>
      </c>
      <c s="2" r="B1" t="s">
        <v>1</v>
      </c>
    </row>
    <row r="2" spans="1:4">
      <c s="2" r="B2" t="s">
        <v>2</v>
      </c>
      <c s="2" r="C2" t="s">
        <v>32</v>
      </c>
      <c s="2" r="D2" t="s">
        <v>33</v>
      </c>
    </row>
    <row r="3" spans="1:4">
      <c s="3" r="A3" t="s">
        <v>178</v>
      </c>
    </row>
    <row r="4" spans="1:4">
      <c s="4" r="A4" t="s">
        <v>760</v>
      </c>
      <c s="6" r="B4" t="n">
        <v>1665565</v>
      </c>
      <c s="6" r="C4" t="n">
        <v>2788999</v>
      </c>
      <c s="6" r="D4" t="n">
        <v>3022592</v>
      </c>
    </row>
    <row r="5" spans="1:4">
      <c s="4" r="A5" t="s">
        <v>761</v>
      </c>
      <c s="6" r="B5" t="n">
        <v>318572</v>
      </c>
      <c s="6" r="C5" t="n">
        <v>297151</v>
      </c>
      <c s="6" r="D5" t="n">
        <v>256989</v>
      </c>
    </row>
    <row r="6" spans="1:4">
      <c s="4" r="A6" t="s">
        <v>762</v>
      </c>
      <c s="6" r="B6" t="n">
        <v>-137874</v>
      </c>
      <c s="6" r="C6" t="n">
        <v>-151085</v>
      </c>
      <c s="6" r="D6" t="n">
        <v>-485582</v>
      </c>
    </row>
    <row r="7" spans="1:4">
      <c s="4" r="A7" t="s">
        <v>763</v>
      </c>
      <c s="6" r="B7" t="n">
        <v>-28500</v>
      </c>
      <c s="6" r="C7" t="n">
        <v>-1269500</v>
      </c>
      <c s="6" r="D7" t="n">
        <v>-5000</v>
      </c>
    </row>
    <row r="8" spans="1:4">
      <c s="4" r="A8" t="s">
        <v>764</v>
      </c>
      <c s="6" r="B8" t="n">
        <v>1817763</v>
      </c>
      <c s="6" r="C8" t="n">
        <v>1665565</v>
      </c>
      <c s="6" r="D8" t="n">
        <v>2788999</v>
      </c>
    </row>
    <row r="9" spans="1:4">
      <c s="4" r="A9" t="s">
        <v>765</v>
      </c>
      <c s="6" r="B9" t="n">
        <v>1285412</v>
      </c>
      <c s="6" r="C9" t="n">
        <v>1035166</v>
      </c>
      <c s="6" r="D9" t="n">
        <v>818215</v>
      </c>
    </row>
    <row r="10" spans="1:4">
      <c s="4" r="A10" t="s">
        <v>766</v>
      </c>
      <c s="9" r="B10" t="n">
        <v>46.37</v>
      </c>
      <c s="9" r="C10" t="n">
        <v>41.83</v>
      </c>
      <c s="9" r="D10" t="n">
        <v>37.83</v>
      </c>
    </row>
    <row r="11" spans="1:4">
      <c s="4" r="A11" t="s">
        <v>767</v>
      </c>
      <c s="11" r="B11" t="n">
        <v>79.83</v>
      </c>
      <c s="11" r="C11" t="n">
        <v>86.41</v>
      </c>
      <c s="6" r="D11" t="n">
        <v>68</v>
      </c>
    </row>
    <row r="12" spans="1:4">
      <c s="4" r="A12" t="s">
        <v>768</v>
      </c>
      <c s="11" r="B12" t="n">
        <v>27.58</v>
      </c>
      <c s="11" r="C12" t="n">
        <v>32.38</v>
      </c>
      <c s="11" r="D12" t="n">
        <v>29.72</v>
      </c>
    </row>
    <row r="13" spans="1:4">
      <c s="4" r="A13" t="s">
        <v>769</v>
      </c>
      <c s="11" r="B13" t="n">
        <v>86.34999999999999</v>
      </c>
      <c s="11" r="C13" t="n">
        <v>47.43</v>
      </c>
      <c s="11" r="D13" t="n">
        <v>53.22</v>
      </c>
    </row>
    <row r="14" spans="1:4">
      <c s="4" r="A14" t="s">
        <v>770</v>
      </c>
      <c s="11" r="B14" t="n">
        <v>53.03</v>
      </c>
      <c s="11" r="C14" t="n">
        <v>46.37</v>
      </c>
      <c s="11" r="D14" t="n">
        <v>41.83</v>
      </c>
    </row>
    <row r="15" spans="1:4">
      <c s="4" r="A15" t="s">
        <v>771</v>
      </c>
      <c s="9" r="B15" t="n">
        <v>24.27</v>
      </c>
      <c s="9" r="C15" t="n">
        <v>32.31</v>
      </c>
      <c s="9" r="D15" t="n">
        <v>26.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s="1" r="A1" t="s">
        <v>772</v>
      </c>
      <c s="2" r="B1" t="s">
        <v>1</v>
      </c>
    </row>
    <row r="2" spans="1:2">
      <c s="2" r="B2" t="s">
        <v>773</v>
      </c>
    </row>
    <row r="3" spans="1:2">
      <c s="3" r="A3" t="s">
        <v>774</v>
      </c>
    </row>
    <row r="4" spans="1:2">
      <c s="4" r="A4" t="s">
        <v>775</v>
      </c>
      <c s="6" r="B4" t="n">
        <v>1817763</v>
      </c>
    </row>
    <row r="5" spans="1:2">
      <c s="4" r="A5" t="s">
        <v>776</v>
      </c>
      <c s="4" r="B5" t="s">
        <v>777</v>
      </c>
    </row>
    <row r="6" spans="1:2">
      <c s="4" r="A6" t="s">
        <v>778</v>
      </c>
      <c s="9" r="B6" t="n">
        <v>53.03</v>
      </c>
    </row>
    <row r="7" spans="1:2">
      <c s="4" r="A7" t="s">
        <v>779</v>
      </c>
      <c s="6" r="B7" t="n">
        <v>1285412</v>
      </c>
    </row>
    <row r="8" spans="1:2">
      <c s="4" r="A8" t="s">
        <v>780</v>
      </c>
      <c s="9" r="B8" t="n">
        <v>43.12</v>
      </c>
    </row>
    <row r="9" spans="1:2">
      <c s="4" r="A9" t="s">
        <v>781</v>
      </c>
    </row>
    <row r="10" spans="1:2">
      <c s="3" r="A10" t="s">
        <v>774</v>
      </c>
    </row>
    <row r="11" spans="1:2">
      <c s="4" r="A11" t="s">
        <v>782</v>
      </c>
      <c s="11" r="B11" t="n">
        <v>23.17</v>
      </c>
    </row>
    <row r="12" spans="1:2">
      <c s="4" r="A12" t="s">
        <v>783</v>
      </c>
      <c s="9" r="B12" t="n">
        <v>30.74</v>
      </c>
    </row>
    <row r="13" spans="1:2">
      <c s="4" r="A13" t="s">
        <v>775</v>
      </c>
      <c s="6" r="B13" t="n">
        <v>476671</v>
      </c>
    </row>
    <row r="14" spans="1:2">
      <c s="4" r="A14" t="s">
        <v>776</v>
      </c>
      <c s="4" r="B14" t="s">
        <v>784</v>
      </c>
    </row>
    <row r="15" spans="1:2">
      <c s="4" r="A15" t="s">
        <v>778</v>
      </c>
      <c s="9" r="B15" t="n">
        <v>26.59</v>
      </c>
    </row>
    <row r="16" spans="1:2">
      <c s="4" r="A16" t="s">
        <v>779</v>
      </c>
      <c s="6" r="B16" t="n">
        <v>474671</v>
      </c>
    </row>
    <row r="17" spans="1:2">
      <c s="4" r="A17" t="s">
        <v>780</v>
      </c>
      <c s="9" r="B17" t="n">
        <v>26.58</v>
      </c>
    </row>
    <row r="18" spans="1:2">
      <c s="4" r="A18" t="s">
        <v>785</v>
      </c>
    </row>
    <row r="19" spans="1:2">
      <c s="3" r="A19" t="s">
        <v>774</v>
      </c>
    </row>
    <row r="20" spans="1:2">
      <c s="4" r="A20" t="s">
        <v>782</v>
      </c>
      <c s="11" r="B20" t="n">
        <v>33.08</v>
      </c>
    </row>
    <row r="21" spans="1:2">
      <c s="4" r="A21" t="s">
        <v>783</v>
      </c>
      <c s="9" r="B21" t="n">
        <v>37.95</v>
      </c>
    </row>
    <row r="22" spans="1:2">
      <c s="4" r="A22" t="s">
        <v>775</v>
      </c>
      <c s="6" r="B22" t="n">
        <v>465933</v>
      </c>
    </row>
    <row r="23" spans="1:2">
      <c s="4" r="A23" t="s">
        <v>776</v>
      </c>
      <c s="4" r="B23" t="s">
        <v>786</v>
      </c>
    </row>
    <row r="24" spans="1:2">
      <c s="4" r="A24" t="s">
        <v>778</v>
      </c>
      <c s="9" r="B24" t="n">
        <v>33.91</v>
      </c>
    </row>
    <row r="25" spans="1:2">
      <c s="4" r="A25" t="s">
        <v>779</v>
      </c>
      <c s="6" r="B25" t="n">
        <v>445933</v>
      </c>
    </row>
    <row r="26" spans="1:2">
      <c s="4" r="A26" t="s">
        <v>780</v>
      </c>
      <c s="9" r="B26" t="n">
        <v>33.87</v>
      </c>
    </row>
    <row r="27" spans="1:2">
      <c s="4" r="A27" t="s">
        <v>787</v>
      </c>
    </row>
    <row r="28" spans="1:2">
      <c s="3" r="A28" t="s">
        <v>774</v>
      </c>
    </row>
    <row r="29" spans="1:2">
      <c s="4" r="A29" t="s">
        <v>782</v>
      </c>
      <c s="11" r="B29" t="n">
        <v>53.22</v>
      </c>
    </row>
    <row r="30" spans="1:2">
      <c s="4" r="A30" t="s">
        <v>783</v>
      </c>
      <c s="9" r="B30" t="n">
        <v>74.09999999999999</v>
      </c>
    </row>
    <row r="31" spans="1:2">
      <c s="4" r="A31" t="s">
        <v>775</v>
      </c>
      <c s="6" r="B31" t="n">
        <v>307936</v>
      </c>
    </row>
    <row r="32" spans="1:2">
      <c s="4" r="A32" t="s">
        <v>776</v>
      </c>
      <c s="4" r="B32" t="s">
        <v>788</v>
      </c>
    </row>
    <row r="33" spans="1:2">
      <c s="4" r="A33" t="s">
        <v>778</v>
      </c>
      <c s="9" r="B33" t="n">
        <v>66.09999999999999</v>
      </c>
    </row>
    <row r="34" spans="1:2">
      <c s="4" r="A34" t="s">
        <v>779</v>
      </c>
      <c s="6" r="B34" t="n">
        <v>194825</v>
      </c>
    </row>
    <row r="35" spans="1:2">
      <c s="4" r="A35" t="s">
        <v>780</v>
      </c>
      <c s="9" r="B35" t="n">
        <v>66.64</v>
      </c>
    </row>
    <row r="36" spans="1:2">
      <c s="4" r="A36" t="s">
        <v>789</v>
      </c>
    </row>
    <row r="37" spans="1:2">
      <c s="3" r="A37" t="s">
        <v>774</v>
      </c>
    </row>
    <row r="38" spans="1:2">
      <c s="4" r="A38" t="s">
        <v>782</v>
      </c>
      <c s="11" r="B38" t="n">
        <v>79.73</v>
      </c>
    </row>
    <row r="39" spans="1:2">
      <c s="4" r="A39" t="s">
        <v>783</v>
      </c>
      <c s="9" r="B39" t="n">
        <v>93.56</v>
      </c>
    </row>
    <row r="40" spans="1:2">
      <c s="4" r="A40" t="s">
        <v>775</v>
      </c>
      <c s="6" r="B40" t="n">
        <v>567223</v>
      </c>
    </row>
    <row r="41" spans="1:2">
      <c s="4" r="A41" t="s">
        <v>776</v>
      </c>
      <c s="4" r="B41" t="s">
        <v>790</v>
      </c>
    </row>
    <row r="42" spans="1:2">
      <c s="4" r="A42" t="s">
        <v>778</v>
      </c>
      <c s="9" r="B42" t="n">
        <v>83.87</v>
      </c>
    </row>
    <row r="43" spans="1:2">
      <c s="4" r="A43" t="s">
        <v>779</v>
      </c>
      <c s="6" r="B43" t="n">
        <v>169983</v>
      </c>
    </row>
    <row r="44" spans="1:2">
      <c s="4" r="A44" t="s">
        <v>780</v>
      </c>
      <c s="9" r="B44" t="n">
        <v>86.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791</v>
      </c>
      <c s="2" r="B1" t="s">
        <v>1</v>
      </c>
    </row>
    <row r="2" spans="1:4">
      <c s="2" r="B2" t="s">
        <v>2</v>
      </c>
      <c s="2" r="C2" t="s">
        <v>32</v>
      </c>
      <c s="2" r="D2" t="s">
        <v>33</v>
      </c>
    </row>
    <row r="3" spans="1:4">
      <c s="3" r="A3" t="s">
        <v>792</v>
      </c>
    </row>
    <row r="4" spans="1:4">
      <c s="4" r="A4" t="s">
        <v>793</v>
      </c>
      <c s="8" r="B4" t="n">
        <v>-6</v>
      </c>
      <c s="8" r="C4" t="n">
        <v>-6</v>
      </c>
      <c s="8" r="D4" t="n">
        <v>-5</v>
      </c>
    </row>
    <row r="5" spans="1:4">
      <c s="4" r="A5" t="s">
        <v>794</v>
      </c>
      <c s="6" r="B5" t="n">
        <v>15891</v>
      </c>
      <c s="6" r="C5" t="n">
        <v>14768</v>
      </c>
      <c s="6" r="D5" t="n">
        <v>16751</v>
      </c>
    </row>
    <row r="6" spans="1:4">
      <c s="4" r="A6" t="s">
        <v>795</v>
      </c>
      <c s="6" r="C6" t="n">
        <v>-3847</v>
      </c>
      <c s="6" r="D6" t="n">
        <v>641</v>
      </c>
    </row>
    <row r="7" spans="1:4">
      <c s="4" r="A7" t="s">
        <v>796</v>
      </c>
      <c s="6" r="B7" t="n">
        <v>698</v>
      </c>
      <c s="6" r="C7" t="n">
        <v>828</v>
      </c>
      <c s="6" r="D7" t="n">
        <v>895</v>
      </c>
    </row>
    <row r="8" spans="1:4">
      <c s="4" r="A8" t="s">
        <v>797</v>
      </c>
      <c s="8" r="B8" t="n">
        <v>16583</v>
      </c>
      <c s="8" r="C8" t="n">
        <v>11743</v>
      </c>
      <c s="8" r="D8" t="n">
        <v>182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798</v>
      </c>
      <c s="2" r="B1" t="s">
        <v>400</v>
      </c>
      <c s="2" r="C1" t="s">
        <v>1</v>
      </c>
    </row>
    <row r="2" spans="1:3">
      <c s="2" r="B2" t="s">
        <v>32</v>
      </c>
      <c s="2" r="C2" t="s">
        <v>32</v>
      </c>
    </row>
    <row r="3" spans="1:3">
      <c s="3" r="A3" t="s">
        <v>799</v>
      </c>
    </row>
    <row r="4" spans="1:3">
      <c s="4" r="A4" t="s">
        <v>696</v>
      </c>
      <c s="7" r="B4" t="n">
        <v>4.4</v>
      </c>
      <c s="7" r="C4" t="n">
        <v>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0</v>
      </c>
      <c s="2" r="B1" t="s">
        <v>1</v>
      </c>
    </row>
    <row r="2" spans="1:4">
      <c s="2" r="B2" t="s">
        <v>2</v>
      </c>
      <c s="2" r="C2" t="s">
        <v>32</v>
      </c>
      <c s="2" r="D2" t="s">
        <v>33</v>
      </c>
    </row>
    <row r="3" spans="1:4">
      <c s="3" r="A3" t="s">
        <v>184</v>
      </c>
    </row>
    <row r="4" spans="1:4">
      <c s="4" r="A4" t="s">
        <v>801</v>
      </c>
      <c s="8" r="B4" t="n">
        <v>41791</v>
      </c>
      <c s="8" r="C4" t="n">
        <v>29892</v>
      </c>
    </row>
    <row r="5" spans="1:4">
      <c s="4" r="A5" t="s">
        <v>802</v>
      </c>
      <c s="6" r="B5" t="n">
        <v>1039</v>
      </c>
      <c s="6" r="C5" t="n">
        <v>874</v>
      </c>
      <c s="8" r="D5" t="n">
        <v>1129</v>
      </c>
    </row>
    <row r="6" spans="1:4">
      <c s="4" r="A6" t="s">
        <v>803</v>
      </c>
      <c s="6" r="B6" t="n">
        <v>1525</v>
      </c>
      <c s="6" r="C6" t="n">
        <v>1278</v>
      </c>
      <c s="6" r="D6" t="n">
        <v>1222</v>
      </c>
    </row>
    <row r="7" spans="1:4">
      <c s="4" r="A7" t="s">
        <v>804</v>
      </c>
      <c s="6" r="C7" t="n">
        <v>805</v>
      </c>
    </row>
    <row r="8" spans="1:4">
      <c s="4" r="A8" t="s">
        <v>805</v>
      </c>
      <c s="6" r="B8" t="n">
        <v>-1146</v>
      </c>
      <c s="6" r="C8" t="n">
        <v>9823</v>
      </c>
    </row>
    <row r="9" spans="1:4">
      <c s="4" r="A9" t="s">
        <v>806</v>
      </c>
      <c s="6" r="B9" t="n">
        <v>-928</v>
      </c>
      <c s="6" r="C9" t="n">
        <v>-881</v>
      </c>
    </row>
    <row r="10" spans="1:4">
      <c s="4" r="A10" t="s">
        <v>807</v>
      </c>
      <c s="6" r="B10" t="n">
        <v>42281</v>
      </c>
      <c s="6" r="C10" t="n">
        <v>41791</v>
      </c>
      <c s="6" r="D10" t="n">
        <v>29892</v>
      </c>
    </row>
    <row r="11" spans="1:4">
      <c s="4" r="A11" t="s">
        <v>808</v>
      </c>
      <c s="6" r="B11" t="n">
        <v>22055</v>
      </c>
      <c s="6" r="C11" t="n">
        <v>21189</v>
      </c>
    </row>
    <row r="12" spans="1:4">
      <c s="4" r="A12" t="s">
        <v>809</v>
      </c>
      <c s="6" r="B12" t="n">
        <v>-537</v>
      </c>
      <c s="6" r="C12" t="n">
        <v>937</v>
      </c>
    </row>
    <row r="13" spans="1:4">
      <c s="4" r="A13" t="s">
        <v>810</v>
      </c>
      <c s="6" r="B13" t="n">
        <v>834</v>
      </c>
      <c s="6" r="C13" t="n">
        <v>810</v>
      </c>
    </row>
    <row r="14" spans="1:4">
      <c s="4" r="A14" t="s">
        <v>811</v>
      </c>
      <c s="6" r="B14" t="n">
        <v>21424</v>
      </c>
      <c s="6" r="C14" t="n">
        <v>22055</v>
      </c>
      <c s="8" r="D14" t="n">
        <v>21189</v>
      </c>
    </row>
    <row r="15" spans="1:4">
      <c s="4" r="A15" t="s">
        <v>812</v>
      </c>
      <c s="6" r="B15" t="n">
        <v>-20857</v>
      </c>
      <c s="6" r="C15" t="n">
        <v>-19736</v>
      </c>
    </row>
    <row r="16" spans="1:4">
      <c s="4" r="A16" t="s">
        <v>813</v>
      </c>
      <c s="6" r="B16" t="n">
        <v>-20857</v>
      </c>
      <c s="6" r="C16" t="n">
        <v>-19736</v>
      </c>
    </row>
    <row r="17" spans="1:4">
      <c s="4" r="A17" t="s">
        <v>814</v>
      </c>
      <c s="6" r="B17" t="n">
        <v>17746</v>
      </c>
      <c s="6" r="C17" t="n">
        <v>18376</v>
      </c>
    </row>
    <row r="18" spans="1:4">
      <c s="4" r="A18" t="s">
        <v>815</v>
      </c>
      <c s="6" r="B18" t="n">
        <v>509</v>
      </c>
      <c s="6" r="C18" t="n">
        <v>809</v>
      </c>
    </row>
    <row r="19" spans="1:4">
      <c s="4" r="A19" t="s">
        <v>91</v>
      </c>
      <c s="6" r="B19" t="n">
        <v>18255</v>
      </c>
      <c s="6" r="C19" t="n">
        <v>19185</v>
      </c>
    </row>
    <row r="20" spans="1:4">
      <c s="4" r="A20" t="s">
        <v>816</v>
      </c>
      <c s="6" r="B20" t="n">
        <v>-6846</v>
      </c>
      <c s="6" r="C20" t="n">
        <v>-7118</v>
      </c>
    </row>
    <row r="21" spans="1:4">
      <c s="4" r="A21" t="s">
        <v>817</v>
      </c>
      <c s="8" r="B21" t="n">
        <v>11409</v>
      </c>
      <c s="8" r="C21" t="n">
        <v>120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8</v>
      </c>
      <c s="2" r="B1" t="s">
        <v>2</v>
      </c>
      <c s="2" r="C1" t="s">
        <v>32</v>
      </c>
      <c s="2" r="D1" t="s">
        <v>33</v>
      </c>
    </row>
    <row r="2" spans="1:4">
      <c s="3" r="A2" t="s">
        <v>184</v>
      </c>
    </row>
    <row r="3" spans="1:4">
      <c s="4" r="A3" t="s">
        <v>819</v>
      </c>
      <c s="8" r="B3" t="n">
        <v>42281</v>
      </c>
      <c s="8" r="C3" t="n">
        <v>41791</v>
      </c>
      <c s="8" r="D3" t="n">
        <v>29892</v>
      </c>
    </row>
    <row r="4" spans="1:4">
      <c s="4" r="A4" t="s">
        <v>820</v>
      </c>
      <c s="6" r="B4" t="n">
        <v>42236</v>
      </c>
      <c s="6" r="C4" t="n">
        <v>41790</v>
      </c>
    </row>
    <row r="5" spans="1:4">
      <c s="4" r="A5" t="s">
        <v>821</v>
      </c>
      <c s="8" r="B5" t="n">
        <v>21424</v>
      </c>
      <c s="8" r="C5" t="n">
        <v>22055</v>
      </c>
      <c s="8" r="D5" t="n">
        <v>211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22</v>
      </c>
      <c s="2" r="B1" t="s">
        <v>1</v>
      </c>
    </row>
    <row r="2" spans="1:4">
      <c s="2" r="B2" t="s">
        <v>2</v>
      </c>
      <c s="2" r="C2" t="s">
        <v>32</v>
      </c>
      <c s="2" r="D2" t="s">
        <v>33</v>
      </c>
    </row>
    <row r="3" spans="1:4">
      <c s="3" r="A3" t="s">
        <v>184</v>
      </c>
    </row>
    <row r="4" spans="1:4">
      <c s="4" r="A4" t="s">
        <v>802</v>
      </c>
      <c s="8" r="B4" t="n">
        <v>1039</v>
      </c>
      <c s="8" r="C4" t="n">
        <v>874</v>
      </c>
      <c s="8" r="D4" t="n">
        <v>1129</v>
      </c>
    </row>
    <row r="5" spans="1:4">
      <c s="4" r="A5" t="s">
        <v>823</v>
      </c>
      <c s="6" r="B5" t="n">
        <v>1525</v>
      </c>
      <c s="6" r="C5" t="n">
        <v>1278</v>
      </c>
      <c s="6" r="D5" t="n">
        <v>1222</v>
      </c>
    </row>
    <row r="6" spans="1:4">
      <c s="4" r="A6" t="s">
        <v>824</v>
      </c>
      <c s="6" r="B6" t="n">
        <v>-1751</v>
      </c>
      <c s="6" r="C6" t="n">
        <v>-1680</v>
      </c>
      <c s="6" r="D6" t="n">
        <v>-1506</v>
      </c>
    </row>
    <row r="7" spans="1:4">
      <c s="4" r="A7" t="s">
        <v>825</v>
      </c>
      <c s="6" r="B7" t="n">
        <v>300</v>
      </c>
      <c s="6" r="C7" t="n">
        <v>609</v>
      </c>
      <c s="6" r="D7" t="n">
        <v>921</v>
      </c>
    </row>
    <row r="8" spans="1:4">
      <c s="4" r="A8" t="s">
        <v>826</v>
      </c>
      <c s="6" r="B8" t="n">
        <v>1773</v>
      </c>
      <c s="6" r="C8" t="n">
        <v>11</v>
      </c>
      <c s="6" r="D8" t="n">
        <v>11</v>
      </c>
    </row>
    <row r="9" spans="1:4">
      <c s="4" r="A9" t="s">
        <v>827</v>
      </c>
      <c s="8" r="B9" t="n">
        <v>2886</v>
      </c>
      <c s="8" r="C9" t="n">
        <v>1092</v>
      </c>
      <c s="8" r="D9" t="n">
        <v>17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s="1" r="A1" t="s">
        <v>828</v>
      </c>
      <c s="2" r="B1" t="s">
        <v>1</v>
      </c>
    </row>
    <row r="2" spans="1:5">
      <c s="2" r="B2" t="s">
        <v>829</v>
      </c>
      <c s="2" r="C2" t="s">
        <v>830</v>
      </c>
      <c s="2" r="D2" t="s">
        <v>433</v>
      </c>
      <c s="2" r="E2" t="s">
        <v>434</v>
      </c>
    </row>
    <row r="3" spans="1:5">
      <c s="3" r="A3" t="s">
        <v>831</v>
      </c>
    </row>
    <row r="4" spans="1:5">
      <c s="4" r="A4" t="s">
        <v>832</v>
      </c>
      <c s="8" r="D4" t="n">
        <v>805</v>
      </c>
    </row>
    <row r="5" spans="1:5">
      <c s="4" r="A5" t="s">
        <v>833</v>
      </c>
      <c s="4" r="C5" t="s">
        <v>834</v>
      </c>
    </row>
    <row r="6" spans="1:5">
      <c s="4" r="A6" t="s">
        <v>835</v>
      </c>
      <c s="8" r="C6" t="n">
        <v>6200</v>
      </c>
      <c s="6" r="D6" t="n">
        <v>5300</v>
      </c>
      <c s="8" r="E6" t="n">
        <v>4500</v>
      </c>
    </row>
    <row r="7" spans="1:5">
      <c s="4" r="A7" t="s">
        <v>836</v>
      </c>
      <c s="8" r="C7" t="n">
        <v>300</v>
      </c>
      <c s="6" r="D7" t="n">
        <v>200</v>
      </c>
      <c s="6" r="E7" t="n">
        <v>200</v>
      </c>
    </row>
    <row r="8" spans="1:5">
      <c s="4" r="A8" t="s">
        <v>837</v>
      </c>
      <c s="6" r="C8" t="n">
        <v>60</v>
      </c>
    </row>
    <row r="9" spans="1:5">
      <c s="4" r="A9" t="s">
        <v>838</v>
      </c>
      <c s="6" r="C9" t="n">
        <v>5</v>
      </c>
    </row>
    <row r="10" spans="1:5">
      <c s="4" r="A10" t="s">
        <v>839</v>
      </c>
      <c s="4" r="C10" t="s">
        <v>741</v>
      </c>
    </row>
    <row r="11" spans="1:5">
      <c s="4" r="A11" t="s">
        <v>840</v>
      </c>
      <c s="8" r="C11" t="n">
        <v>1300</v>
      </c>
      <c s="8" r="D11" t="n">
        <v>1000</v>
      </c>
      <c s="8" r="E11" t="n">
        <v>200</v>
      </c>
    </row>
    <row r="12" spans="1:5">
      <c s="4" r="A12" t="s">
        <v>841</v>
      </c>
    </row>
    <row r="13" spans="1:5">
      <c s="3" r="A13" t="s">
        <v>831</v>
      </c>
    </row>
    <row r="14" spans="1:5">
      <c s="4" r="A14" t="s">
        <v>840</v>
      </c>
      <c s="8" r="B14" t="n">
        <v>1300</v>
      </c>
    </row>
    <row r="15" spans="1:5">
      <c s="4" r="A15" t="s">
        <v>842</v>
      </c>
    </row>
    <row r="16" spans="1:5">
      <c s="3" r="A16" t="s">
        <v>831</v>
      </c>
    </row>
    <row r="17" spans="1:5">
      <c s="4" r="A17" t="s">
        <v>843</v>
      </c>
      <c s="4" r="C17" t="s">
        <v>758</v>
      </c>
    </row>
    <row r="18" spans="1:5">
      <c s="4" r="A18" t="s">
        <v>844</v>
      </c>
    </row>
    <row r="19" spans="1:5">
      <c s="3" r="A19" t="s">
        <v>831</v>
      </c>
    </row>
    <row r="20" spans="1:5">
      <c s="4" r="A20" t="s">
        <v>843</v>
      </c>
      <c s="4" r="C20" t="s">
        <v>396</v>
      </c>
    </row>
    <row r="21" spans="1:5">
      <c s="4" r="A21" t="s">
        <v>845</v>
      </c>
    </row>
    <row r="22" spans="1:5">
      <c s="3" r="A22" t="s">
        <v>831</v>
      </c>
    </row>
    <row r="23" spans="1:5">
      <c s="4" r="A23" t="s">
        <v>846</v>
      </c>
      <c s="8" r="C23" t="n">
        <v>500</v>
      </c>
    </row>
    <row r="24" spans="1:5">
      <c s="4" r="A24" t="s">
        <v>528</v>
      </c>
    </row>
    <row r="25" spans="1:5">
      <c s="3" r="A25" t="s">
        <v>831</v>
      </c>
    </row>
    <row r="26" spans="1:5">
      <c s="4" r="A26" t="s">
        <v>846</v>
      </c>
      <c s="8" r="C26" t="n">
        <v>1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s="1" r="A1" t="s">
        <v>847</v>
      </c>
      <c s="2" r="B1" t="s">
        <v>430</v>
      </c>
    </row>
    <row r="2" spans="1:2">
      <c s="3" r="A2" t="s">
        <v>184</v>
      </c>
    </row>
    <row r="3" spans="1:2">
      <c s="6" r="A3" t="n">
        <v>2017</v>
      </c>
      <c s="8" r="B3" t="n">
        <v>1320</v>
      </c>
    </row>
    <row r="4" spans="1:2">
      <c s="6" r="A4" t="n">
        <v>2018</v>
      </c>
      <c s="6" r="B4" t="n">
        <v>1396</v>
      </c>
    </row>
    <row r="5" spans="1:2">
      <c s="6" r="A5" t="n">
        <v>2019</v>
      </c>
      <c s="6" r="B5" t="n">
        <v>1488</v>
      </c>
    </row>
    <row r="6" spans="1:2">
      <c s="6" r="A6" t="n">
        <v>2020</v>
      </c>
      <c s="6" r="B6" t="n">
        <v>1611</v>
      </c>
    </row>
    <row r="7" spans="1:2">
      <c s="6" r="A7" t="n">
        <v>2021</v>
      </c>
      <c s="6" r="B7" t="n">
        <v>1737</v>
      </c>
    </row>
    <row r="8" spans="1:2">
      <c s="4" r="A8" t="s">
        <v>848</v>
      </c>
      <c s="8" r="B8" t="n">
        <v>105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9</v>
      </c>
      <c s="2" r="B1" t="s">
        <v>1</v>
      </c>
    </row>
    <row r="2" spans="1:4">
      <c s="2" r="B2" t="s">
        <v>2</v>
      </c>
      <c s="2" r="C2" t="s">
        <v>32</v>
      </c>
      <c s="2" r="D2" t="s">
        <v>33</v>
      </c>
    </row>
    <row r="3" spans="1:4">
      <c s="3" r="A3" t="s">
        <v>184</v>
      </c>
    </row>
    <row r="4" spans="1:4">
      <c s="4" r="A4" t="s">
        <v>850</v>
      </c>
      <c s="4" r="B4" t="s">
        <v>851</v>
      </c>
      <c s="4" r="C4" t="s">
        <v>852</v>
      </c>
      <c s="4" r="D4" t="s">
        <v>853</v>
      </c>
    </row>
    <row r="5" spans="1:4">
      <c s="4" r="A5" t="s">
        <v>854</v>
      </c>
      <c s="4" r="B5" t="s">
        <v>855</v>
      </c>
      <c s="4" r="C5" t="s">
        <v>855</v>
      </c>
      <c s="4" r="D5" t="s">
        <v>855</v>
      </c>
    </row>
    <row r="6" spans="1:4">
      <c s="4" r="A6" t="s">
        <v>856</v>
      </c>
      <c s="4" r="B6" t="s">
        <v>326</v>
      </c>
      <c s="4" r="C6" t="s">
        <v>326</v>
      </c>
      <c s="4" r="D6" t="s">
        <v>326</v>
      </c>
    </row>
    <row r="7" spans="1:4">
      <c s="4" r="A7" t="s">
        <v>857</v>
      </c>
      <c s="4" r="B7" t="s">
        <v>858</v>
      </c>
      <c s="4" r="C7" t="s">
        <v>851</v>
      </c>
    </row>
    <row r="8" spans="1:4">
      <c s="4" r="A8" t="s">
        <v>859</v>
      </c>
      <c s="4" r="B8" t="s">
        <v>326</v>
      </c>
      <c s="4" r="C8" t="s">
        <v>3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40"/>
    <col customWidth="1" max="5" min="5" width="27"/>
    <col customWidth="1" max="6" min="6" width="48"/>
  </cols>
  <sheetData>
    <row r="1" spans="1:6">
      <c s="1" r="A1" t="s">
        <v>135</v>
      </c>
      <c s="2" r="B1" t="s">
        <v>136</v>
      </c>
      <c s="2" r="C1" t="s">
        <v>137</v>
      </c>
      <c s="2" r="D1" t="s">
        <v>138</v>
      </c>
      <c s="2" r="E1" t="s">
        <v>139</v>
      </c>
      <c s="2" r="F1" t="s">
        <v>140</v>
      </c>
    </row>
    <row r="2" spans="1:6">
      <c s="4" r="A2" t="s">
        <v>141</v>
      </c>
      <c s="8" r="B2" t="n">
        <v>696170</v>
      </c>
      <c s="8" r="C2" t="n">
        <v>495</v>
      </c>
      <c s="8" r="D2" t="n">
        <v>224053</v>
      </c>
      <c s="8" r="E2" t="n">
        <v>478664</v>
      </c>
      <c s="8" r="F2" t="n">
        <v>-7042</v>
      </c>
    </row>
    <row r="3" spans="1:6">
      <c s="4" r="A3" t="s">
        <v>45</v>
      </c>
      <c s="6" r="B3" t="n">
        <v>124243</v>
      </c>
      <c s="6" r="E3" t="n">
        <v>124243</v>
      </c>
    </row>
    <row r="4" spans="1:6">
      <c s="4" r="A4" t="s">
        <v>142</v>
      </c>
      <c s="6" r="B4" t="n">
        <v>14187</v>
      </c>
      <c s="6" r="C4" t="n">
        <v>5</v>
      </c>
      <c s="6" r="D4" t="n">
        <v>14182</v>
      </c>
    </row>
    <row r="5" spans="1:6">
      <c s="4" r="A5" t="s">
        <v>143</v>
      </c>
      <c s="6" r="B5" t="n">
        <v>8067</v>
      </c>
      <c s="6" r="D5" t="n">
        <v>8067</v>
      </c>
    </row>
    <row r="6" spans="1:6">
      <c s="4" r="A6" t="s">
        <v>144</v>
      </c>
      <c s="6" r="B6" t="n">
        <v>-19950</v>
      </c>
      <c s="6" r="E6" t="n">
        <v>-19950</v>
      </c>
    </row>
    <row r="7" spans="1:6">
      <c s="4" r="A7" t="s">
        <v>111</v>
      </c>
      <c s="6" r="B7" t="n">
        <v>10136</v>
      </c>
      <c s="6" r="C7" t="n">
        <v>1</v>
      </c>
      <c s="6" r="D7" t="n">
        <v>10135</v>
      </c>
    </row>
    <row r="8" spans="1:6">
      <c s="4" r="A8" t="s">
        <v>145</v>
      </c>
      <c s="6" r="B8" t="n">
        <v>-2913</v>
      </c>
      <c s="6" r="D8" t="n">
        <v>-2913</v>
      </c>
    </row>
    <row r="9" spans="1:6">
      <c s="4" r="A9" t="s">
        <v>146</v>
      </c>
      <c s="6" r="B9" t="n">
        <v>1559</v>
      </c>
      <c s="6" r="F9" t="n">
        <v>1559</v>
      </c>
    </row>
    <row r="10" spans="1:6">
      <c s="4" r="A10" t="s">
        <v>147</v>
      </c>
      <c s="6" r="B10" t="n">
        <v>831499</v>
      </c>
      <c s="6" r="C10" t="n">
        <v>501</v>
      </c>
      <c s="6" r="D10" t="n">
        <v>253524</v>
      </c>
      <c s="6" r="E10" t="n">
        <v>582957</v>
      </c>
      <c s="6" r="F10" t="n">
        <v>-5483</v>
      </c>
    </row>
    <row r="11" spans="1:6">
      <c s="4" r="A11" t="s">
        <v>45</v>
      </c>
      <c s="6" r="B11" t="n">
        <v>186853</v>
      </c>
      <c s="6" r="E11" t="n">
        <v>186853</v>
      </c>
    </row>
    <row r="12" spans="1:6">
      <c s="4" r="A12" t="s">
        <v>142</v>
      </c>
      <c s="6" r="B12" t="n">
        <v>4311</v>
      </c>
      <c s="6" r="C12" t="n">
        <v>1</v>
      </c>
      <c s="6" r="D12" t="n">
        <v>4310</v>
      </c>
    </row>
    <row r="13" spans="1:6">
      <c s="4" r="A13" t="s">
        <v>143</v>
      </c>
      <c s="6" r="B13" t="n">
        <v>5743</v>
      </c>
      <c s="6" r="D13" t="n">
        <v>5743</v>
      </c>
    </row>
    <row r="14" spans="1:6">
      <c s="4" r="A14" t="s">
        <v>144</v>
      </c>
      <c s="6" r="B14" t="n">
        <v>-20093</v>
      </c>
      <c s="6" r="E14" t="n">
        <v>-20093</v>
      </c>
    </row>
    <row r="15" spans="1:6">
      <c s="4" r="A15" t="s">
        <v>111</v>
      </c>
      <c s="6" r="B15" t="n">
        <v>13030</v>
      </c>
      <c s="6" r="D15" t="n">
        <v>13030</v>
      </c>
    </row>
    <row r="16" spans="1:6">
      <c s="4" r="A16" t="s">
        <v>145</v>
      </c>
      <c s="6" r="B16" t="n">
        <v>-4166</v>
      </c>
      <c s="6" r="D16" t="n">
        <v>-4166</v>
      </c>
    </row>
    <row r="17" spans="1:6">
      <c s="4" r="A17" t="s">
        <v>146</v>
      </c>
      <c s="6" r="B17" t="n">
        <v>-6584</v>
      </c>
      <c s="6" r="F17" t="n">
        <v>-6584</v>
      </c>
    </row>
    <row r="18" spans="1:6">
      <c s="4" r="A18" t="s">
        <v>148</v>
      </c>
      <c s="6" r="B18" t="n">
        <v>1010593</v>
      </c>
      <c s="6" r="C18" t="n">
        <v>502</v>
      </c>
      <c s="6" r="D18" t="n">
        <v>272441</v>
      </c>
      <c s="6" r="E18" t="n">
        <v>749717</v>
      </c>
      <c s="6" r="F18" t="n">
        <v>-12067</v>
      </c>
    </row>
    <row r="19" spans="1:6">
      <c s="4" r="A19" t="s">
        <v>45</v>
      </c>
      <c s="6" r="B19" t="n">
        <v>152592</v>
      </c>
      <c s="6" r="E19" t="n">
        <v>152592</v>
      </c>
    </row>
    <row r="20" spans="1:6">
      <c s="4" r="A20" t="s">
        <v>142</v>
      </c>
      <c s="6" r="B20" t="n">
        <v>2866</v>
      </c>
      <c s="6" r="C20" t="n">
        <v>2</v>
      </c>
      <c s="6" r="D20" t="n">
        <v>2864</v>
      </c>
    </row>
    <row r="21" spans="1:6">
      <c s="4" r="A21" t="s">
        <v>143</v>
      </c>
      <c s="6" r="B21" t="n">
        <v>4102</v>
      </c>
      <c s="6" r="D21" t="n">
        <v>4102</v>
      </c>
    </row>
    <row r="22" spans="1:6">
      <c s="4" r="A22" t="s">
        <v>127</v>
      </c>
      <c s="6" r="B22" t="n">
        <v>-123530</v>
      </c>
      <c s="6" r="C22" t="n">
        <v>-19</v>
      </c>
      <c s="6" r="D22" t="n">
        <v>-123511</v>
      </c>
    </row>
    <row r="23" spans="1:6">
      <c s="4" r="A23" t="s">
        <v>144</v>
      </c>
      <c s="6" r="B23" t="n">
        <v>-19823</v>
      </c>
      <c s="6" r="E23" t="n">
        <v>-19823</v>
      </c>
    </row>
    <row r="24" spans="1:6">
      <c s="4" r="A24" t="s">
        <v>111</v>
      </c>
      <c s="6" r="B24" t="n">
        <v>17346</v>
      </c>
      <c s="6" r="D24" t="n">
        <v>17346</v>
      </c>
    </row>
    <row r="25" spans="1:6">
      <c s="4" r="A25" t="s">
        <v>145</v>
      </c>
      <c s="6" r="B25" t="n">
        <v>-4273</v>
      </c>
      <c s="6" r="D25" t="n">
        <v>-4273</v>
      </c>
    </row>
    <row r="26" spans="1:6">
      <c s="4" r="A26" t="s">
        <v>146</v>
      </c>
      <c s="6" r="B26" t="n">
        <v>658</v>
      </c>
      <c s="6" r="F26" t="n">
        <v>658</v>
      </c>
    </row>
    <row r="27" spans="1:6">
      <c s="4" r="A27" t="s">
        <v>149</v>
      </c>
      <c s="8" r="B27" t="n">
        <v>1040531</v>
      </c>
      <c s="8" r="C27" t="n">
        <v>485</v>
      </c>
      <c s="8" r="D27" t="n">
        <v>168969</v>
      </c>
      <c s="8" r="E27" t="n">
        <v>882486</v>
      </c>
      <c s="8" r="F27" t="n">
        <v>-1140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0</v>
      </c>
      <c s="2" r="B1" t="s">
        <v>1</v>
      </c>
    </row>
    <row r="2" spans="1:3">
      <c s="2" r="B2" t="s">
        <v>2</v>
      </c>
      <c s="2" r="C2" t="s">
        <v>32</v>
      </c>
    </row>
    <row r="3" spans="1:3">
      <c s="3" r="A3" t="s">
        <v>831</v>
      </c>
    </row>
    <row r="4" spans="1:3">
      <c s="4" r="A4" t="s">
        <v>861</v>
      </c>
      <c s="4" r="B4" t="s">
        <v>515</v>
      </c>
      <c s="4" r="C4" t="s">
        <v>515</v>
      </c>
    </row>
    <row r="5" spans="1:3">
      <c s="4" r="A5" t="s">
        <v>862</v>
      </c>
    </row>
    <row r="6" spans="1:3">
      <c s="3" r="A6" t="s">
        <v>831</v>
      </c>
    </row>
    <row r="7" spans="1:3">
      <c s="4" r="A7" t="s">
        <v>863</v>
      </c>
      <c s="4" r="B7" t="s">
        <v>694</v>
      </c>
    </row>
    <row r="8" spans="1:3">
      <c s="4" r="A8" t="s">
        <v>864</v>
      </c>
      <c s="4" r="B8" t="s">
        <v>865</v>
      </c>
    </row>
    <row r="9" spans="1:3">
      <c s="4" r="A9" t="s">
        <v>861</v>
      </c>
      <c s="4" r="B9" t="s">
        <v>866</v>
      </c>
      <c s="4" r="C9" t="s">
        <v>867</v>
      </c>
    </row>
    <row r="10" spans="1:3">
      <c s="4" r="A10" t="s">
        <v>868</v>
      </c>
    </row>
    <row r="11" spans="1:3">
      <c s="3" r="A11" t="s">
        <v>831</v>
      </c>
    </row>
    <row r="12" spans="1:3">
      <c s="4" r="A12" t="s">
        <v>863</v>
      </c>
      <c s="4" r="B12" t="s">
        <v>869</v>
      </c>
    </row>
    <row r="13" spans="1:3">
      <c s="4" r="A13" t="s">
        <v>864</v>
      </c>
      <c s="4" r="B13" t="s">
        <v>865</v>
      </c>
    </row>
    <row r="14" spans="1:3">
      <c s="4" r="A14" t="s">
        <v>861</v>
      </c>
      <c s="4" r="B14" t="s">
        <v>870</v>
      </c>
      <c s="4" r="C14" t="s">
        <v>871</v>
      </c>
    </row>
    <row r="15" spans="1:3">
      <c s="4" r="A15" t="s">
        <v>666</v>
      </c>
    </row>
    <row r="16" spans="1:3">
      <c s="3" r="A16" t="s">
        <v>831</v>
      </c>
    </row>
    <row r="17" spans="1:3">
      <c s="4" r="A17" t="s">
        <v>863</v>
      </c>
      <c s="4" r="B17" t="s">
        <v>538</v>
      </c>
    </row>
    <row r="18" spans="1:3">
      <c s="4" r="A18" t="s">
        <v>864</v>
      </c>
      <c s="4" r="B18" t="s">
        <v>872</v>
      </c>
    </row>
    <row r="19" spans="1:3">
      <c s="4" r="A19" t="s">
        <v>861</v>
      </c>
      <c s="4" r="B19" t="s">
        <v>534</v>
      </c>
      <c s="4" r="C19" t="s">
        <v>8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4</v>
      </c>
      <c s="2" r="B1" t="s">
        <v>2</v>
      </c>
      <c s="2" r="C1" t="s">
        <v>32</v>
      </c>
      <c s="2" r="D1" t="s">
        <v>33</v>
      </c>
    </row>
    <row r="2" spans="1:4">
      <c s="3" r="A2" t="s">
        <v>831</v>
      </c>
    </row>
    <row r="3" spans="1:4">
      <c s="4" r="A3" t="s">
        <v>875</v>
      </c>
      <c s="8" r="B3" t="n">
        <v>21424</v>
      </c>
      <c s="8" r="C3" t="n">
        <v>22055</v>
      </c>
      <c s="8" r="D3" t="n">
        <v>21189</v>
      </c>
    </row>
    <row r="4" spans="1:4">
      <c s="4" r="A4" t="s">
        <v>862</v>
      </c>
    </row>
    <row r="5" spans="1:4">
      <c s="3" r="A5" t="s">
        <v>831</v>
      </c>
    </row>
    <row r="6" spans="1:4">
      <c s="4" r="A6" t="s">
        <v>875</v>
      </c>
      <c s="6" r="B6" t="n">
        <v>14083</v>
      </c>
      <c s="6" r="C6" t="n">
        <v>13510</v>
      </c>
    </row>
    <row r="7" spans="1:4">
      <c s="4" r="A7" t="s">
        <v>876</v>
      </c>
    </row>
    <row r="8" spans="1:4">
      <c s="3" r="A8" t="s">
        <v>831</v>
      </c>
    </row>
    <row r="9" spans="1:4">
      <c s="4" r="A9" t="s">
        <v>875</v>
      </c>
      <c s="6" r="B9" t="n">
        <v>7047</v>
      </c>
      <c s="6" r="C9" t="n">
        <v>7985</v>
      </c>
    </row>
    <row r="10" spans="1:4">
      <c s="4" r="A10" t="s">
        <v>877</v>
      </c>
    </row>
    <row r="11" spans="1:4">
      <c s="3" r="A11" t="s">
        <v>831</v>
      </c>
    </row>
    <row r="12" spans="1:4">
      <c s="4" r="A12" t="s">
        <v>875</v>
      </c>
      <c s="6" r="B12" t="n">
        <v>129</v>
      </c>
      <c s="6" r="C12" t="n">
        <v>133</v>
      </c>
    </row>
    <row r="13" spans="1:4">
      <c s="4" r="A13" t="s">
        <v>878</v>
      </c>
    </row>
    <row r="14" spans="1:4">
      <c s="3" r="A14" t="s">
        <v>831</v>
      </c>
    </row>
    <row r="15" spans="1:4">
      <c s="4" r="A15" t="s">
        <v>875</v>
      </c>
      <c s="6" r="B15" t="n">
        <v>115</v>
      </c>
      <c s="6" r="C15" t="n">
        <v>303</v>
      </c>
    </row>
    <row r="16" spans="1:4">
      <c s="4" r="A16" t="s">
        <v>879</v>
      </c>
    </row>
    <row r="17" spans="1:4">
      <c s="3" r="A17" t="s">
        <v>831</v>
      </c>
    </row>
    <row r="18" spans="1:4">
      <c s="4" r="A18" t="s">
        <v>875</v>
      </c>
      <c s="8" r="B18" t="n">
        <v>50</v>
      </c>
      <c s="8" r="C18" t="n">
        <v>1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80</v>
      </c>
      <c s="2" r="B1" t="s">
        <v>2</v>
      </c>
      <c s="2" r="C1" t="s">
        <v>32</v>
      </c>
      <c s="2" r="D1" t="s">
        <v>33</v>
      </c>
    </row>
    <row r="2" spans="1:4">
      <c s="3" r="A2" t="s">
        <v>831</v>
      </c>
    </row>
    <row r="3" spans="1:4">
      <c s="4" r="A3" t="s">
        <v>875</v>
      </c>
      <c s="8" r="B3" t="n">
        <v>21424</v>
      </c>
      <c s="8" r="C3" t="n">
        <v>22055</v>
      </c>
      <c s="8" r="D3" t="n">
        <v>21189</v>
      </c>
    </row>
    <row r="4" spans="1:4">
      <c s="4" r="A4" t="s">
        <v>862</v>
      </c>
    </row>
    <row r="5" spans="1:4">
      <c s="3" r="A5" t="s">
        <v>831</v>
      </c>
    </row>
    <row r="6" spans="1:4">
      <c s="4" r="A6" t="s">
        <v>875</v>
      </c>
      <c s="6" r="B6" t="n">
        <v>14083</v>
      </c>
      <c s="6" r="C6" t="n">
        <v>13510</v>
      </c>
    </row>
    <row r="7" spans="1:4">
      <c s="4" r="A7" t="s">
        <v>876</v>
      </c>
    </row>
    <row r="8" spans="1:4">
      <c s="3" r="A8" t="s">
        <v>831</v>
      </c>
    </row>
    <row r="9" spans="1:4">
      <c s="4" r="A9" t="s">
        <v>875</v>
      </c>
      <c s="6" r="B9" t="n">
        <v>7047</v>
      </c>
      <c s="6" r="C9" t="n">
        <v>7985</v>
      </c>
    </row>
    <row r="10" spans="1:4">
      <c s="4" r="A10" t="s">
        <v>877</v>
      </c>
    </row>
    <row r="11" spans="1:4">
      <c s="3" r="A11" t="s">
        <v>831</v>
      </c>
    </row>
    <row r="12" spans="1:4">
      <c s="4" r="A12" t="s">
        <v>875</v>
      </c>
      <c s="6" r="B12" t="n">
        <v>129</v>
      </c>
      <c s="6" r="C12" t="n">
        <v>133</v>
      </c>
    </row>
    <row r="13" spans="1:4">
      <c s="4" r="A13" t="s">
        <v>878</v>
      </c>
    </row>
    <row r="14" spans="1:4">
      <c s="3" r="A14" t="s">
        <v>831</v>
      </c>
    </row>
    <row r="15" spans="1:4">
      <c s="4" r="A15" t="s">
        <v>875</v>
      </c>
      <c s="6" r="B15" t="n">
        <v>115</v>
      </c>
      <c s="6" r="C15" t="n">
        <v>303</v>
      </c>
    </row>
    <row r="16" spans="1:4">
      <c s="4" r="A16" t="s">
        <v>879</v>
      </c>
    </row>
    <row r="17" spans="1:4">
      <c s="3" r="A17" t="s">
        <v>831</v>
      </c>
    </row>
    <row r="18" spans="1:4">
      <c s="4" r="A18" t="s">
        <v>875</v>
      </c>
      <c s="6" r="B18" t="n">
        <v>50</v>
      </c>
      <c s="6" r="C18" t="n">
        <v>124</v>
      </c>
    </row>
    <row r="19" spans="1:4">
      <c s="4" r="A19" t="s">
        <v>881</v>
      </c>
    </row>
    <row r="20" spans="1:4">
      <c s="3" r="A20" t="s">
        <v>831</v>
      </c>
    </row>
    <row r="21" spans="1:4">
      <c s="4" r="A21" t="s">
        <v>875</v>
      </c>
      <c s="6" r="B21" t="n">
        <v>115</v>
      </c>
      <c s="6" r="C21" t="n">
        <v>303</v>
      </c>
    </row>
    <row r="22" spans="1:4">
      <c s="4" r="A22" t="s">
        <v>882</v>
      </c>
    </row>
    <row r="23" spans="1:4">
      <c s="3" r="A23" t="s">
        <v>831</v>
      </c>
    </row>
    <row r="24" spans="1:4">
      <c s="4" r="A24" t="s">
        <v>875</v>
      </c>
      <c s="6" r="B24" t="n">
        <v>115</v>
      </c>
      <c s="6" r="C24" t="n">
        <v>303</v>
      </c>
    </row>
    <row r="25" spans="1:4">
      <c s="4" r="A25" t="s">
        <v>883</v>
      </c>
    </row>
    <row r="26" spans="1:4">
      <c s="3" r="A26" t="s">
        <v>831</v>
      </c>
    </row>
    <row r="27" spans="1:4">
      <c s="4" r="A27" t="s">
        <v>875</v>
      </c>
      <c s="6" r="B27" t="n">
        <v>21309</v>
      </c>
      <c s="6" r="C27" t="n">
        <v>21752</v>
      </c>
    </row>
    <row r="28" spans="1:4">
      <c s="4" r="A28" t="s">
        <v>884</v>
      </c>
    </row>
    <row r="29" spans="1:4">
      <c s="3" r="A29" t="s">
        <v>831</v>
      </c>
    </row>
    <row r="30" spans="1:4">
      <c s="4" r="A30" t="s">
        <v>875</v>
      </c>
      <c s="6" r="B30" t="n">
        <v>14083</v>
      </c>
      <c s="6" r="C30" t="n">
        <v>13510</v>
      </c>
    </row>
    <row r="31" spans="1:4">
      <c s="4" r="A31" t="s">
        <v>885</v>
      </c>
    </row>
    <row r="32" spans="1:4">
      <c s="3" r="A32" t="s">
        <v>831</v>
      </c>
    </row>
    <row r="33" spans="1:4">
      <c s="4" r="A33" t="s">
        <v>875</v>
      </c>
      <c s="6" r="B33" t="n">
        <v>7047</v>
      </c>
      <c s="6" r="C33" t="n">
        <v>7985</v>
      </c>
    </row>
    <row r="34" spans="1:4">
      <c s="4" r="A34" t="s">
        <v>886</v>
      </c>
    </row>
    <row r="35" spans="1:4">
      <c s="3" r="A35" t="s">
        <v>831</v>
      </c>
    </row>
    <row r="36" spans="1:4">
      <c s="4" r="A36" t="s">
        <v>875</v>
      </c>
      <c s="6" r="B36" t="n">
        <v>129</v>
      </c>
      <c s="6" r="C36" t="n">
        <v>133</v>
      </c>
    </row>
    <row r="37" spans="1:4">
      <c s="4" r="A37" t="s">
        <v>887</v>
      </c>
    </row>
    <row r="38" spans="1:4">
      <c s="3" r="A38" t="s">
        <v>831</v>
      </c>
    </row>
    <row r="39" spans="1:4">
      <c s="4" r="A39" t="s">
        <v>875</v>
      </c>
      <c s="8" r="B39" t="n">
        <v>50</v>
      </c>
      <c s="8" r="C39" t="n">
        <v>12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8</v>
      </c>
      <c s="2" r="B1" t="s">
        <v>400</v>
      </c>
      <c s="2" r="J1" t="s">
        <v>1</v>
      </c>
    </row>
    <row r="2" spans="1:12">
      <c s="2" r="B2" t="s">
        <v>2</v>
      </c>
      <c s="2" r="C2" t="s">
        <v>474</v>
      </c>
      <c s="2" r="D2" t="s">
        <v>4</v>
      </c>
      <c s="2" r="E2" t="s">
        <v>475</v>
      </c>
      <c s="2" r="F2" t="s">
        <v>32</v>
      </c>
      <c s="2" r="G2" t="s">
        <v>476</v>
      </c>
      <c s="2" r="H2" t="s">
        <v>477</v>
      </c>
      <c s="2" r="I2" t="s">
        <v>478</v>
      </c>
      <c s="2" r="J2" t="s">
        <v>2</v>
      </c>
      <c s="2" r="K2" t="s">
        <v>32</v>
      </c>
      <c s="2" r="L2" t="s">
        <v>33</v>
      </c>
    </row>
    <row r="3" spans="1:12">
      <c s="3" r="A3" t="s">
        <v>187</v>
      </c>
    </row>
    <row r="4" spans="1:12">
      <c s="4" r="A4" t="s">
        <v>35</v>
      </c>
      <c s="8" r="B4" t="n">
        <v>252132</v>
      </c>
      <c s="8" r="C4" t="n">
        <v>277409</v>
      </c>
      <c s="8" r="D4" t="n">
        <v>328988</v>
      </c>
      <c s="8" r="E4" t="n">
        <v>284963</v>
      </c>
      <c s="8" r="F4" t="n">
        <v>223780</v>
      </c>
      <c s="8" r="G4" t="n">
        <v>291529</v>
      </c>
      <c s="8" r="H4" t="n">
        <v>284808</v>
      </c>
      <c s="8" r="I4" t="n">
        <v>266251</v>
      </c>
      <c s="8" r="J4" t="n">
        <v>1143492</v>
      </c>
      <c s="8" r="K4" t="n">
        <v>1066368</v>
      </c>
      <c s="8" r="L4" t="n">
        <v>898396</v>
      </c>
    </row>
    <row r="5" spans="1:12">
      <c s="4" r="A5" t="s">
        <v>37</v>
      </c>
      <c s="6" r="B5" t="n">
        <v>57361</v>
      </c>
      <c s="6" r="C5" t="n">
        <v>68865</v>
      </c>
      <c s="6" r="D5" t="n">
        <v>44294</v>
      </c>
      <c s="6" r="E5" t="n">
        <v>61097</v>
      </c>
      <c s="6" r="F5" t="n">
        <v>43522</v>
      </c>
      <c s="6" r="G5" t="n">
        <v>79149</v>
      </c>
      <c s="6" r="H5" t="n">
        <v>75061</v>
      </c>
      <c s="6" r="I5" t="n">
        <v>56401</v>
      </c>
      <c s="6" r="J5" t="n">
        <v>231617</v>
      </c>
      <c s="6" r="K5" t="n">
        <v>254133</v>
      </c>
      <c s="6" r="L5" t="n">
        <v>185459</v>
      </c>
    </row>
    <row r="6" spans="1:12">
      <c s="4" r="A6" t="s">
        <v>642</v>
      </c>
      <c s="6" r="B6" t="n">
        <v>52322</v>
      </c>
      <c s="6" r="C6" t="n">
        <v>68205</v>
      </c>
      <c s="6" r="D6" t="n">
        <v>42840</v>
      </c>
      <c s="6" r="E6" t="n">
        <v>55885</v>
      </c>
      <c s="6" r="F6" t="n">
        <v>44698</v>
      </c>
      <c s="6" r="G6" t="n">
        <v>77866</v>
      </c>
      <c s="6" r="H6" t="n">
        <v>74577</v>
      </c>
      <c s="6" r="I6" t="n">
        <v>55786</v>
      </c>
      <c s="6" r="J6" t="n">
        <v>219252</v>
      </c>
      <c s="6" r="K6" t="n">
        <v>252927</v>
      </c>
      <c s="6" r="L6" t="n">
        <v>181804</v>
      </c>
    </row>
    <row r="7" spans="1:12">
      <c s="4" r="A7" t="s">
        <v>45</v>
      </c>
      <c s="8" r="B7" t="n">
        <v>39163</v>
      </c>
      <c s="8" r="C7" t="n">
        <v>45848</v>
      </c>
      <c s="8" r="D7" t="n">
        <v>29819</v>
      </c>
      <c s="8" r="E7" t="n">
        <v>37762</v>
      </c>
      <c s="8" r="F7" t="n">
        <v>46794</v>
      </c>
      <c s="8" r="G7" t="n">
        <v>52030</v>
      </c>
      <c s="8" r="H7" t="n">
        <v>50319</v>
      </c>
      <c s="8" r="I7" t="n">
        <v>37710</v>
      </c>
      <c s="8" r="J7" t="n">
        <v>152592</v>
      </c>
      <c s="8" r="K7" t="n">
        <v>186853</v>
      </c>
      <c s="8" r="L7" t="n">
        <v>124243</v>
      </c>
    </row>
    <row r="8" spans="1:12">
      <c s="4" r="A8" t="s">
        <v>889</v>
      </c>
      <c s="9" r="B8" t="n">
        <v>0.8</v>
      </c>
      <c s="9" r="C8" t="n">
        <v>0.92</v>
      </c>
      <c s="9" r="D8" t="n">
        <v>0.59</v>
      </c>
      <c s="9" r="E8" t="n">
        <v>0.75</v>
      </c>
      <c s="9" r="F8" t="n">
        <v>0.93</v>
      </c>
      <c s="9" r="G8" t="n">
        <v>1.03</v>
      </c>
      <c s="8" r="H8" t="n">
        <v>1</v>
      </c>
      <c s="9" r="I8" t="n">
        <v>0.75</v>
      </c>
      <c s="9" r="J8" t="n">
        <v>3.05</v>
      </c>
      <c s="9" r="K8" t="n">
        <v>3.71</v>
      </c>
      <c s="9" r="L8" t="n">
        <v>2.4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890</v>
      </c>
      <c s="2" r="B1" t="s">
        <v>400</v>
      </c>
      <c s="2" r="E1" t="s">
        <v>1</v>
      </c>
    </row>
    <row r="2" spans="1:6">
      <c s="2" r="B2" t="s">
        <v>2</v>
      </c>
      <c s="2" r="C2" t="s">
        <v>4</v>
      </c>
      <c s="2" r="D2" t="s">
        <v>32</v>
      </c>
      <c s="2" r="E2" t="s">
        <v>2</v>
      </c>
      <c s="2" r="F2" t="s">
        <v>32</v>
      </c>
    </row>
    <row r="3" spans="1:6">
      <c s="3" r="A3" t="s">
        <v>187</v>
      </c>
    </row>
    <row r="4" spans="1:6">
      <c s="4" r="A4" t="s">
        <v>108</v>
      </c>
      <c s="8" r="B4" t="n">
        <v>6600</v>
      </c>
      <c s="8" r="C4" t="n">
        <v>28400</v>
      </c>
      <c s="8" r="E4" t="n">
        <v>34999</v>
      </c>
    </row>
    <row r="5" spans="1:6">
      <c s="4" r="A5" t="s">
        <v>439</v>
      </c>
      <c s="6" r="B5" t="n">
        <v>4100</v>
      </c>
    </row>
    <row r="6" spans="1:6">
      <c s="4" r="A6" t="s">
        <v>891</v>
      </c>
      <c s="6" r="B6" t="n">
        <v>1000</v>
      </c>
    </row>
    <row r="7" spans="1:6">
      <c s="4" r="A7" t="s">
        <v>336</v>
      </c>
      <c s="8" r="B7" t="n">
        <v>10700</v>
      </c>
      <c s="8" r="E7" t="n">
        <v>10658</v>
      </c>
    </row>
    <row r="8" spans="1:6">
      <c s="4" r="A8" t="s">
        <v>695</v>
      </c>
      <c s="8" r="D8" t="n">
        <v>17000</v>
      </c>
      <c s="8" r="F8" t="n">
        <v>17000</v>
      </c>
    </row>
    <row r="9" spans="1:6">
      <c s="4" r="A9" t="s">
        <v>696</v>
      </c>
      <c s="6" r="D9" t="n">
        <v>4400</v>
      </c>
      <c s="8" r="F9" t="n">
        <v>4400</v>
      </c>
    </row>
    <row r="10" spans="1:6">
      <c s="4" r="A10" t="s">
        <v>892</v>
      </c>
      <c s="8" r="D10" t="n">
        <v>410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Significant Accounting Policies</vt:lpstr>
      <vt:lpstr>Acquisitions</vt:lpstr>
      <vt:lpstr>Property, Plant and Equipment</vt:lpstr>
      <vt:lpstr>Accrued Expenses</vt:lpstr>
      <vt:lpstr>Indebtedness</vt:lpstr>
      <vt:lpstr>Fair Value of Financial Instrum</vt:lpstr>
      <vt:lpstr>Business Segments</vt:lpstr>
      <vt:lpstr>Income Taxes</vt:lpstr>
      <vt:lpstr>Commitments and Contingencies</vt:lpstr>
      <vt:lpstr>Stock Option Plans</vt:lpstr>
      <vt:lpstr>Net Interest Expense</vt:lpstr>
      <vt:lpstr>Pension and Profit Sharing Plan</vt:lpstr>
      <vt:lpstr>Quarterly Results (unaudited)</vt:lpstr>
      <vt:lpstr>Significant Accounting Polici22</vt:lpstr>
      <vt:lpstr>Significant Accounting Polici23</vt:lpstr>
      <vt:lpstr>Acquisitions (Tables)</vt:lpstr>
      <vt:lpstr>Property, Plant and Equipment (</vt:lpstr>
      <vt:lpstr>Accrued Expenses (Tables)</vt:lpstr>
      <vt:lpstr>Indebtedness (Tables)</vt:lpstr>
      <vt:lpstr>Fair Value of Financial Instr28</vt:lpstr>
      <vt:lpstr>Business Segments (Tables)</vt:lpstr>
      <vt:lpstr>Income Taxes (Tables)</vt:lpstr>
      <vt:lpstr>Commitments and Contingencies (</vt:lpstr>
      <vt:lpstr>Stock Option Plans (Tables)</vt:lpstr>
      <vt:lpstr>Net Interest Expense (Tables)</vt:lpstr>
      <vt:lpstr>Pension and Profit Sharing Pl34</vt:lpstr>
      <vt:lpstr>Quarterly Results (unaudited) (</vt:lpstr>
      <vt:lpstr>Significant Accounting Polici36</vt:lpstr>
      <vt:lpstr>Schedule of Inventories (Detail</vt:lpstr>
      <vt:lpstr>Schedule of Property, Plant And</vt:lpstr>
      <vt:lpstr>Schedule of Intangible Assets, </vt:lpstr>
      <vt:lpstr>Schedule of Total Selling, Gene</vt:lpstr>
      <vt:lpstr>Schedule of Earnings Per Share </vt:lpstr>
      <vt:lpstr>Acquisitions - Additional Infor</vt:lpstr>
      <vt:lpstr>Components of Purchase Price Al</vt:lpstr>
      <vt:lpstr>Summary of Fair Value Estimates</vt:lpstr>
      <vt:lpstr>Net Sales and Operating Loss of</vt:lpstr>
      <vt:lpstr>Unaudited Pro Forma Results (De</vt:lpstr>
      <vt:lpstr>Schedule of Property, Plant a47</vt:lpstr>
      <vt:lpstr>Schedule of Accrued Expenses (D</vt:lpstr>
      <vt:lpstr>Long-Term Debt (Detail)</vt:lpstr>
      <vt:lpstr>Indebtedness - Additional Infor</vt:lpstr>
      <vt:lpstr>Schedule of Maturities of Long-</vt:lpstr>
      <vt:lpstr>Amount Outstanding of Tranches </vt:lpstr>
      <vt:lpstr>Amount Outstanding of Tranche53</vt:lpstr>
      <vt:lpstr>Fair Value of Senior Notes (Det</vt:lpstr>
      <vt:lpstr>Business Segments - Additional </vt:lpstr>
      <vt:lpstr>Financial Information Related t</vt:lpstr>
      <vt:lpstr>Segment Breakdown of Goodwill (</vt:lpstr>
      <vt:lpstr>Schedule of Components of Provi</vt:lpstr>
      <vt:lpstr>Schedule of Effective Tax Rates</vt:lpstr>
      <vt:lpstr>Schedule of Deferred Income Tax</vt:lpstr>
      <vt:lpstr>Schedule of Components of Defer</vt:lpstr>
      <vt:lpstr>Schedule of Income Taxes Classi</vt:lpstr>
      <vt:lpstr>Reconciliation of Consolidated </vt:lpstr>
      <vt:lpstr>Summary of Amounts of Interest </vt:lpstr>
      <vt:lpstr>Income Taxes - Additional Infor</vt:lpstr>
      <vt:lpstr>Commitments and Contingencies -</vt:lpstr>
      <vt:lpstr>Schedule of Minimum Annual Rent</vt:lpstr>
      <vt:lpstr>Stock Option Plans - Additional</vt:lpstr>
      <vt:lpstr>Weighted-Average Assumptions Us</vt:lpstr>
      <vt:lpstr>Stock Option Activity (Detail)</vt:lpstr>
      <vt:lpstr>Stock Options Outstanding (Deta</vt:lpstr>
      <vt:lpstr>Interest Expense, Net (Detail)</vt:lpstr>
      <vt:lpstr>Net Interest Expense - Addition</vt:lpstr>
      <vt:lpstr>Schedule of Reconciliation of O</vt:lpstr>
      <vt:lpstr>Schedule of Accumulated Benefit</vt:lpstr>
      <vt:lpstr>Components of Net Periodic Cost</vt:lpstr>
      <vt:lpstr>Pension and Profit Sharing Pl77</vt:lpstr>
      <vt:lpstr>Schedule of Expected Benefit Pa</vt:lpstr>
      <vt:lpstr>Schedule of Assumptions Used in</vt:lpstr>
      <vt:lpstr>Schedule of Pension Plans Weigh</vt:lpstr>
      <vt:lpstr>Schedule of Fair Values of Defi</vt:lpstr>
      <vt:lpstr>Schedule of Fair Values of De82</vt:lpstr>
      <vt:lpstr>Quarterly Results (unaudited)83</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7:02:52Z</dcterms:created>
  <dcterms:modified xmlns:dcterms="http://purl.org/dc/terms/" xmlns:xsi="http://www.w3.org/2001/XMLSchema-instance" xsi:type="dcterms:W3CDTF">2016-05-25T17:02:52Z</dcterms:modified>
  <dc:title xmlns:dc="http://purl.org/dc/elements/1.1/">Untitled</dc:title>
  <dc:description xmlns:dc="http://purl.org/dc/elements/1.1/"/>
  <dc:subject xmlns:dc="http://purl.org/dc/elements/1.1/"/>
  <cp:keywords/>
  <cp:category/>
</cp:coreProperties>
</file>